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Restatement of Financial Statem" sheetId="10" state="visible" r:id="rId10"/>
    <sheet xmlns:r="http://schemas.openxmlformats.org/officeDocument/2006/relationships" name="Merger of FMC Technologies and " sheetId="11" state="visible" r:id="rId11"/>
    <sheet xmlns:r="http://schemas.openxmlformats.org/officeDocument/2006/relationships" name="New Accounting Standards" sheetId="12" state="visible" r:id="rId12"/>
    <sheet xmlns:r="http://schemas.openxmlformats.org/officeDocument/2006/relationships" name="Earnings (Loss) Per Share" sheetId="13" state="visible" r:id="rId13"/>
    <sheet xmlns:r="http://schemas.openxmlformats.org/officeDocument/2006/relationships" name="Restructuring and Impairment Ex"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Equity Method Investments"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Other Liabilities" sheetId="20" state="visible" r:id="rId20"/>
    <sheet xmlns:r="http://schemas.openxmlformats.org/officeDocument/2006/relationships" name="Commitments and Contingent Liab"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Pension And Other Post-retireme" sheetId="24" state="visible" r:id="rId24"/>
    <sheet xmlns:r="http://schemas.openxmlformats.org/officeDocument/2006/relationships" name="Stock-based Compensation"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Business Segments" sheetId="28" state="visible" r:id="rId28"/>
    <sheet xmlns:r="http://schemas.openxmlformats.org/officeDocument/2006/relationships" name="Subsequent Events" sheetId="29" state="visible" r:id="rId29"/>
    <sheet xmlns:r="http://schemas.openxmlformats.org/officeDocument/2006/relationships" name="Basis Of Presentation and Sig30" sheetId="30" state="visible" r:id="rId30"/>
    <sheet xmlns:r="http://schemas.openxmlformats.org/officeDocument/2006/relationships" name="Restatement of Financial Stat31" sheetId="31" state="visible" r:id="rId31"/>
    <sheet xmlns:r="http://schemas.openxmlformats.org/officeDocument/2006/relationships" name="Merger of FMC Technologies an32" sheetId="32" state="visible" r:id="rId32"/>
    <sheet xmlns:r="http://schemas.openxmlformats.org/officeDocument/2006/relationships" name="Earnings (Loss) Per Share (Tabl" sheetId="33" state="visible" r:id="rId33"/>
    <sheet xmlns:r="http://schemas.openxmlformats.org/officeDocument/2006/relationships" name="Restructuring and Impairment 34" sheetId="34" state="visible" r:id="rId34"/>
    <sheet xmlns:r="http://schemas.openxmlformats.org/officeDocument/2006/relationships" name="Inventories (Tables)" sheetId="35" state="visible" r:id="rId35"/>
    <sheet xmlns:r="http://schemas.openxmlformats.org/officeDocument/2006/relationships" name="Other Current Assets (Tables)" sheetId="36" state="visible" r:id="rId36"/>
    <sheet xmlns:r="http://schemas.openxmlformats.org/officeDocument/2006/relationships" name="Equity Method Investments (Tabl" sheetId="37" state="visible" r:id="rId37"/>
    <sheet xmlns:r="http://schemas.openxmlformats.org/officeDocument/2006/relationships" name="Other Current Liabilities (Tabl" sheetId="38" state="visible" r:id="rId38"/>
    <sheet xmlns:r="http://schemas.openxmlformats.org/officeDocument/2006/relationships" name="Debt (Tables)" sheetId="39" state="visible" r:id="rId39"/>
    <sheet xmlns:r="http://schemas.openxmlformats.org/officeDocument/2006/relationships" name="Commitments and Contingent Li40" sheetId="40" state="visible" r:id="rId40"/>
    <sheet xmlns:r="http://schemas.openxmlformats.org/officeDocument/2006/relationships" name="Stockholders' Equity (Tables)" sheetId="41" state="visible" r:id="rId41"/>
    <sheet xmlns:r="http://schemas.openxmlformats.org/officeDocument/2006/relationships" name="Income Taxes (Tables)" sheetId="42" state="visible" r:id="rId42"/>
    <sheet xmlns:r="http://schemas.openxmlformats.org/officeDocument/2006/relationships" name="Pension And Other Post-retire43" sheetId="43" state="visible" r:id="rId43"/>
    <sheet xmlns:r="http://schemas.openxmlformats.org/officeDocument/2006/relationships" name="Derivative Financial Instrume44" sheetId="44" state="visible" r:id="rId44"/>
    <sheet xmlns:r="http://schemas.openxmlformats.org/officeDocument/2006/relationships" name="Fair Value Measurements (Tables" sheetId="45" state="visible" r:id="rId45"/>
    <sheet xmlns:r="http://schemas.openxmlformats.org/officeDocument/2006/relationships" name="Business Segments (Tables)" sheetId="46" state="visible" r:id="rId46"/>
    <sheet xmlns:r="http://schemas.openxmlformats.org/officeDocument/2006/relationships" name="Effects of Restatement on Conde" sheetId="47" state="visible" r:id="rId47"/>
    <sheet xmlns:r="http://schemas.openxmlformats.org/officeDocument/2006/relationships" name="Effects of Restatement on Con48" sheetId="48" state="visible" r:id="rId48"/>
    <sheet xmlns:r="http://schemas.openxmlformats.org/officeDocument/2006/relationships" name="Effects of Restartment on Conde" sheetId="49" state="visible" r:id="rId49"/>
    <sheet xmlns:r="http://schemas.openxmlformats.org/officeDocument/2006/relationships" name="Effects of Restatement on Con50" sheetId="50" state="visible" r:id="rId50"/>
    <sheet xmlns:r="http://schemas.openxmlformats.org/officeDocument/2006/relationships" name="Effects of Restatement on Con51" sheetId="51" state="visible" r:id="rId51"/>
    <sheet xmlns:r="http://schemas.openxmlformats.org/officeDocument/2006/relationships" name="Effects of Restatement on Repor" sheetId="52" state="visible" r:id="rId52"/>
    <sheet xmlns:r="http://schemas.openxmlformats.org/officeDocument/2006/relationships" name="Merger of FMC Technologies an53" sheetId="53" state="visible" r:id="rId53"/>
    <sheet xmlns:r="http://schemas.openxmlformats.org/officeDocument/2006/relationships" name="Merger of FMC Technologies an54" sheetId="54" state="visible" r:id="rId54"/>
    <sheet xmlns:r="http://schemas.openxmlformats.org/officeDocument/2006/relationships" name="Merger of FMC Technologies an55" sheetId="55" state="visible" r:id="rId55"/>
    <sheet xmlns:r="http://schemas.openxmlformats.org/officeDocument/2006/relationships" name="Merger of FMC Technologies an56" sheetId="56" state="visible" r:id="rId56"/>
    <sheet xmlns:r="http://schemas.openxmlformats.org/officeDocument/2006/relationships" name="Merger of FMC Technologies an57" sheetId="57" state="visible" r:id="rId57"/>
    <sheet xmlns:r="http://schemas.openxmlformats.org/officeDocument/2006/relationships" name="Merger of FMC Technologies an58" sheetId="58" state="visible" r:id="rId58"/>
    <sheet xmlns:r="http://schemas.openxmlformats.org/officeDocument/2006/relationships" name="Earnings Per Share (Reconciliat" sheetId="59" state="visible" r:id="rId59"/>
    <sheet xmlns:r="http://schemas.openxmlformats.org/officeDocument/2006/relationships" name="Restructuring and Impairment 60" sheetId="60" state="visible" r:id="rId60"/>
    <sheet xmlns:r="http://schemas.openxmlformats.org/officeDocument/2006/relationships" name="Inventories (Components Of Inve" sheetId="61" state="visible" r:id="rId61"/>
    <sheet xmlns:r="http://schemas.openxmlformats.org/officeDocument/2006/relationships" name="Other Current Assets (Detail)" sheetId="62" state="visible" r:id="rId62"/>
    <sheet xmlns:r="http://schemas.openxmlformats.org/officeDocument/2006/relationships" name="Equity Method Investments (Deta" sheetId="63" state="visible" r:id="rId63"/>
    <sheet xmlns:r="http://schemas.openxmlformats.org/officeDocument/2006/relationships" name="Other Current Liabilities (Deta" sheetId="64" state="visible" r:id="rId64"/>
    <sheet xmlns:r="http://schemas.openxmlformats.org/officeDocument/2006/relationships" name="Debt (Schedule Of Long-Term Deb" sheetId="65" state="visible" r:id="rId65"/>
    <sheet xmlns:r="http://schemas.openxmlformats.org/officeDocument/2006/relationships" name="Debt (Revolving Credit Facility" sheetId="66" state="visible" r:id="rId66"/>
    <sheet xmlns:r="http://schemas.openxmlformats.org/officeDocument/2006/relationships" name="Debt (Bilateral Credit Faciliti" sheetId="67" state="visible" r:id="rId67"/>
    <sheet xmlns:r="http://schemas.openxmlformats.org/officeDocument/2006/relationships" name="Debt (Commercial Paper) (Detail" sheetId="68" state="visible" r:id="rId68"/>
    <sheet xmlns:r="http://schemas.openxmlformats.org/officeDocument/2006/relationships" name="Debt (Synthetic Bonds) (Detail)" sheetId="69" state="visible" r:id="rId69"/>
    <sheet xmlns:r="http://schemas.openxmlformats.org/officeDocument/2006/relationships" name="Debt (Convertible Bonds) (Detai" sheetId="70" state="visible" r:id="rId70"/>
    <sheet xmlns:r="http://schemas.openxmlformats.org/officeDocument/2006/relationships" name="Debt (Senior Notes) (Detail)" sheetId="71" state="visible" r:id="rId71"/>
    <sheet xmlns:r="http://schemas.openxmlformats.org/officeDocument/2006/relationships" name="Debt (Private Placement Notes) " sheetId="72" state="visible" r:id="rId72"/>
    <sheet xmlns:r="http://schemas.openxmlformats.org/officeDocument/2006/relationships" name="Debt (Term Loan) (Detail)" sheetId="73" state="visible" r:id="rId73"/>
    <sheet xmlns:r="http://schemas.openxmlformats.org/officeDocument/2006/relationships" name="Other Liabilities (Detail)" sheetId="74" state="visible" r:id="rId74"/>
    <sheet xmlns:r="http://schemas.openxmlformats.org/officeDocument/2006/relationships" name="Commitments and Contingent Li75" sheetId="75" state="visible" r:id="rId75"/>
    <sheet xmlns:r="http://schemas.openxmlformats.org/officeDocument/2006/relationships" name="Stockholders' Equity (Narrative" sheetId="76" state="visible" r:id="rId76"/>
    <sheet xmlns:r="http://schemas.openxmlformats.org/officeDocument/2006/relationships" name="Stockholders' Equity (Treasury " sheetId="77" state="visible" r:id="rId77"/>
    <sheet xmlns:r="http://schemas.openxmlformats.org/officeDocument/2006/relationships" name="Stockholders' Equity (Accumulat" sheetId="78" state="visible" r:id="rId78"/>
    <sheet xmlns:r="http://schemas.openxmlformats.org/officeDocument/2006/relationships" name="Stockholder's Equity (Reclassif" sheetId="79" state="visible" r:id="rId79"/>
    <sheet xmlns:r="http://schemas.openxmlformats.org/officeDocument/2006/relationships" name="Income Taxes (Detail)" sheetId="80" state="visible" r:id="rId80"/>
    <sheet xmlns:r="http://schemas.openxmlformats.org/officeDocument/2006/relationships" name="Income Taxes Effective Tax Rate" sheetId="81" state="visible" r:id="rId81"/>
    <sheet xmlns:r="http://schemas.openxmlformats.org/officeDocument/2006/relationships" name="Pension And Other Post-retire82" sheetId="82" state="visible" r:id="rId82"/>
    <sheet xmlns:r="http://schemas.openxmlformats.org/officeDocument/2006/relationships" name="Stock-based Compensation (Narra"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Fair Value Measurements (Assets" sheetId="91" state="visible" r:id="rId91"/>
    <sheet xmlns:r="http://schemas.openxmlformats.org/officeDocument/2006/relationships" name="Fair Value Measurements (Narrat" sheetId="92" state="visible" r:id="rId92"/>
    <sheet xmlns:r="http://schemas.openxmlformats.org/officeDocument/2006/relationships" name="Fair Value Measurements (Level " sheetId="93" state="visible" r:id="rId93"/>
    <sheet xmlns:r="http://schemas.openxmlformats.org/officeDocument/2006/relationships" name="Fair Value Measurements (Fair V" sheetId="94" state="visible" r:id="rId94"/>
    <sheet xmlns:r="http://schemas.openxmlformats.org/officeDocument/2006/relationships" name="Business Segments (Schedule Of " sheetId="95" state="visible" r:id="rId95"/>
    <sheet xmlns:r="http://schemas.openxmlformats.org/officeDocument/2006/relationships" name="Business Segments (Segment Oper" sheetId="96" state="visible" r:id="rId96"/>
    <sheet xmlns:r="http://schemas.openxmlformats.org/officeDocument/2006/relationships" name="Subsequent Events (Detail)" sheetId="97" state="visible" r:id="rId97"/>
  </sheets>
  <definedNames/>
  <calcPr calcId="124519" fullCalcOnLoad="1"/>
</workbook>
</file>

<file path=xl/sharedStrings.xml><?xml version="1.0" encoding="utf-8"?>
<sst xmlns="http://schemas.openxmlformats.org/spreadsheetml/2006/main" uniqueCount="857">
  <si>
    <t>Document and Entity Information - shares</t>
  </si>
  <si>
    <t>3 Months Ended</t>
  </si>
  <si>
    <t>Mar. 31, 2017</t>
  </si>
  <si>
    <t>Apr. 28, 2017</t>
  </si>
  <si>
    <t>Document And Entity Information [Abstract]</t>
  </si>
  <si>
    <t>Document Type</t>
  </si>
  <si>
    <t>10-Q/A</t>
  </si>
  <si>
    <t>Amendment Flag</t>
  </si>
  <si>
    <t>true</t>
  </si>
  <si>
    <t>Amendment Description</t>
  </si>
  <si>
    <t>TechnipFMC plc (the “Company”) is filing this Amendment No. 1 (“Form 10-Q/A”) to our Quarterly Report on Form 10-Q for the quarter-ended March 31, 2017, which was originally filed (“Original Filing”) on May 4, 2017, to reflect the restatement of its unaudited interim condensed consolidated U.S. GAAP financial statements for all periods presented in the Original Filing and to amend related disclosures, including our conclusion on disclosure controls and procedures, in order to correct errors in our financial statements caused by the miscalculation of the foreign currency effects on certain of our engineering and construction projects and related ownership interests, as more fully described in Note 2 to the condensed consolidated financial statements included in Part I, Item 1 of this Form 10-Q/A. Additionally, conforming changes occur throughout this filing because of the changes to the condensed consolidated financial statements.</t>
  </si>
  <si>
    <t>Document Period End Date</t>
  </si>
  <si>
    <t>Mar. 31,
		2017</t>
  </si>
  <si>
    <t>Document Fiscal Year Focus</t>
  </si>
  <si>
    <t>Document Fiscal Period Focus</t>
  </si>
  <si>
    <t>Q1</t>
  </si>
  <si>
    <t>Trading Symbol</t>
  </si>
  <si>
    <t>fti</t>
  </si>
  <si>
    <t>Entity Registrant Name</t>
  </si>
  <si>
    <t>TechnipFMC plc</t>
  </si>
  <si>
    <t>Entity Central Index Key</t>
  </si>
  <si>
    <t>Current Fiscal Year End Date</t>
  </si>
  <si>
    <t>--12-31</t>
  </si>
  <si>
    <t>Entity Filer Category</t>
  </si>
  <si>
    <t>Non-accelerated Filer</t>
  </si>
  <si>
    <t>Entity Common Stock, Shares Outstanding</t>
  </si>
  <si>
    <t>Condensed Consolidated Statements Of Income (Unaudited) - USD ($) shares in Millions, $ in Millions</t>
  </si>
  <si>
    <t>Mar. 31, 2016</t>
  </si>
  <si>
    <t>Revenue:</t>
  </si>
  <si>
    <t>Service revenue</t>
  </si>
  <si>
    <t>Product revenue</t>
  </si>
  <si>
    <t>Lease and other revenue</t>
  </si>
  <si>
    <t>Total revenue</t>
  </si>
  <si>
    <t>Costs and expenses:</t>
  </si>
  <si>
    <t>Cost of service revenue</t>
  </si>
  <si>
    <t>Cost of product revenue</t>
  </si>
  <si>
    <t>Cost of lease and other revenue</t>
  </si>
  <si>
    <t>Selling, general and administrative expense</t>
  </si>
  <si>
    <t>Research and development expense</t>
  </si>
  <si>
    <t>Restructuring and impairment expense (Note 6)</t>
  </si>
  <si>
    <t>Merger transaction and integration costs (Note 3)</t>
  </si>
  <si>
    <t>Total costs and expenses</t>
  </si>
  <si>
    <t>Other income (expense), net</t>
  </si>
  <si>
    <t>Income from equity affiliates (Note 9)</t>
  </si>
  <si>
    <t>[1]</t>
  </si>
  <si>
    <t>Income before net interest expense and income taxes</t>
  </si>
  <si>
    <t>Net interest expense</t>
  </si>
  <si>
    <t>Income before income taxes</t>
  </si>
  <si>
    <t>[2]</t>
  </si>
  <si>
    <t>Provision for income taxes (Note 15)</t>
  </si>
  <si>
    <t>Net income (loss)</t>
  </si>
  <si>
    <t>Net (income) loss attributable to noncontrolling interests</t>
  </si>
  <si>
    <t>Net income (loss) attributable to TechnipFMC plc</t>
  </si>
  <si>
    <t>Earnings per share attributable to TechnipFMC plc (Note 5):</t>
  </si>
  <si>
    <t>Basic (usd per share)</t>
  </si>
  <si>
    <t>Diluted (usd per share)</t>
  </si>
  <si>
    <t>Weighted average shares outstanding (Note 5):</t>
  </si>
  <si>
    <t>Basic (in shares)</t>
  </si>
  <si>
    <t>Diluted (in shares)</t>
  </si>
  <si>
    <t>Restated balances related to adjustments to equity interests due to the use of incorrect foreign exchange rates.</t>
  </si>
  <si>
    <t>Includes amounts attributable to noncontrolling interests.</t>
  </si>
  <si>
    <t>Condensed Consolidated Statements Of Comprehensive Income (Unaudited) - USD ($) $ in Millions</t>
  </si>
  <si>
    <t>Comprehensive Income (Loss), Net of Tax, Including Portion Attributable to Noncontrolling Interest [Abstract]</t>
  </si>
  <si>
    <t>Other comprehensive income (loss), net of tax:</t>
  </si>
  <si>
    <t>Foreign currency translation adjustments</t>
  </si>
  <si>
    <t>Net unrealized gains (losses) on available-for-sale securities:</t>
  </si>
  <si>
    <t>Net unrealized gains arising during the period</t>
  </si>
  <si>
    <t>Reclassification adjustment for net gains (losses) included in net income</t>
  </si>
  <si>
    <t>Net unrealized gains on available-for-sale securities</t>
  </si>
  <si>
    <t>Net gains (losses) on hedging instruments:</t>
  </si>
  <si>
    <t>Net gains arising during the period</t>
  </si>
  <si>
    <t>Reclassification adjustment for net (gains) losses included in net income</t>
  </si>
  <si>
    <t>Net gains (losses) on hedging instruments</t>
  </si>
  <si>
    <t>[3]</t>
  </si>
  <si>
    <t>Pension and other post-retirement benefits:</t>
  </si>
  <si>
    <t>Reclassification adjustment for amortization of prior service cost included in net income</t>
  </si>
  <si>
    <t>Reclassification adjustment for amortization of net actuarial loss included in net income</t>
  </si>
  <si>
    <t>Net pension and other post-retirement benefits (costs)</t>
  </si>
  <si>
    <t>[4]</t>
  </si>
  <si>
    <t>Other comprehensive income (loss), net of tax</t>
  </si>
  <si>
    <t>Comprehensive income</t>
  </si>
  <si>
    <t>Comprehensive (income) loss attributable to noncontrolling interest</t>
  </si>
  <si>
    <t>Comprehensive income attributable to TechnipFMC plc</t>
  </si>
  <si>
    <t>Net of income tax (expense) benefit of $(0.7) and nil for the three months ended March 31, 2017 and 2016, respectively.</t>
  </si>
  <si>
    <t>Net of income tax (expense) benefit of nil and nil for the three months ended March 31, 2017 and 2016, respectively.</t>
  </si>
  <si>
    <t>Net of income tax (expense) benefit of $(18.6) and $(7.6) for the three months ended March 31, 2017 and 2016, respectively.</t>
  </si>
  <si>
    <t>Net of income tax (expense) benefit of $0.2 and $0.1 for the three months ended March 31, 2017 and 2016, respectively.</t>
  </si>
  <si>
    <t>Condensed Consolidated Statements Of Comprehensive Income (Unaudited) (Parenthetical) - USD ($) $ in Millions</t>
  </si>
  <si>
    <t>Foreign currency translation adjustments, tax (expense) benefit</t>
  </si>
  <si>
    <t>Net unrealized gains (losses) on available-for-sale securities, tax (expense) benefit</t>
  </si>
  <si>
    <t>Net gains (losses) on hedging instruments, tax (expense) benefit</t>
  </si>
  <si>
    <t>Net pensions and other post-retirement benefits, tax (expense) benefit</t>
  </si>
  <si>
    <t>Condensed Consolidated Balance Sheets (Unaudited) - USD ($) $ in Millions</t>
  </si>
  <si>
    <t>Dec. 31, 2016</t>
  </si>
  <si>
    <t>Assets</t>
  </si>
  <si>
    <t>Cash and cash equivalents</t>
  </si>
  <si>
    <t>Trade receivables, net of allowances of $104.2 in 2017 and $85.6 in 2016</t>
  </si>
  <si>
    <t>Costs and estimated earnings in excess of billings on uncompleted contracts</t>
  </si>
  <si>
    <t>Inventories, net (Note 7)</t>
  </si>
  <si>
    <t>Derivative financial instruments (Note 18)</t>
  </si>
  <si>
    <t>Income taxes receivable</t>
  </si>
  <si>
    <t>Advances paid to suppliers</t>
  </si>
  <si>
    <t>Other current assets (Note 8)</t>
  </si>
  <si>
    <t>Total current assets</t>
  </si>
  <si>
    <t>Investments in equity affiliates</t>
  </si>
  <si>
    <t>Property, plant and equipment, net of accumulated depreciation of $1,765.0 in 2017 and $1,691.8 in 2016</t>
  </si>
  <si>
    <t>Goodwill</t>
  </si>
  <si>
    <t>Intangible assets, net of accumulated amortization of $316.6 in 2017 and $245.9 in 2016</t>
  </si>
  <si>
    <t>Deferred income taxes</t>
  </si>
  <si>
    <t>Other assets</t>
  </si>
  <si>
    <t>Total assets</t>
  </si>
  <si>
    <t>Liabilities and equity</t>
  </si>
  <si>
    <t>Short-term debt and current portion of long-term debt (Note 11)</t>
  </si>
  <si>
    <t>Accounts payable, trade</t>
  </si>
  <si>
    <t>Advance payments</t>
  </si>
  <si>
    <t>Billings in excess of costs and estimated earnings on uncompleted contracts</t>
  </si>
  <si>
    <t>Accrued payroll</t>
  </si>
  <si>
    <t>Income taxes payable</t>
  </si>
  <si>
    <t>Other current liabilities (Note 10)</t>
  </si>
  <si>
    <t>Total current liabilities</t>
  </si>
  <si>
    <t>Long-term debt, less current portion (Note 11)</t>
  </si>
  <si>
    <t>Accrued pension and other post-retirement benefits, less current portion</t>
  </si>
  <si>
    <t>Other liabilities (Note 12)</t>
  </si>
  <si>
    <t>Commitments and contingent liabilities (Note 13)</t>
  </si>
  <si>
    <t xml:space="preserve"> </t>
  </si>
  <si>
    <t>Stockholders' equity (Note 14):</t>
  </si>
  <si>
    <t>Ordinary shares, $1.00 par value and €0.7625 in 2017 and 2016, respectively; 525.0 shares and 119.2 shares authorized in 2017 and 2016, respectively; 347.4 shares and 3.3 shares issued in 2017 and 2016, respectively; no shares and 3.2 shares canceled in 2017 and 2016, respectively; 466.6 and 118.9 shares outstanding in 2017 and 2016, respectively</t>
  </si>
  <si>
    <t>Ordinary shares held in employee benefit trust, at cost; 0.1 shares in 2017</t>
  </si>
  <si>
    <t>Treasury stock, at cost; no shares and 0.3 shares in 2017 and 2016, respectively</t>
  </si>
  <si>
    <t>Capital in excess of par value of ordinary shares</t>
  </si>
  <si>
    <t>Retained earnings</t>
  </si>
  <si>
    <t>Accumulated other comprehensive loss</t>
  </si>
  <si>
    <t>Total TechnipFMC plc stockholders' equity</t>
  </si>
  <si>
    <t>Noncontrolling interests</t>
  </si>
  <si>
    <t>Total equity</t>
  </si>
  <si>
    <t>Total liabilities and equity</t>
  </si>
  <si>
    <t>Condensed Consolidated Balance Sheets (Unaudited) (Parenthetical) $ in Millions</t>
  </si>
  <si>
    <t>Mar. 31, 2017USD ($)$ / sharesshares</t>
  </si>
  <si>
    <t>Dec. 31, 2016€ / shares</t>
  </si>
  <si>
    <t>Dec. 31, 2016USD ($)shares</t>
  </si>
  <si>
    <t>Statement of Financial Position [Abstract]</t>
  </si>
  <si>
    <t>Receivables, allowances | $</t>
  </si>
  <si>
    <t>Property, plant and equipment, accumulated depreciation | $</t>
  </si>
  <si>
    <t>Intangible assets, accumulated amortization | $</t>
  </si>
  <si>
    <t>Ordinary shares, par value (in dollars/EUR per share) | (per share)</t>
  </si>
  <si>
    <t>Ordinary shares, shares authorized (in shares)</t>
  </si>
  <si>
    <t>Ordinary shares, shares issued (in shares)</t>
  </si>
  <si>
    <t>Canceled shares (in shares)</t>
  </si>
  <si>
    <t>Ordinary shares, shares outstanding (in shares)</t>
  </si>
  <si>
    <t>Ordinary shares, held in employee benefit trust (in shares)</t>
  </si>
  <si>
    <t>Treasury stock (in shares)</t>
  </si>
  <si>
    <t>Condensed Consolidated Statements Of Cash Flows (Unaudited) - USD ($) $ in Millions</t>
  </si>
  <si>
    <t>Cash provided (required) by operating activities:</t>
  </si>
  <si>
    <t>Adjustments to reconcile net income to cash provided (required) by operating activities:</t>
  </si>
  <si>
    <t>Depreciation</t>
  </si>
  <si>
    <t>Amortization</t>
  </si>
  <si>
    <t>Employee benefit plan and stock-based compensation costs</t>
  </si>
  <si>
    <t>Unrealized (gain) loss on derivative instruments and foreign exchange</t>
  </si>
  <si>
    <t>Deferred income tax provision (benefit)</t>
  </si>
  <si>
    <t>Impairments (Note 6)</t>
  </si>
  <si>
    <t>Other</t>
  </si>
  <si>
    <t>Changes in operating assets and liabilities, net of effects of acquisitions:</t>
  </si>
  <si>
    <t>Trade receivables, net and costs in excess of billings</t>
  </si>
  <si>
    <t>Inventories, net</t>
  </si>
  <si>
    <t>Advance payments and billings in excess of costs</t>
  </si>
  <si>
    <t>Income taxes payable (receivable), net</t>
  </si>
  <si>
    <t>Other assets and liabilities, net</t>
  </si>
  <si>
    <t>Cash provided by operating activities</t>
  </si>
  <si>
    <t>Cash provided (required) by investing activities:</t>
  </si>
  <si>
    <t>Capital expenditures</t>
  </si>
  <si>
    <t>Cash acquired in merger of FMC Technologies, Inc. and Technip S.A. (Note 3)</t>
  </si>
  <si>
    <t>Proceeds from sale of assets</t>
  </si>
  <si>
    <t>Cash provided (required) by investing activities</t>
  </si>
  <si>
    <t>Cash provided (required) by financing activities:</t>
  </si>
  <si>
    <t>Net increase (decrease) in short-term debt</t>
  </si>
  <si>
    <t>Net increase (decrease) in commercial paper</t>
  </si>
  <si>
    <t>Proceeds from issuance of long-term debt</t>
  </si>
  <si>
    <t>Repayments of long-term debt</t>
  </si>
  <si>
    <t>Payments related to taxes withheld on stock-based compensation</t>
  </si>
  <si>
    <t>Cash required by financing activities</t>
  </si>
  <si>
    <t>Effect of changes in foreign exchange rates on cash and cash equivalents</t>
  </si>
  <si>
    <t>Increase (decrease) in cash and cash equivalents</t>
  </si>
  <si>
    <t>Cash and cash equivalents, beginning of period</t>
  </si>
  <si>
    <t>Cash and cash equivalents, end of period</t>
  </si>
  <si>
    <t>Condensed Consolidated Statements of Stockholders' Equity (Unaudited) - 3 months ended Mar. 31, 2017 - USD ($) $ in Millions</t>
  </si>
  <si>
    <t>Total</t>
  </si>
  <si>
    <t>Ordinary Shares</t>
  </si>
  <si>
    <t>Ordinary Shares Held in Treasury and Employee Benefit Trust</t>
  </si>
  <si>
    <t>Capital in Excess of Par Value of Ordinary Shares</t>
  </si>
  <si>
    <t>Retained Earnings</t>
  </si>
  <si>
    <t>Accumulated Other Comprehensive Income (Loss)</t>
  </si>
  <si>
    <t>Noncontrolling Interest</t>
  </si>
  <si>
    <t>Beginning balance at Dec. 31, 2016</t>
  </si>
  <si>
    <t>Increase (Decrease) in Stockholders' Equity</t>
  </si>
  <si>
    <t>Other comprehensive income</t>
  </si>
  <si>
    <t>Issuance of ordinary shares due to the Merger of FMC Technologies and Technip</t>
  </si>
  <si>
    <t>Cancellation of treasury stock (Note 14)</t>
  </si>
  <si>
    <t>Net sales of ordinary shares for employee benefit trust</t>
  </si>
  <si>
    <t>Stock-based compensation (Note 17)</t>
  </si>
  <si>
    <t>Ending balance at Mar. 31, 2017</t>
  </si>
  <si>
    <t>Basis Of Presentation and Significant Accounting Policies</t>
  </si>
  <si>
    <t>Accounting Policies [Abstract]</t>
  </si>
  <si>
    <t>NOTE 1. BASIS OF PRESENTATION AND SIGNIFICANT ACCOUNTING
POLICIES
The accompanying unaudited condensed consolidated financial
statements of TechnipFMC plc and its consolidated subsidiaries
(“TechnipFMC”)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as well as adjustments
to our financial position pursuant to a business combination,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17.
In this Quarterly Report on Form 10-Q/A,
Since TechnipFMC is the successor company to Technip, we are
presenting the results of Technip’s operations for the three
months ended March 31, 2016 and as of December 31, 2016.
Refer to Note 3 for further information related to the merger of
FMC Technologies and Technip.
Principles of consolidation
Use of estimates
Investments in the common stock of unconsolidated
affiliate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on
the consolidated balance sheets. Where no active market exists and
where no other valuation method can be used, these financial assets
are maintained at historical cost, less any accumulated impairment
losses.
Business
combinations—
Revenue recognition
For certain construction-type manufacturing and assembly projects
that involve significant design and engineering efforts to satisfy
detailed customer specifications, revenue is recognized using the
percentage of completion method of accounting. Under the percentage
of completion method, revenue is recognized as work progresses on
each contract. We apply the ratio of costs incurred to date to
total estimated contract costs at completion or on physical
progress defined for the main deliverables under the contracts. If
it is not possible to form a reliable estimate of progress toward
completion, no revenue or costs are recognized until the project is
complete or substantially complete. Any expected losses on
construction-type contracts in progress are charged to earnings, in
total, in the period the losses are identified.
Modifications to construction-type contracts, referred to as
“change orders,” effectively change the provisions of
the original contract, and may, for example, alter the
specifications or design, method or manner of performance,
equipment, materials, sites and/or period for completion of the
work. If a change order represents a firm price commitment from a
customer, we account for the revised estimate as if it had been
included in the original estimate, effectively recognizing the pro
rata impact of the new estimate on our calculation of progress
toward completion in the period in which the firm commitment is
received. If a change order is unpriced: (1) we include the
costs of contract performance in our calculation of progress toward
completion in the period in which the costs are incurred or become
probable; and (2) when it is determined that the revenue is
probable of recovery, we include the change order revenue, limited
to the costs incurred to date related to the change order, in our
calculation of progress toward completion. Unpriced change orders
included in revenue were immaterial to our consolidated revenue for
all periods presented. Margin is not recorded on unpriced change
orders unless realization is assured beyond a reasonable doubt. The
assessment of realization may be based upon our previous experience
with the customer or based upon our receipt of a firm price
commitment from the customer.
Progress billings are generally issued upon completion of certain
phases of the work as stipulated in the contract. Revenue in excess
of progress billings are reported in costs and estimated earnings
in excess of billings on uncompleted contracts in our condensed
consolidated balance sheets. Progress billings and cash collections
in excess of revenue recognized on a contract are classified as
billings in excess of costs and estimated earnings on uncompleted
contracts and advance payments, respectively, in our condensed
consolidated balance sheets. Revenue generated from the
installation portion of construction-type contracts is included in
service and product revenue in our condensed consolidated
statements of income.
Cash equivalents
Trade receivables, net of allowances
Inventories last-in, first-out first-in, first-out
Impairment of property, plant and equipment
Long-lived assets classified as held for sale are reported at the
lower of carrying value or fair value less cost to sell.
Goodwill two-step
Debt instruments—
Fair value measurements
• Level 1
• Level 2
• Level 3
Income taxes
U.S. income taxes are not provided on our equity in undistributed
earnings of foreign subsidiaries or affiliates to the extent we
have determined that the earnings are indefinitely reinvested. U.S.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
Stock-based employee compensation
Ordinary shares held in employee benefit trust Non-Qualified
Treasury shares
Earnings per ordinary share (“EPS”)
Convertible bonds that could be converted into or be exchangeable
for new or existing shares would additionally result in a dilution
of earnings per share. The common shares assumed to be converted as
of the issuance date are included to compute diluted EPS under
the if-converted after-tax
Foreign currency non-highly non-current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s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erivative instruments— non-curren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densed consolidated statements of
income, as they occur and offset gains or losses on the
remeasurement of the related asset or liability.</t>
  </si>
  <si>
    <t>Restatement of Financial Statement</t>
  </si>
  <si>
    <t>Accounting Changes and Error Corrections [Abstract]</t>
  </si>
  <si>
    <t xml:space="preserve">NOTE 2. RESTATEMENT OF FINANCIAL STATEMENTS
In the Original Filing, we recognized significant net foreign
exchange gains. In July 2017, incremental reviews were performed on
the gains and losses from foreign currency denominated transactions
which operate as natural hedges on its projects. For each project,
a currency rate is established at the time the project is awarded,
and this “project rate” is used to measure foreign
currency gains and losses throughout the life of the project for
project performance purposes. Periodic remeasurement of foreign
exchange gains and losses is required for financial statement
reporting. During our review, management found that there were
errors in the rates used for remeasurement and related foreign
exchange adjustments. In late July 2017, management concluded that
this deviation led to the misstatement of foreign exchange gains
and losses in certain of our engineering and construction projects
and the fair value measurement of certain related ownership
interests for the periods presented in the Original Filing.
On July 24, 2017, the Audit Committee of the Board of
Directors of the Company, after consideration of relevant facts and
circumstances and after consultation with management and
PricewaterhouseCoopers LLP, our independent registered public
accounting firm, concluded that our unaudited interim condensed
consolidated U.S. GAAP financial statements as of March 31,
2017 and for the three months ended March 31, 2017 and prior
year periods included for comparison purposes in our Quarterly
Report on Form 10-Q
These errors resulted in the restatement of the Company’s
financial statements for the periods presented in the Original
Filing. Restatement adjustments were recorded for other income
(expense), income from equity affiliates, net interest expense,
provision for income taxes and billings in excess of costs as a
result of the correction of foreign currency exchange rates used to
initially measure these amounts. Restatement adjustments were also
recorded for intangible assets, other assets and
stockholders’ equity to reflect corrections of exchange rates
used in the calculation of the fair value of certain acquired
assets. Certain assets acquired were adjusted to reflect the impact
of using the correct foreign exchange rates. Adjustments were
recorded to cost and expenses to reflect decreased amortization of
intangible assets for the period due to the revalued intangible
assets.
The Condensed Consolidated Statements of Income, the Condensed
Consolidated Statements of Comprehensive Income, the Condensed
Consolidated Balance Sheets, the Condensed Consolidated Statements
of Cash Flows and the Condensed Consolidated States of Changes in
Stockholders’ Equity, and Notes 1, 2, 3, 5, 9, 12, 14, 15, 19
and 20 in these financial statements were updated to reflect the
restatement. See “Part I—Item 4. Controls and
Procedures As restated” herein.
The following tables summarize the impact of these adjustments on
our previously reported results filed on our Condensed Consolidated
Financial Statement line items in our Original Filing:
The effects of the restatement on our Condensed Consolidated
Statements of Operations for the three months ended March 31,
2017 and 2016 are as follows:
Three Months
Ended
(In millions, except per share
data) March 31, 2017
As Previously Restatement As Restated
Costs and expenses:
Cost of service revenue $ 2,380.5 $ (2.9 ) $ 2,377.6
Costs and expenses 3,345.1 (2.9 ) 3,342.2
Other income (expense), net 327.4 (263.9 ) 63.5
Income before net interest expense and income taxes 379.7 (261.0 ) 118.7
Net interest expense (81.7 ) (0.4 ) (82.1 )
Income before income taxes 298.0 (261.4 ) 36.6
Provision for income taxes 103.7 (51.9 ) 51.8
Net income (loss) 194.3 (209.5 ) (15.2 )
Net income (loss) attributable to TechnipFMC plc $ 190.8 $ (209.5 ) $ (18.7 )
Earnings (loss) per share attributable to TechnipFMC plc:
Basic $ 0.41 $ (0.45 ) $ (0.04 )
Diluted $ 0.41 $ (0.45 ) $ (0.04 )
Weighted average shares outstanding:
Diluted 468.9 466.6
Three Months
Ended
(In millions, except per share
data) March 31, 2016
As Previously Restatement As Restated
Other income (expense), net $ (33.9 ) $ (8.2 ) $ (42.1 )
Income from equity affiliates (Note 9) 45.6 (20.1 ) 25.5
Income before net interest expense and income taxes 208.1 (28.3 ) 179.8
Income before income taxes 194.8 (28.3 ) 166.5
Provision for income taxes (Note 15) 47.5 (1.6 ) 45.9
Net income 147.3 (26.7 ) 120.6
Net income attributable to TechnipFMC plc $ 147.4 $ (26.7 ) $ 120.7
Earnings per share attributable to TechnipFMC plc (Note 5):
Basic $ 1.25 $ (0.23 ) $ 1.02
Diluted $ 1.21 $ (0.24 ) $ 0.97
The effects of the restatement on our Condensed Consolidated
Statements of Comprehensive Income for the three months ended
March 31, 2017 and 2016 are as follows:
Three Months
Ended
March 31, 2017
(In millions) As Previously Restatement As Restated
Net income (loss) $ 194.3 $ (209.5 ) $ (15.2 )
Comprehensive income 261.3 (209.5 ) 51.8
Comprehensive income attributable to TechnipFMC plc $ 257.6 $ (209.5 ) $ 48.1
Three Months
Ended
March 31, 2016
(In millions) As Previously Restatement As Restated
Net income $ 147.3 $ (26.7 ) $ 120.6
Comprehensive income 118.6 (26.7 ) 91.9
Comprehensive income attributable to TechnipFMC plc $ 119.5 $ (26.7 ) $ 92.8
The effects of the restatement on our Condensed Consolidated
Balance Sheets as of March 31, 2017 and December 31, 2016
are as follows:
March 31, 2017
(In millions) As Previously Restatement As Restated
Intangible assets, net $ 1,580.0 $ (78.8 ) $ 1,501.2
Deferred income taxes 519.4 124.2 643.6
Total assets 29,570.5 45.4 29,615.9
Billings in excess of costs 3,478.7 222.4 3,701.1
Total current liabilities 11,497.0 222.4 11,719.4
Accrued pension and other post-retirement benefits, less current
portion 351.2 0.8 352.0
Other liabilities 390.7 (0.8 ) 389.9
Retained earnings 2,992.2 405.2 3,397.4
Accumulated other comprehensive loss (408.2 ) (582.2 ) (990.4 )
Total TechnipFMC plc stockholders’ equity 13,552.8 (177.0 ) 13,375.8
Total liabilities and equity $ 29,570.5 $ 45.4 $ 29,615.9
December 31, 2016
(In millions) As Previously Restatement As Restated
Intangible assets, net $ 255.4 $ (81.7 ) $ 173.7
Deferred income taxes 549.3 72.3 621.6
Total assets 18,699.1 (9.4 ) 18,689.7
Billings in excess of costs 3,364.5 (41.5 ) 3,323.0
Total current liabilities 10,930.4 (41.5 ) 10,888.9
Accrued pension and other post-retirement benefits, less current
portion 160.0 0.8 160.8
Other liabilities 301.8 (1.2 ) 300.6
Retained earnings 2,801.4 614.7 3,416.1
Accumulated other comprehensive loss (475.2 ) (582.2 ) (1,057.4 )
Total TechnipFMC plc stockholders’ equity 5,091.1 32.5 5,123.6
Total liabilities and equity $ 18,699.1 $ (9.4 ) $ 18,689.7
The effects of the restatement on our Condensed Consolidated
Statements of Cash Flows for the three months ended March 31,
2017 and 2016 are as follows:
(In millions) Three Months
Ended
March 31, 2017
As Previously Restatement As Restated
Cash provided (required) by operating activities:
Net income (loss) $ 194.3 $ (209.5 ) $ (15.2 )
Amortization 70.9 (2.9 ) 68.0
Deferred income tax provision (benefit) 55.9 (51.9 ) 4.0
Other 53.6 0.4 54.0
Advance payments and billings in excess of costs (220.6 ) 263.9 43.3
(In millions) Three Months
Ended
March 31, 2016
As Previously Restatement As Restated
Cash provided (required) by operating activities:
Net income $ 147.3 $ (26.7 ) $ 120.6
Deferred income tax provision (benefit) (18.2 ) (1.6 ) (19.8 )
Other (22.2 ) 20.1 (2.1 )
Advance payments and billings in excess of costs (91.6 ) 8.2 (83.4 )
The effects of the restatement on our Condensed Consolidated
Statements of Changes in Stockholders’ Equity as of
March 31, 2017 and December 31, 2016 are as follows:
(In millions) Ordinary Ordinary Treasury and Employee Benefit Trust Capital in Excess of Par Value of Ordinary Retained Earnings Accumulated Other Comprehensive Income (Loss) Non- controlling Interest Total Stockholders’ Equity
Balance as of December 31, 2016 as previously
reported $ 114.7 $ (44.5 ) $ 2,694.7 $ 2,801.4 $ (475.2 ) $ (11.7 ) $ 5,079.4
Restatement Adjustments
—
—
— 614.7 (582.2 )
— 32.5
Balance as of December 31, 2016 as restated $ 114.7 $ (44.5 ) $ 2,694.7 $ 3,416.1 $ (1,057.4 ) $ (11.7 ) $ 5,111.9
Balance as of March 31, 2017 as previously reported $ 466.6 $ (5.4 ) $ 10,507.6 $ 2,992.2 $ (408.2 ) $ 6.4 $ 13,559.2
Restatement Adjustments
—
—
— 405.2 (582.2 )
— (177.0 )
Balance as March 31, 2017 as restated $ 466.6 $ (5.4 ) $ 10,507.6 $ 3,397.4 $ (990.4 ) $ 6.4 $ 13,382.2
The effects of the restatement on our reportable segments for the
three months ended March 31, 2017 and 2016 are as follows:
Three Months Ended March 31, 2017
(In millions) As Previously Restatement As Restated
Income before income taxes:
Segment operating profit (loss):
Onshore/Offshore $ 139.9 $ 2.9 $ 142.8
Total segment operating profit 175.5 2.9 178.4
Corporate items:
Corporate income (expense) 204.2 (263.9 ) (59.7 )
Net interest expense (81.7 ) (0.4 ) (82.1 )
Total corporate items 122.5 (264.3 ) (141.8 )
Income before income taxes $ 298.0 $ (261.4 ) $ 36.6
Three Months Ended March 31, 2016
(In millions) As Previously Restatement As Restated
Income before income taxes:
Segment operating profit (loss):
Onshore/Offshore $ 58.5 $ (20.1 ) $ 38.4
Total segment operating profit 254.9 (20.1 ) 234.8
Corporate items:
Corporate income (expense) (46.8 ) (8.2 ) (55.0 )
Total corporate items (60.1 ) (8.2 ) (68.3 )
Income before income taxes $ 194.8 $ (28.3 ) $ 166.5 </t>
  </si>
  <si>
    <t>Merger of FMC Technologies and Technip</t>
  </si>
  <si>
    <t>Business Combinations [Abstract]</t>
  </si>
  <si>
    <t>NOTE 3. MERGER OF FMC TECHNOLOGIES AND TECHNIP
Description of the Merger
On June 14, 2016, FMC Technologies and Technip entered into a
definitive business combination agreement providing for the
business combination among FMC Technologies, FMC Technologies SIS
Limited, a private limited company incorporated under the laws of
England and Wales and a wholly-owned subsidiary of FMC
Technologies, and Technip. On August 4, 2016, the legal name
of FMC Technologies SIS Limited was changed to TechnipFMC Limited,
and on January 11, 2017, was
subsequently re-registered
On January 16, 2017, the business combination was completed.
Pursuant to the terms of the definitive business combination
agreement, Technip merged with and into TechnipFMC, with TechnipFMC
continuing as the surviving company (the “Technip
Merger”), and each ordinary share of Technip (the
“Technip Shares”), other than Technip Shares owned by
Technip or its wholly-owned subsidiaries, were exchanged for 2.0
ordinary shares of TechnipFMC, subject to the terms of the
definitive business combination agreement. Immediately following
the Technip Merger, a wholly-owned indirect subsidiary of
TechnipFMC (“Merger Sub”) merged with and into FMC
Technologies, with FMC Technologies continuing as the surviving
company and as a wholly-owned indirect subsidiary of TechnipFMC
(the “FMCTI Merger”), and each share of common stock of
FMC Technologies (the “FMCTI Shares”), other than FMCTI
Shares owned by FMC Technologies, TechnipFMC, Merger Sub or their
wholly-owned subsidiaries, were exchanged for 1.0 ordinary share of
TechnipFMC, subject to the terms of the definitive business
combination agreement.
Under the acquisition method of accounting, Technip was identified
as the accounting acquirer and acquired a 100% interest in FMC
Technologies.
The Merger of FMC Technologies and Technip (the
“Merger”) is expected to create a larger and more
diversified company that is better equipped to respond to economic
and industry developments and better positioned to develop and
build on its offerings in the subsea, surface, and onshore/offshore
markets as compared to the former companies on a standalone basis.
More importantly, the Merger will bring about the ability of the
combined company to (i) standardize its product and service
offerings to customers, (ii) reduce costs to customers, and
(iii) provide integrated product offerings to the oil and gas
industry with the aim of innovating the markets in which the
combined company operates.
We incurred $54.7 million in merger transaction and
integration costs for the three months ended March 31, 2017.
No similar costs were incurred for the comparable prior year
quarter.
Description of FMC Technologies as Accounting Acquiree
FMC Technologies is a global provider of technology solutions for
the energy industry. FMC Technologies designs, manufactures and
services technologically sophisticated systems and products,
including subsea production and processing systems, surface
wellhead production systems, high pressure fluid control equipment,
measurement solutions and marine loading systems for the energy
industry. Subsea systems produced by FMC Technologies are used in
the offshore production of crude oil and natural gas and are placed
on the seafloor to control the flow of crude oil and natural gas
from the reservoir to a host processing facility. Additionally, FMC
Technologies provides a full range of drilling, completion and
production wellhead systems for both standard and custom-engineered
applications. Surface wellhead production systems, or trees, are
used to control and regulate the flow of crude oil and natural gas
from the well and are used in both onshore and offshore
applications.
Consideration Transferred
The acquisition-date fair value of the consideration transferred
consisted of the following:
(In millions, except per share
data)
Total FMC Technologies, Inc. shares subject to exchange as of
January 16, 2017 228.9
FMC Technologies, Inc. exchange ratio (1) 0.5
Shares of TechnipFMC issued 114.4
Value per share of Technip as of January 16,
2017 (2) $ 71.40
Total purchase consideration $ 8,170.7
(1) As the calculation is deemed to
reflect a share capital increase of the accounting acquirer, the
FMC Technologies, Inc. exchange ratio (1 share of TechnipFMC for 1
share of FMC Technologies, Inc. as provided in the business
combination agreement) is adjusted by dividing the FMC Technologies
exchange ratio by the Technip exchange ratio (2 shares of
TechnipFMC for 1 share of Technip as provided in the business
combination agreement), i.e., 1 / 2 = 0.5 in order to reflect the
number of shares of Technip that FMC Technologies stockholders
would have received if Technip was to have issued its own
shares.
(2) Closing price of Technip’s
ordinary shares on Euronext Paris on January 16, 2017 in Euro
converted at the Euro to U.S. dollar exchange rate of $1.0594 on
January 16, 2017.
Assets Acquired and Liabilities Assumed
The following table summarizes the preliminary fair values of the
assets acquired and liabilities assumed at the acquisition date.
The Company’s purchase price allocation is subject to
revision as additional information about fair value of assets and
liabilities becomes available. Additional information that existed
as of the acquisition date but at that time was unknown to the
Company may become known to the Company during the remainder of the
measurement period. The final purchase price allocation will be
based on final appraisals and other analysis of fair values of
acquired assets and liabilities.
(In millions)
Assets:
Cash $ 1,479.2
Accounts receivable 1,247.4
Inventory 764.8
Income taxes receivable 139.2
Other current assets 282.2
Property, plant and equipment 1,351.3
Intangible assets 1,390.3
Deferred income taxes 67.0
Other long-term assets 167.3
Total identifiable assets acquired 6,888.7
Liabilities:
Short-term and current portion of long-term debt 327.1
Accounts payable, trade 386.0
Advance payments 467.0
Income taxes payable 92.1
Other current liabilities 518.6
Long-term debt, less current portion 1,466.6
Accrued pension and other post-retirement benefits, less current
portion 195.5
Deferred income taxes 433.5
Other long-term liabilities 123.6
Total liabilities assumed 4,010.0
Net identifiable assets acquired 2,878.7
Goodwill 5,292.0
Net assets acquired $ 8,170.7
Segment Allocation of Goodwill
Goodwill is preliminary due to the draft status of the purchase
valuation. The allocation to the reporting segments based on the
draft valuation is as follows:
(In millions) Allocated
Subsea $ 3,078.7
Onshore/Offshore 1,677.0
Surface Technologies 536.3
Total $ 5,292.0
Goodwill is calculated as the excess of the consideration
transferred over the net assets recognized and represents the
expected revenue and cost synergies of the combined company, which
are further described above. Goodwill recognized as a result of the
acquisition is not deductible for tax purposes.
Acquired Identifiable Intangible Assets
The identifiable intangible assets acquired include the
following:
(In millions, except estimated useful
lives) Fair Value Estimated Useful Lives
Acquired technology $ 240.0 10
Backlog 175.0 2
Customer relationships 285.0 10
Tradenames 635.0 20
Software 55.3 Various
Total identifiable intangible assets acquired $ 1,390.3
FMC Technologies’ results of operations have been included in
our financial statements for periods subsequent to the consummation
of the Merger on January 16, 2017. FMC Technologies
contributed revenues and an operating loss of $739.4 million
and $80.9 million, respectively, for the period from
January 17, 2017 through March 31, 2017.
Pro Forma Impact of the Merger (unaudited)
The following unaudited supplemental pro forma results present
consolidated information as if the Merger had been completed as of
January 1, 2016. The pro forma results do not include any
potential synergies, cost savings or other expected benefits of the
Merger. Accordingly, the pro forma results should not be considered
indicative of the results that would have occurred if the Merger
had been consummated as of January 1, 2016, nor are they
indicative of future results. For comparative purposes, the
weighted average shares outstanding used for the diluted earnings
per share calculation for the three months ended March 31,
2017 was also used to calculate the diluted earnings per share for
the three months ended March 31, 2016.
Three Months Ended March 31,
(In millions, except per share
data) 2017 Pro Forma 2016 Pro Forma
As Restated As Restated
Revenue $ 3,500.9 $ 3,611.2
Net income (loss) attributable to TechnipFMC adjusted for dilutive
effects $ (103.5 ) $ 46.4
Diluted earnings (loss) per share (0.22 ) 0.10</t>
  </si>
  <si>
    <t>New Accounting Standards</t>
  </si>
  <si>
    <t>New Accounting Pronouncements And Changes In Accounting Principles Abstract</t>
  </si>
  <si>
    <t xml:space="preserve">NOTE 4. NEW ACCOUNTING STANDARDS
Recently Adopted Accounting Standards
Effective January 1, 2017, we adopted Accounting Standards
Update (“ASU”) No. 2016-09, “Improvements
to Employee Share-Based Payment
Accounting.”
Effective January 1, 2017, we adopted
ASU No. 2015-11, Simplifying
the Measurement of Inventory
Effective January 1, 2017, we adopted
ASU No. 2014-15, Disclosure
of Uncertainties About an Entity’s Ability to Continue as a
Going Concern.
Recently Issued Accounting Standards
In May 2014, the Financial Accounting Standards Board
(“FASB”) issued ASU No. 2014-09, “Revenue
from Contracts with Customers.” No. 2015-14 No. 2014-09 No. 2016-08,
In January 2016, the FASB issued ASU No. 2016-01, “Recognition
and Measurement of Financial Assets and Financial
Liabilities.”
In February 2016, the FASB issued
ASU No. 2016-02, “Leases.” right-of-use
In June 2016, the FASB issued ASU 2016-13, “Financial
Instruments Credit
Losses.” off-balance
In August 2016, the FASB issued ASU No. 2016-15 ,
“Classification of Certain Cash Receipts and Cash
Payments.”
In October 2016, the FASB issued ASU No. 2016-16, “Intra-Entity
Transfers of Assets Other Than
Inventory.”
In January 2017, the FASB issued ASU No. 2017-01, “Clarifying
the Definition of a Business.”
In January 2017, the FASB issued ASU No. 2017-04, “Simplifying
the Test for Goodwill Impairment.”
In February 2017, the FASB issued ASU 2017-05, “Clarifying
the Scope of Asset Derecognition Guidance and Accounting for
Partial Sales of Nonfinancial Assets.” in-substance
In March 2017, the FASB issued ASU No. 2017-07, “Improving
the Presentation of Net Periodic Pension Cost and Net Periodic
Postretirement Benefit Cost.” </t>
  </si>
  <si>
    <t>Earnings (Loss) Per Share</t>
  </si>
  <si>
    <t>Earnings Per Share [Abstract]</t>
  </si>
  <si>
    <t>NOTE 5. EARNINGS (LOSS) PER SHARE
A reconciliation of the number of shares used for the basic and
diluted earnings (loss) per share calculation was as follows:
Three Months
Ended
March 31,
(In millions, except per share
data) 2017 2016
As Restated As Restated
Net income (loss) attributable to TechnipFMC plc $ (18.7 ) $ 120.7
After-tax
— 0.4
Net income (loss) attributable to TechnipFMC plc adjusted for
dilutive effects (18.7 ) 121.1
Weighted average number of shares outstanding 466.6 118.2
Dilutive effect of stock options
—
—
Dilutive effect of performance shares
— 1.0
Dilutive effect of convertible bonds
— 5.2
Total shares and dilutive securities 466.6 124.4
Basic earnings (loss) per share attributable to TechnipFMC plc $ (0.04 ) $ 1.02
Diluted earnings (loss) per share attributable to TechnipFMC
plc $ (0.04 ) $ 0.97</t>
  </si>
  <si>
    <t>Restructuring and Impairment Expense</t>
  </si>
  <si>
    <t>Restructuring and Related Activities [Abstract]</t>
  </si>
  <si>
    <t>NOTE 6. RESTRUCTURING AND IMPAIRMENT EXPENSE
Restructuring and impairment expense was as follows:
Three Months Ended March 31,
(In millions) 2017 2016
Subsea $ 6.7 $ 0.3
Onshore/Offshore (0.3 ) 35.4
Surface Technologies 1.4
—
Corporate and other 1.9
—
Total restructuring and impairment expense $ 9.7 $ 35.7
Restructuring
Asset impairments—</t>
  </si>
  <si>
    <t>Inventories</t>
  </si>
  <si>
    <t>Inventory, Finished Goods and Work in Process, Gross [Abstract]</t>
  </si>
  <si>
    <t>NOTE 7. INVENTORIES
Inventories consisted of the following:
(In millions) March 31, December 31,
Raw materials $ 278.4 $ 272.9
Work in process 216.6 36.1
Finished goods 540.2 64.6
1,035.2 373.6
Valuation adjustments (51.7 ) (38.9 )
Inventories, net $ 983.5 $ 334.7</t>
  </si>
  <si>
    <t>Other Current Assets</t>
  </si>
  <si>
    <t>Other Current Assets [Abstract]</t>
  </si>
  <si>
    <t>NOTE 8. OTHER CURRENT ASSETS
Other current assets consisted of the following:
(In millions) March 31, December 31,
Value added tax receivables $ 432.3 $ 319.4
Other tax receivables 183.8 124.9
Prepaid expenses 161.3 106.4
Other 313.0 248.5
Other current assets $ 1,090.4 $ 799.2</t>
  </si>
  <si>
    <t>Equity Method Investments</t>
  </si>
  <si>
    <t>Equity Method Investments and Joint Ventures [Abstract]</t>
  </si>
  <si>
    <t>NOTE 9. EQUITY METHOD INVESTMENTS
Our income from equity affiliates included in each of our reporting
segments was as follows:
Three Months Ended
(In millions) 2017 2016
As Restated (1)
Subsea $ 9.4 $ 1.9
Onshore/Offshore
— 23.6
Surface Technologies
—
—
Income from equity affiliates $ 9.4 $ 25.5
(1) Restated balances related to
adjustments to equity interests due to the use of incorrect foreign
exchange rates.</t>
  </si>
  <si>
    <t>Other Current Liabilities</t>
  </si>
  <si>
    <t>Payables and Accruals [Abstract]</t>
  </si>
  <si>
    <t>NOTE 10. OTHER CURRENT LIABILITIES
Other current liabilities consisted of the following:
(In millions) March 31, December 31,
Accruals on completed contracts $ 304.8 $ 271.9
Deferred income on contracts 364.6 407.6
Contingencies related to contracts 390.9 370.1
Other taxes payable 236.2 143.5
Redeemable financial liability 88.2 33.7
Other 805.6 598.5
Total other current liabilities $ 2,190.3 $ 1,825.3</t>
  </si>
  <si>
    <t>Debt</t>
  </si>
  <si>
    <t>Debt Disclosure [Abstract]</t>
  </si>
  <si>
    <t>NOTE 11. DEBT
Long-term debt consisted of the following:
(In millions) March 31, December 31,
Revolving credit facility $
— $
—
Bilateral credit facilities
—
—
Commercial paper 870.3 210.8
Synthetic bonds due 2021 441.5 428.0
Convertible bonds due 2017
— 524.5
2.00% Senior Notes due 2017 300.0
—
3.45% Senior Notes due 2022 500.0
—
5.00% Notes due 2020 215.0 209.7
3.40% Notes due 2022 161.9 158.0
3.15% Notes due 2023 139.5 136.1
3.15% Notes due 2023 134.8 131.4
4.00% Notes due 2027 81.0 79.0
4.00% Notes due 2032 103.8 101.2
3.75% Notes due 2033 104.4 101.8
Bank borrowings 454.3 452.1
Capital leases 28.3
—
Other 47.0 20.3
Total long-term debt 3,581.8 2,552.9
Less: current portion (499.0 ) (683.6 )
Long-term debt, less current portion $ 3,082.8 $ 1,869.3
Revolving credit facility
The facility agreement provides for the establishment of a
multicurrency, revolving credit facility, which includes a
$1.5 billion letter of credit subfacility. Subject to certain
conditions, the Borrowers may request the aggregate commitments
under the facility agreement be increased by an additional
$500.0 million. The facility expires in January 2022.
Borrowings under the facility agreement bear interest at the
following rates, plus an applicable margin, depending on
currency:
• U.S. dollar-denominated loans bear
interest, at the Borrowers’ option, at a base rate or an
adjusted rate linked to the London interbank offered rate
(“Adjusted LIBOR”);
• sterling-denominated loans bear
interest at Adjusted LIBOR; and
• euro-denominated loans bear interest
at the Euro interbank offered rate (“EURIBOR”).
Depending on the credit rating of TechnipFMC, the applicable margin
for revolving loans varies (i) in the case of Adjusted LIBOR
and EURIBOR loans, from 0.820% to 1.300% and (ii) in the case
of base rate loans, from 0.000% to 0.300%. The “base
rate” is the highest of (a) the prime rate announced by
JPMorgan, (b) the greater of the Federal Funds Rate and the
Overnight Bank Funding Rate plus 0.5% or (c) one-month
The facility agreement contains usual and customary covenants,
representations and warranties and events of default for credit
facilities of this type, including financial covenants.
Bilateral credit facilities
• two credit facilities of
€80.0 million each expiring in May 2019;
• a credit facility of
€80.0 million expiring in June 2019; and
• a credit facility of
€100.0 million expiring in May 2021.
Each bilateral credit facility contains usual and customary
covenants, representations and warranties and events of default for
credit facilities of this type.
Commercial paper
Synthetic bonds non-dilutive
The Synthetic Bonds issued on January 25, 2016 were issued at
par. The Synthetic Bonds issued on March 3, 2016 were issued
at a premium of 112.43802% resulting from an adjustment over the
3-day
A 40.0% conversion premium was applied to the share reference price
of €40.7940. The share reference price was computed using the
average of the daily volume weighted average price of our ordinary
shares on the Euronext Paris market over the 10 consecutive trading
days from January 21 to February 3, 2016. The initial
conversion price of the bonds was then fixed at €57.1116.
The Synthetic Bonds each have a nominal value of
€100.0 thousand with a conversion ratio of 3,558.2757
and a conversion price of €28.1035. Any bondholder may, at
its sole option, request the conversion in cash of all or part of
the bonds it owns, beginning November 15, 2020 to the 38th
business day before the maturity date.
Convertible bonds
At maturity, all outstanding amounts under the 2011-2017
Convertible Bonds were repaid.
Senior Notes
On March 29, 2017, we settled the offers to exchange and
consent solicitations (the “Exchange Offers”) for
(i) any and all 2.00% senior notes due October 1, 2017
(the “2017 FMC Notes”) issued by FMC Technologies for
up to an aggregate principal amount of $300.0 million of new
2.00% senior notes due October 1, 2017 (the “2017 Senior
Notes’) issued by TechnipFMC and cash, and (ii) any and
all 3.45% senior notes due October 1, 2022 (the “2022
FMC Notes”) issued by FMC Technologies for up to an aggregate
principal amount of $500.0 million in new 3.45% senior notes
due October 1, 2022 (the “2022 Senior Notes”)
issued by TechnipFMC with registration rights and cash. Pursuant to
the Exchange Offers, we issued approximately $215.4 million in
aggregate principal amount of 2017 Senior Notes and
$459.8 million in aggregate principal amount of 2022 Senior
Notes (collectively the “Senior Notes”). Interest on
the 2017 Senior Notes is payable on October 1, 2017. Interest
on the 2022 Senior Notes is payable semi-annually in arrears on
April 1 and October 1 of each year, beginning
October 1, 2017.
The terms of the Senior Notes are governed by the indenture, dated
as of March 29, 2017 between TechnipFMC and U.S. Bank National
Association, as trustee (the “Trustee”), as amended and
supplemented by the First Supplemental Indenture between TechnipFMC
and the Trustee (the “First Supplemental Indenture”)
relating to the issuance of the 2017 Notes and the Second
Supplemental Indenture between TechnipFMC and the Trustee (the
“Second Supplemental Indenture”) relating to the
issuance of the 2022 Notes.
At any time prior to their maturity in the case of the 2017 Notes,
and at any time prior to July 1, 2022, in the case of the 2022
Notes, we may redeem some or all of the Senior Notes at the
redemption prices specified in the First Supplemental Indenture and
Second Supplemental Indenture, respectively. At any time on or
after July 1, 2022, we may redeem the 2022 Notes at the
redemption price equal to 100% of the principal amount of the 2022
Notes redeemed. The Senior Notes are our senior unsecured
obligations. The Senior Notes will rank equally in right of payment
with all of our existing and future unsubordinated debt, and will
rank senior in right of payment to all of our future subordinated
debt.
Private Placement Notes BBB-,
In June 2012, we completed the private placement of
€325.0 million aggregate principal amount of notes. The
notes were issued in three tranches with €150.0 million
bearing interest at 3.40% and due June 2022 (the “Tranche A
2022 Notes”), €75.0 million bearing interest of
4.0% and due June 2027 (the “Tranche B 2027 Notes”) and
€100.0 million bearing interest of 4.0% and due June
2032 (the “Tranche C 2032 Notes” and, collectively with
the “Tranche A 2022 Notes and the “Tranche B 2027
Notes”, the “2012 Private Placement Notes”).
Interest on the Tranche A 2022 Notes and the Tranche C 2032 Notes
is payable annually in arrears on June 14 of each year
beginning June 14, 2013. Interest on the Tranche B 2027 Notes
is payable annually in arrears on June 15 of each year,
beginning June 15, 2013. Net proceeds of the 2012 Private
Placement Notes were used for general corporate purposes. The 2012
Private Placement Notes contain usual and customary covenants and
events of default for notes of this type. In the event of a change
of control resulting in a downgrade in the rating of the notes
below BBB-,
In October 2013, we completed the private placement of
€355.0 million aggregate principal amount of senior
notes. The notes were issued in three tranches with
€100.0 million bearing interest at 3.75% and due October
2033 (the “Tranche A 2033 Notes”),
€130.0 million bearing interest of 3.15% and due October
2023 (the “Tranche B 2023 Notes) and
€125.0 million bearing interest of 3.15% and due October
2023 (the “Tranche C 2023 Notes” and, collectively with
the “Tranche A 2033 Notes and the “Tranche B 2023
Notes”, the “2013 Private Placement Notes”).
Interest on the Tranche A 2033 Notes is payable annually in arrears
on October 7 each year, beginning October 7, 2014.
Interest on the Tranche B 2023 Notes is payable annually in arrears
on October 16 of each year beginning October 16, 2014.
Interest on the Tranche C 2023 Notes is payable annually in arrears
on October 18 of each year, beginning October 18, 2014.
Net proceeds of the 2013 Private Placement Notes were used for
general corporate purposes. The 2013 Private Placement Notes
contain contains usual and customary covenants and events of
default for notes of this type. In the event of a change of control
resulting in a downgrade in the rating of the notes below
BBB-,
Term loan
Foreign committed credit</t>
  </si>
  <si>
    <t>Other Liabilities</t>
  </si>
  <si>
    <t>Other Liabilities Disclosure [Abstract]</t>
  </si>
  <si>
    <t>NOTE 12. OTHER LIABILITIES
During the three months ended December 31, 2016, we obtained
voting control interests in legal onshore/offshore contract
entities which own and account for the design, engineering and
construction of the Yamal LNG plant. Prior to the amendments of the
contractual terms that provided us with voting interest control, we
accounted for these entities under the equity method of accounting
based on our previously held interests in each of these entities.
Since nearly all substantive processes to perform and execute the
obligations of the underlying contract are conducted by TechnipFMC
and the noncontrolling interest holders, we accounted for these
entities as an asset acquisition upon our obtaining control. In the
condensed consolidated financial statements included in the
Original Filing we recognized a net gain of $72.6 million
during 2016. However, in connection with the restatement, it was
determined that because the fair value of the voting control
interests was computed using incorrect foreign currency rates, it
was overstated by $64.9 million. As a result, we now recognize
a net gain of $7.7 million during 2016. As of
December 31, 2016, total assets, liabilities and equity
related to these entities were consolidated onto our balance sheet
and our results of operations for the three months ended
March 31, 2017 reflect the consolidated results of operations
related to these entities.
In addition to the recognition of an intangible asset related to
the acquired asset in the underlying entities, a mandatorily
redeemable financial liability of $174.8 million (as restated)
was recognized as of December 31, 2016 to account for the fair
value of the non-controlling</t>
  </si>
  <si>
    <t>Commitments and Contingent Liabilities</t>
  </si>
  <si>
    <t>Commitments and Contingencies Disclosure [Abstract]</t>
  </si>
  <si>
    <t>NOTE 13. COMMITMENTS AND CONTINGENT LIABILITIES
Contingent liabilities associated with guarantees—
Guarantees consisted of the following:
(In millions) March 31, 2017
Financial guarantees (1) $ 827.7
Performance guarantees (2) 3,952.1
Maximum potential undiscounted payments $ 4,779.8
(1)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 Company
fails to fulfill its financial obligations.
(2) Performance guarantees represent
contracts that contingently require a guarantor to make payments to
a guaranteed party based on another entity’s failure to
perform under a nonfinancial obligating agreement. Events that
trigger payment are performance related, such as failure to ship a
product or provide a service.
Contingent liabilities associated with legal
matters— hook-up
We are involved in various pending or potential legal actions or
disputes in the ordinary course of our business. Management is
unable to predict the ultimate outcome of these actions because of
their inherent uncertainty. However, management believes that the
most probable, ultimate resolution of these matters will not have a
material adverse effect on our consolidated financial position,
results of operations or cash flows.</t>
  </si>
  <si>
    <t>Stockholders' Equity</t>
  </si>
  <si>
    <t>Stockholders' Equity Note [Abstract]</t>
  </si>
  <si>
    <t>NOTE 14. STOCKHOLDERS’ EQUITY
There were no cash dividends declared during the three months ended
March 31, 2017 and 2016.
The following is a summary of our capital stock activity for the
three months ended March 31, 2017 and 2016:
(Number of shares in millions) Ordinary Ordinary Shares Held in Employee Benefit Trust Treasury Stock
Balance as of December 31, 2015 119.0
— 0.8
Net stock purchased for (sold from) pursuant to liquidity
contract
—
— (0.1 )
Balance as of March 31, 2016 119.0
— 0.7
Balance as of December 31, 2016 119.2
— 0.3
Net capital increases due to the Merger of FMC Technologies and
Technip 347.4
—
—
Treasury stock cancellation due to the Merger of FMC Technologies
and Technip
—
— (0.3 )
Net stock purchased for (sold from) employee benefit trust
— 0.1
—
Balance as of March 31, 2017 466.6 0.1
—
Accumulated other comprehensive loss consisted of the
following:
(In millions) Foreign Currency Translation Available-For- Sale Securities Hedging Defined Pension and Other Post-retirement Accumulated Other Comprehensive Loss
As Restated As Restated As Restated
December 31, 2016 $ (849.8 ) $
— $ (126.9 ) $ (80.7 ) $ (1,057.4 )
Other comprehensive income (loss) before reclassifications, net of
tax 6.6 0.8 24.7
— 32.1
Reclassification adjustment for net losses (gains) included in net
income, net of tax
—
— 34.4 0.5 34.9
Other comprehensive income (loss), net of tax 6.6 0.8 59.1 0.5 67.0
March 31, 2017 $ (843.2 ) $ 0.8 $ (67.8 ) $ (80.2 ) $ (990.4 )
Reclassifications out of accumulated other comprehensive loss
consisted of the following:
Three Months Ended
(In millions) March 31, March 31,
Details about Accumulated Other Comprehensive Loss
Affected Line Item in the Condensed Consolidated
Statements of Income
Gains (losses) on available-for-sale
—
— Other expense, net
Gains (losses) on hedging instruments
Foreign exchange contracts: $ (14.6 ) $
—
Revenue
(0.1 )
— Cost of sales
(0.1 )
— Research and development expense
(28.4 ) (63.5 ) Other (expense), net
(43.2 ) (63.5 ) Income before income taxes
(8.8 ) (20.7 ) Provision (benefit) for income taxes
$ (34.4 ) $ (42.8 ) Net income
Defined pension and other post-retirement
Amortization of actuarial gain (loss) $ (0.5 ) $ (0.1 ) (a)
Amortization of prior service credit (cost) (0.2 ) (0.1 ) (a)
(0.7 ) (0.2 ) Income before income taxes
(0.2 ) (0.1 ) Provision (benefit) for income taxes
$ (0.5 ) $ (0.1 ) Net income
(a) These accumulated other comprehensive
income components are included in the computation of net periodic
pension cost (see Note 16 for additional details).</t>
  </si>
  <si>
    <t>Income Taxes</t>
  </si>
  <si>
    <t>Income Tax Disclosure [Abstract]</t>
  </si>
  <si>
    <t>NOTE 15. INCOME TAXES
As a result of the Merger described in Note 3, TechnipFMC plc is a
public limited company incorporated under the laws of England and
Wales. Therefore, our earnings are subject to the United Kingdom
statutory rate of 19.3% beginning on the effective date of the
Merger. Previously these earnings were subject to the French
statutory rate of 34.4%. Our consolidated effective income tax rate
information has been presented accordingly. The Merger transaction
was generally a non-taxable
Our income tax provision (benefit) for the three months ended
March 31, 2017 and 2016, reflected effective tax rates of
141.5% (as restated) and 27.6% (as restated), respectively. The
year-over-year increase in the effective tax rate was primarily due
to a change in the forecasted country mix of earnings and valuation
allowances due to additional losses generated for which no tax
benefit is expected to be realized. In addition, individual tax
items, combined with lower profitability in the current period, had
a greater impact on the effective rate in the three months ended
March 31, 2017 as a result of lower earnings as compared to
the same period in 2016.
The effective income tax rate was different from the statutory
income tax rate due to the following:
Three Months Ended March 31,
(In millions) 2017 2016
As Restated As Restated
Statutory income tax rate 19.3 % 34.4 %
Net difference resulting from:
Foreign earnings subject to different tax rates 14.8 % (11.7) %
Branch profits tax 8.5 % — %
Deemed dividends 9.6 % — %
State, local and provincial taxes 23.2 % 2.6 %
Return to provision 10.4 % (4.9) %
Valuation allowance 51.4 % 12.0 %
Other 4.5 % (4.8) %
Effective tax rate 141.5 % 27.6 %</t>
  </si>
  <si>
    <t>Pension And Other Post-retirement Benefits</t>
  </si>
  <si>
    <t>Defined Benefit Pension Plans and Defined Benefit Postretirement Plans Disclosure [Abstract]</t>
  </si>
  <si>
    <t>NOTE 16. PENSION AND OTHER POST-RETIREMENT BENEFITS
The components of net periodic benefit cost were as follows:
Pension Benefits
Three Months Ended
March 31,
2017 2016
(In millions) U.S. Int’l U.S. Int’l
Service cost $ 2.2 $ 4.6
— $ 2.8
Interest cost 5.8 4.3
— 2.6
Expected return on plan assets (10.5 ) (7.7 )
— (2.0 )
Amortization of prior service cost (credit)
— 0.2
— 0.1
Amortization of actuarial loss (gain), net
— 0.5
— 0.1
Settlement cost
— 0.2
—
—
Net periodic benefit cost $ (2.5 ) $ 2.1
— $ 3.6
During the three months ended March 31, 2017, we contributed
$0.6 million to our U.S. pension benefit plans and
$12.6 million to our international pension benefit plans.</t>
  </si>
  <si>
    <t>Stock-based Compensation</t>
  </si>
  <si>
    <t>Share-based Compensation [Abstract]</t>
  </si>
  <si>
    <t>NOTE 17. STOCK-BASED COMPENSATION
On January 11, 2017, we adopted the TechnipFMC plc Incentive
Award Plan (the “Plan”). The Plan provides certain
incentives and awards to officers,
employees, non-employee non-employee
We recognize compensation expense and the corresponding tax
benefits for awards under the Plan. Stock-based compensation
expense for nonvested stock units was $11.4 million and
$6.0 million for the three months ended March 31, 2017
and 2016, respectively.</t>
  </si>
  <si>
    <t>Derivative Financial Instruments</t>
  </si>
  <si>
    <t>Derivative Instruments and Hedging Activities Disclosure [Abstract]</t>
  </si>
  <si>
    <t>NOTE 18. 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are reflected in earnings in the period such
change occurs.
We hold the following types of derivative instruments:
Foreign exchange rate forward contracts
Net Notional Amount Bought (Sold)
(In millions) USD Equivalent
Australian dollar 236.6 180.3
Brazilian real 571.9 179.8
British pound 219.4 273.7
Canadian dollar (172.7 ) (129.8 )
Euro 895.0 966.2
Malaysian ringgit 233.2 52.7
Nigerian naira (5,341.3 ) (17.2 )
Norwegian krone 919.9 107.7
Singapore dollar 129.0 92.3
U.S. dollar (1,741.0 ) (1,741.0 )
Foreign exchange rate instruments embedded in purchase and sale
contracts
Net Notional Amount Bought (Sold)
(In millions) USD Equivalent
Brazilian real (54.4 ) (17.1 )
Euro (23.7 ) (25.4 )
Norwegian krone (240.2 ) (27.9 )
U.S. dollar 68.7 68.7
Fair value amounts for all outstanding derivative instruments have
been determined using available market information and commonly
accepted valuation methodologies. Refer to Note 19 to these
consolidated financial statements for further disclosures related
to the fair value measurement process. Accordingly, the estimates
presented may not be indicative of the amounts that we would
realize in a current market exchange and may not be indicative of
the gains or losses we may ultimately incur when these contracts
are settled.
The following table presents the location and fair value amounts of
derivative instruments reported in the consolidated balance
sheets.
March 31, 2017 December 31, 2016
(In millions) Assets Liabilities Assets Liabilities
Derivatives designated as hedging instruments:
Foreign exchange contracts:
Current – Derivative financial instruments $ 67.4 $ 154.6 $ 47.2 $ 183.0
Long-term – Derivative financial instruments 17.3 38.6 10.7 47.6
Total derivatives designated as hedging instruments 84.7 193.2 57.9 230.6
Derivatives not designated as hedging instruments:
Foreign exchange contracts:
Current – Derivative financial instruments 17.2 25.9
—
—
Long-term – Derivative financial instruments 3.0 11.7
—
—
Total derivatives not designated as hedging instruments 20.2 37.6
—
—
Long-term – Derivative financial instruments
– Synthetic Bonds – Call Option Premium 108.4
— 180.1
—
Long-term – Derivative financial instruments
– Synthetic Bonds – Embedded Derivatives
— 108.4
— 180.1
Total derivatives $ 213.3 $ 339.2 $ 238.0 $ 410.7
We recognized a loss of $2.7 million and a gain of
$10.6 million for the three months ended March 31, 2017
and 2016, respectively, due to hedge ineffectiveness as it was
probable that the original forecasted transaction would not occur.
Cash flow derivative hedges of forecasted transactions, net of tax,
which qualify for hedge accounting, resulted in an accumulated
other comprehensive loss of $67.8 million and
$126.9 million at March 31, 2017, and December 31,
2016, respectively. We expect to transfer an approximate
$65.4 million loss from accumulated OCI to earnings during the
next 12 months when the anticipated transactions actually occur.
All anticipated transactions currently being hedged are expected to
occur by the first half of 2020.
The following table presents the location of gains (losses) on the
consolidated statements of income related to derivative instruments
designated as fair value hedges.
Location of Fair Value Hedge
Gain (Loss) Recognized in Income
Gain (Loss) Recognized in Income
Three Months Ended March 31,
(In millions) 2017 2016
Other income (expense), net $ 20.8 $ (16.2 )
The following tables present the location of gains (losses) on the
consolidated statements of other comprehensive income and/or the
consolidated statements of income related to derivative instruments
designated as cash flow hedges.
Gain (Loss) Recognized in OCI (Effective Portion)
Three Months Ended March 31,
(In millions) 2017 2016
Foreign exchange contracts $ 34.5 $ (45.5 )
Location of Cash Flow Hedge Gain (Loss) Reclassified from
Accumulated OCI into Income
Gain (Loss) Reclassified from Accumulated
Three Months Ended
March 31,
(In millions) 2017 2016
Foreign exchange contracts:
Revenue $ (14.6 ) $
—
Cost of sales (0.1 )
—
Research and development expense (0.1 )
—
Other (expense), net (28.4 ) (63.5 )
Total $ (43.2 ) $ (63.5 )
Location of Cash Flow Hedge Gain (Loss) Recognized in Income Gain (Loss) Recognized in
Income (Ineffective Portion and Amount Excluded from Effectiveness Testing)
Three Months Ended
March 31,
(In millions) 2017 2016
Foreign exchange contracts:
Revenue $ 1.8 $
—
Cost of sales (1.2 )
—
Other income (expense), net (3.1 ) 9.8
Total $ (2.5 ) $ 9.8
The following table presents the location of gains (losses) on the
consolidated statements of income related to derivative instruments
not designated as hedging instruments.
Location of Gain (Loss) Recognized in Income
Gain (Loss) Recognized in Income on
Derivatives (Instruments Not Designated as Hedging
Three Months Ended March 31,
(In millions) 2017 2016
Foreign exchange contracts:
Revenue $ 0.3 $
—
Cost of sales (0.5 )
—
Other income, net 28.0 1.6
Total $ 27.8 $ 1.6
Balance Sheet Offsetting
March 31, 2017 December 31, 2016
(In millions) Gross Amount Gross Amounts Net Amount Gross Amount Gross Amounts Net Amount
Derivative assets $ 213.3 $ (81.5 ) $ 131.8 $ 238.0 $ (57.9 ) $ 180.1
March 31, 2017 December 31, 2016
(In millions) Gross Amount Gross Amounts Net Amount Gross Amount Gross Amounts Net Amount
Derivative liabilities $ 339.2 $ (81.5 ) $ 257.7 $ 410.7 $ (57.9 ) $ 352.8</t>
  </si>
  <si>
    <t>Fair Value Measurements</t>
  </si>
  <si>
    <t>Fair Value Disclosures [Abstract]</t>
  </si>
  <si>
    <t>NOTE 19. FAIR VALUE MEASUREMENTS
Assets and liabilities measured at fair value on a recurring basis
were as follows:
March 31, 2017 December 31, 2016
(In millions) Total Level 1 Level 2 Level 3 Total Level 1 Level 2 Level 3
As As As As
Assets
Investments:
Nonqualified Plan:
Traded securities (1) $ 26.2 $ 26.2 $
— $
— $
— $
— $
— $
—
Money market fund 1.7
— 1.7
—
—
—
—
—
Stable value fund (2) 0.8
—
Available-for-sale 29.5 29.5
—
— 27.9 27.9
—
—
Derivative financial instruments:
Synthetic bonds - call option premium 108.4
— 108.4
— 180.1
— 180.1
—
Foreign exchange contracts 104.9
— 104.9
— 57.9
— 57.9
—
Total assets $ 271.5 $ 55.7 $ 215.0 $
— $ 265.9 $ 27.9 $ 238.0 $
—
Liabilities
Redeemable financial liability $ 242.9 $
— $
— $ 242.9 $ 174.8 $
— $
— $ 174.8
Derivative financial instruments:
Synthetic bonds - embedded derivatives 108.4
— 108.4
— 180.1
— 180.1
—
Foreign exchange contracts 230.8
— 230.8
— 230.6
— 230.6
—
Total liabilities $ 582.1 $
— $ 339.2 $ 242.9 $ 585.5 $
— $ 410.7 $ 174.8
(1) Includes equity securities, fixed
income and other investments measured at fair value.
(2) Certain investments that are measured
at fair value using net asset value per share (or its equivalent)
have not been classified in the fair value hierarchy.
Non-qualified quarter-end.
Available-for-sale available-for-sale
Mandatorily redeemable financial liability—
Changes in the fair value of our Level 3 mandatorily
redeemable financial liability is presented below. Since the
liability was created during the three months ended
December 31, 2016, no changes in fair value are presented for
the prior period.
(In millions)
Three Months Ended March 31, 2017
As Restated
Balance at beginning of period $ 174.8
Remeasurement adjustment included in earnings 68.1
Settlements
—
Balance at end of period $ 242.9
Derivative financial instruments—
At the present time, we have no credit-risk-related contingent
features in our agreements with the financial institutions that
would require us to post collateral for derivative positions in a
liability position.
Refer to Note 18 for additional disclosure related to derivative
financial instruments.
Other fair value disclosures:
Fair value of debt
March 31, 2017 December 31, 2016
(In millions) Carrying (1) Fair (2) Carrying (1) Fair (2)
Synthetic bonds due 2021 $ 441.5 $ 633.6 $ 428.0 $ 663.2
2.00% Senior Notes due 2017 300.0 300.6
—
—
3.45% Senior Notes due 2022 500.0 506.8
—
—
5.00% Notes due 2020 215.0 240.8 209.7 237.7
3.40% Notes due 2022 161.9 178.0 158.0 177.6
3.15% Notes due 2023 (a) 139.5 154.5 136.1 152.0
3.15% Notes due 2023 134.8 146.5 131.4 142.5
4.00% Notes due 2027 81.0 90.9 79.0 89.5
4.00% Notes due 2032 103.8 123.3 101.2 122.1
3.75% Notes due 2033 104.4 108.2 101.8 104.1
(1) Carrying amounts are shown net of
unamortized debt discounts and premiums and unamortized debt
issuance costs.
(2) Fair values are based on Level 1
quoted market rates, except for the 4.00% Notes due 2027 and 3.15%
Notes Due 2023 (a)
Other fair value disclosures—
Credit risk— non-performance non-performance</t>
  </si>
  <si>
    <t>Business Segments</t>
  </si>
  <si>
    <t>Segment Reporting, Measurement Disclosures [Abstract]</t>
  </si>
  <si>
    <t>NOTE 20. BUSINESS SEGMENTS
Management’s determination of our reporting segments was made
on the basis of our strategic priorities within each segment and
the differences in the products and services we provide, which
corresponds to the manner in which our chief operating decision
maker reviews and evaluates operating performance to make decisions
about resources to be allocated to the segment.
Upon completion of the Merger of FMC Technologies and Technip, we
reorganized our reporting structure and aligned our segments and
the underlying businesses to execute the strategy of TechnipFMC. As
a result, we report the results of operations in the following
segments: Subsea, Onshore/Offshore and Surface Technologies.
Our reportable segments are:
• Subsea —
• Onshore/Offshore —
• Surface
Technologies —
Total revenue by segment includes intersegment sales, which are
made at prices approximating those that the selling entity is able
to obtain on external sales. Segment operating profit is defined as
total segment revenue less segment operating expenses. Income
(loss) from equity method investments are included in computing
segment operating profit. Refer to Note 9 for additional
information. The following items have been excluded in computing
segment operating profit: corporate staff expense, net interest
income (expense) associated with corporate debt facilities, income
taxes, and other revenue and other expense, net.
Segment revenue and segment operating profit were as follows:
Three Months Ended March 31,
(In millions) 2017 2016
As Restated As Restated
Segment revenue
Subsea $ 1,376.7 $ 1,517.2
Onshore/Offshore 1,764.0 888.5
Surface Technologies 248.4
—
Other revenue (1.1 )
—
Total revenue $ 3,388.0 $ 2,405.7
Income before income taxes:
Segment operating profit (loss) :
Subsea $ 54.2 $ 196.4
Onshore/Offshore 142.8 38.4
Surface Technologies (18.6 )
—
Total segment operating profit 178.4 234.8
Corporate items:
Corporate income (expense) (1) (59.7 ) (55.0 )
Net interest expense (82.1 ) (13.3 )
Total corporate items (141.8 ) (68.3 )
Income before income taxes (2) $ 36.6 $ 166.5
(1) Corporate expense primarily includes
corporate staff expenses, stock-based compensation expenses, other
employee benefits, certain foreign exchange gains and losses, and
merger-related transaction expenses.
(2) Includes amounts attributable to
noncontrolling interests.
Segment assets were as follows:
(In millions) March 31, 2017 December 31, 2016
As Restated As Restated
Segment assets:
Subsea $ 13,946.1 $ 7,823.1
Onshore/Offshore 4,888.9 3,229.3
Surface Technologies 1,871.5
—
Intercompany eliminations (20.7 )
—
Total segment assets 20,685.8 11,052.4
Corporate (1) 8,930.1 7,637.3
Total assets $ 29,615.9 $ 18,689.7
(1) Corporate includes cash, LIFO
adjustments, deferred income tax balances, property, plant and
equipment not associated with a specific segment, pension assets
and the fair value of derivative financial instruments.</t>
  </si>
  <si>
    <t>Subsequent Events</t>
  </si>
  <si>
    <t>Subsequent Events [Abstract]</t>
  </si>
  <si>
    <t>NOTE 21. SUBSEQUENT EVENTS
On April 26, 2017, we announced that our Board of Directors
approved a capital allocation plan that includes the authorization
of a share repurchase program of up to $500.0 million of our
ordinary shares to be completed by the end of 2018 and planning for
a quarterly dividend following third quarter 2017 results. The
implementation of this capital allocation program is subject to,
among other things, completion of a U.K.-court approved reduction
of capital and the availability of sufficient distributable
reserves, which is expected to be completed in the third quarter of
2017.</t>
  </si>
  <si>
    <t>Basis Of Presentation and Significant Accounting Policies (Policies)</t>
  </si>
  <si>
    <t>Basis of presentation</t>
  </si>
  <si>
    <t>The accompanying unaudited condensed consolidated financial
statements of TechnipFMC plc and its consolidated subsidiaries
(“TechnipFMC”)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as well as adjustments
to our financial position pursuant to a business combination,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17.
In this Quarterly Report on Form 10-Q/A,
Since TechnipFMC is the successor company to Technip, we are
presenting the results of Technip’s operations for the three
months ended March 31, 2016 and as of December 31, 2016.
Refer to Note 3 for further information related to the merger of
FMC Technologies and Technip.</t>
  </si>
  <si>
    <t>Principles of consolidation</t>
  </si>
  <si>
    <t>Use of estimates</t>
  </si>
  <si>
    <t>Investments in the common stock of unconsolidated affiliates</t>
  </si>
  <si>
    <t>Investments in the common stock of unconsolidated
affiliate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on
the consolidated balance sheets. Where no active market exists and
where no other valuation method can be used, these financial assets
are maintained at historical cost, less any accumulated impairment
losses.</t>
  </si>
  <si>
    <t>Business combinations</t>
  </si>
  <si>
    <t>Business
combinations—</t>
  </si>
  <si>
    <t>Revenue recognition</t>
  </si>
  <si>
    <t>Revenue recognition
For certain construction-type manufacturing and assembly projects
that involve significant design and engineering efforts to satisfy
detailed customer specifications, revenue is recognized using the
percentage of completion method of accounting. Under the percentage
of completion method, revenue is recognized as work progresses on
each contract. We apply the ratio of costs incurred to date to
total estimated contract costs at completion or on physical
progress defined for the main deliverables under the contracts. If
it is not possible to form a reliable estimate of progress toward
completion, no revenue or costs are recognized until the project is
complete or substantially complete. Any expected losses on
construction-type contracts in progress are charged to earnings, in
total, in the period the losses are identified.
Modifications to construction-type contracts, referred to as
“change orders,” effectively change the provisions of
the original contract, and may, for example, alter the
specifications or design, method or manner of performance,
equipment, materials, sites and/or period for completion of the
work. If a change order represents a firm price commitment from a
customer, we account for the revised estimate as if it had been
included in the original estimate, effectively recognizing the pro
rata impact of the new estimate on our calculation of progress
toward completion in the period in which the firm commitment is
received. If a change order is unpriced: (1) we include the
costs of contract performance in our calculation of progress toward
completion in the period in which the costs are incurred or become
probable; and (2) when it is determined that the revenue is
probable of recovery, we include the change order revenue, limited
to the costs incurred to date related to the change order, in our
calculation of progress toward completion. Unpriced change orders
included in revenue were immaterial to our consolidated revenue for
all periods presented. Margin is not recorded on unpriced change
orders unless realization is assured beyond a reasonable doubt. The
assessment of realization may be based upon our previous experience
with the customer or based upon our receipt of a firm price
commitment from the customer.
Progress billings are generally issued upon completion of certain
phases of the work as stipulated in the contract. Revenue in excess
of progress billings are reported in costs and estimated earnings
in excess of billings on uncompleted contracts in our condensed
consolidated balance sheets. Progress billings and cash collections
in excess of revenue recognized on a contract are classified as
billings in excess of costs and estimated earnings on uncompleted
contracts and advance payments, respectively, in our condensed
consolidated balance sheets. Revenue generated from the
installation portion of construction-type contracts is included in
service and product revenue in our condensed consolidated
statements of income.</t>
  </si>
  <si>
    <t>Cash equivalents</t>
  </si>
  <si>
    <t>Trade receivables, net of allowances</t>
  </si>
  <si>
    <t>Inventories last-in, first-out first-in, first-out</t>
  </si>
  <si>
    <t>Impairment of property, plant and equipment</t>
  </si>
  <si>
    <t>Impairment of property, plant and equipment
Long-lived assets classified as held for sale are reported at the
lower of carrying value or fair value less cost to sell.</t>
  </si>
  <si>
    <t>Goodwill two-step</t>
  </si>
  <si>
    <t>Debt instruments</t>
  </si>
  <si>
    <t>Debt instruments—</t>
  </si>
  <si>
    <t>Fair value measurements</t>
  </si>
  <si>
    <t>Fair value measurements
• Level 1
• Level 2
• Level 3</t>
  </si>
  <si>
    <t>Income taxes</t>
  </si>
  <si>
    <t>Income taxes
U.S. income taxes are not provided on our equity in undistributed
earnings of foreign subsidiaries or affiliates to the extent we
have determined that the earnings are indefinitely reinvested. U.S.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t>
  </si>
  <si>
    <t>Stock-based employee compensation</t>
  </si>
  <si>
    <t>Ordinary shares held in employee benefit trust</t>
  </si>
  <si>
    <t>Ordinary shares held in employee benefit trust Non-Qualified</t>
  </si>
  <si>
    <t>Treasury stock</t>
  </si>
  <si>
    <t>Treasury shares</t>
  </si>
  <si>
    <t>Earnings per ordinary share (EPS)</t>
  </si>
  <si>
    <t>Earnings per ordinary share (“EPS”)
Convertible bonds that could be converted into or be exchangeable
for new or existing shares would additionally result in a dilution
of earnings per share. The common shares assumed to be converted as
of the issuance date are included to compute diluted EPS under the
if-converted after-tax</t>
  </si>
  <si>
    <t>Foreign currency</t>
  </si>
  <si>
    <t>Foreign currency non-highly non-current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s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t>
  </si>
  <si>
    <t>Derivative instruments</t>
  </si>
  <si>
    <t>Derivative instruments— non-curren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densed consolidated statements of
income, as they occur and offset gains or losses on the
remeasurement of the related asset or liability.</t>
  </si>
  <si>
    <t>Recently adopted and issued accounting standards</t>
  </si>
  <si>
    <t xml:space="preserve">Recently Adopted Accounting Standards
Effective January 1, 2017, we adopted Accounting Standards
Update (“ASU”) No. 2016-09, “Improvements
to Employee Share-Based Payment
Accounting.”
Effective January 1, 2017, we adopted
ASU No. 2015-11, Simplifying
the Measurement of Inventory
Effective January 1, 2017, we adopted
ASU No. 2014-15, Disclosure
of Uncertainties About an Entity’s Ability to Continue as a
Going Concern.
Recently Issued Accounting Standards
In May 2014, the Financial Accounting Standards Board
(“FASB”) issued ASU No. 2014-09, “Revenue
from Contracts with Customers.” No. 2015-14 No. 2014-09 No. 2016-08,
In January 2016, the FASB issued ASU No. 2016-01, “Recognition
and Measurement of Financial Assets and Financial
Liabilities.”
In February 2016, the FASB issued
ASU No. 2016-02, “Leases.” right-of-use
In June 2016, the FASB issued ASU 2016-13, “Financial
Instruments Credit
Losses.” off-balance
In August 2016, the FASB issued ASU No. 2016-15 ,
“Classification of Certain Cash Receipts and Cash
Payments.”
In October 2016, the FASB issued ASU No. 2016-16, “Intra-Entity
Transfers of Assets Other Than
Inventory.”
In January 2017, the FASB issued ASU No. 2017-01, “Clarifying
the Definition of a Business.”
In January 2017, the FASB issued ASU No. 2017-04, “Simplifying
the Test for Goodwill Impairment.”
In February 2017, the FASB issued ASU 2017-05, “Clarifying
the Scope of Asset Derecognition Guidance and Accounting for
Partial Sales of Nonfinancial Assets.” in-substance
In March 2017, the FASB issued ASU No. 2017-07, “Improving
the Presentation of Net Periodic Pension Cost and Net Periodic
Postretirement Benefit Cost.” </t>
  </si>
  <si>
    <t>Restatement of Financial Statement (Tables)</t>
  </si>
  <si>
    <t>Effects of Restatement of Condensed Consolidated Financial Statement</t>
  </si>
  <si>
    <t xml:space="preserve">The effects of the restatement on our Condensed Consolidated
Statements of Operations for the three months ended March 31,
2017 and 2016 are as follows:
Three Months
Ended
(In millions, except per share
data) March 31, 2017
As Previously Restatement As Restated
Costs and expenses:
Cost of service revenue $ 2,380.5 $ (2.9 ) $ 2,377.6
Costs and expenses 3,345.1 (2.9 ) 3,342.2
Other income (expense), net 327.4 (263.9 ) 63.5
Income before net interest expense and income taxes 379.7 (261.0 ) 118.7
Net interest expense (81.7 ) (0.4 ) (82.1 )
Income before income taxes 298.0 (261.4 ) 36.6
Provision for income taxes 103.7 (51.9 ) 51.8
Net income (loss) 194.3 (209.5 ) (15.2 )
Net income (loss) attributable to TechnipFMC plc $ 190.8 $ (209.5 ) $ (18.7 )
Earnings (loss) per share attributable to TechnipFMC plc:
Basic $ 0.41 $ (0.45 ) $ (0.04 )
Diluted $ 0.41 $ (0.45 ) $ (0.04 )
Weighted average shares outstanding:
Diluted 468.9 466.6
Three Months
Ended
(In millions, except per share
data) March 31, 2016
As Previously Restatement As Restated
Other income (expense), net $ (33.9 ) $ (8.2 ) $ (42.1 )
Income from equity affiliates (Note 9) 45.6 (20.1 ) 25.5
Income before net interest expense and income taxes 208.1 (28.3 ) 179.8
Income before income taxes 194.8 (28.3 ) 166.5
Provision for income taxes (Note 15) 47.5 (1.6 ) 45.9
Net income 147.3 (26.7 ) 120.6
Net income attributable to TechnipFMC plc $ 147.4 $ (26.7 ) $ 120.7
Earnings per share attributable to TechnipFMC plc (Note 5):
Basic $ 1.25 $ (0.23 ) $ 1.02
Diluted $ 1.21 $ (0.24 ) $ 0.97
The effects of the restatement on our Condensed Consolidated
Statements of Comprehensive Income for the three months ended
March 31, 2017 and 2016 are as follows:
Three Months
Ended
March 31, 2017
(In millions) As Previously Restatement As Restated
Net income (loss) $ 194.3 $ (209.5 ) $ (15.2 )
Comprehensive income 261.3 (209.5 ) 51.8
Comprehensive income attributable to TechnipFMC plc $ 257.6 $ (209.5 ) $ 48.1
Three Months
Ended
March 31, 2016
(In millions) As Previously Restatement As Restated
Net income $ 147.3 $ (26.7 ) $ 120.6
Comprehensive income 118.6 (26.7 ) 91.9
Comprehensive income attributable to TechnipFMC plc $ 119.5 $ (26.7 ) $ 92.8
The effects of the restatement on our Condensed Consolidated
Balance Sheets as of March 31, 2017 and December 31, 2016
are as follows:
March 31, 2017
(In millions) As Previously Restatement As Restated
Intangible assets, net $ 1,580.0 $ (78.8 ) $ 1,501.2
Deferred income taxes 519.4 124.2 643.6
Total assets 29,570.5 45.4 29,615.9
Billings in excess of costs 3,478.7 222.4 3,701.1
Total current liabilities 11,497.0 222.4 11,719.4
Accrued pension and other post-retirement benefits, less current
portion 351.2 0.8 352.0
Other liabilities 390.7 (0.8 ) 389.9
Retained earnings 2,992.2 405.2 3,397.4
Accumulated other comprehensive loss (408.2 ) (582.2 ) (990.4 )
Total TechnipFMC plc stockholders’ equity 13,552.8 (177.0 ) 13,375.8
Total liabilities and equity $ 29,570.5 $ 45.4 $ 29,615.9
December 31, 2016
(In millions) As Previously Restatement As Restated
Intangible assets, net $ 255.4 $ (81.7 ) $ 173.7
Deferred income taxes 549.3 72.3 621.6
Total assets 18,699.1 (9.4 ) 18,689.7
Billings in excess of costs 3,364.5 (41.5 ) 3,323.0
Total current liabilities 10,930.4 (41.5 ) 10,888.9
Accrued pension and other post-retirement benefits, less current
portion 160.0 0.8 160.8
Other liabilities 301.8 (1.2 ) 300.6
Retained earnings 2,801.4 614.7 3,416.1
Accumulated other comprehensive loss (475.2 ) (582.2 ) (1,057.4 )
Total TechnipFMC plc stockholders’ equity 5,091.1 32.5 5,123.6
Total liabilities and equity $ 18,699.1 $ (9.4 ) $ 18,689.7
The effects of the restatement on our Condensed Consolidated
Statements of Cash Flows for the three months ended March 31,
2017 and 2016 are as follows:
(In millions) Three Months
Ended
March 31, 2017
As Previously Restatement As Restated
Cash provided (required) by operating activities:
Net income (loss) $ 194.3 $ (209.5 ) $ (15.2 )
Amortization 70.9 (2.9 ) 68.0
Deferred income tax provision (benefit) 55.9 (51.9 ) 4.0
Other 53.6 0.4 54.0
Advance payments and billings in excess of costs (220.6 ) 263.9 43.3
(In millions) Three Months
Ended
March 31, 2016
As Previously Restatement As Restated
Cash provided (required) by operating activities:
Net income $ 147.3 $ (26.7 ) $ 120.6
Deferred income tax provision (benefit) (18.2 ) (1.6 ) (19.8 )
Other (22.2 ) 20.1 (2.1 )
Advance payments and billings in excess of costs (91.6 ) 8.2 (83.4 )
The effects of the restatement on our Condensed Consolidated
Statements of Changes in Stockholders’ Equity as of
March 31, 2017 and December 31, 2016 are as follows:
(In millions) Ordinary Ordinary Treasury and Employee Benefit Trust Capital in Excess of Par Value of Ordinary Retained Earnings Accumulated Other Comprehensive Income (Loss) Non- controlling Interest Total Stockholders’ Equity
Balance as of December 31, 2016 as previously
reported $ 114.7 $ (44.5 ) $ 2,694.7 $ 2,801.4 $ (475.2 ) $ (11.7 ) $ 5,079.4
Restatement Adjustments
—
—
— 614.7 (582.2 )
— 32.5
Balance as of December 31, 2016 as restated $ 114.7 $ (44.5 ) $ 2,694.7 $ 3,416.1 $ (1,057.4 ) $ (11.7 ) $ 5,111.9
Balance as of March 31, 2017 as previously reported $ 466.6 $ (5.4 ) $ 10,507.6 $ 2,992.2 $ (408.2 ) $ 6.4 $ 13,559.2
Restatement Adjustments
—
—
— 405.2 (582.2 )
— (177.0 )
Balance as March 31, 2017 as restated $ 466.6 $ (5.4 ) $ 10,507.6 $ 3,397.4 $ (990.4 ) $ 6.4 $ 13,382.2
The effects of the restatement on our reportable segments for the
three months ended March 31, 2017 and 2016 are as follows:
Three Months Ended March 31, 2017
(In millions) As Previously Restatement As Restated
Income before income taxes:
Segment operating profit (loss):
Onshore/Offshore $ 139.9 $ 2.9 $ 142.8
Total segment operating profit 175.5 2.9 178.4
Corporate items:
Corporate income (expense) 204.2 (263.9 ) (59.7 )
Net interest expense (81.7 ) (0.4 ) (82.1 )
Total corporate items 122.5 (264.3 ) (141.8 )
Income before income taxes $ 298.0 $ (261.4 ) $ 36.6
Three Months Ended March 31, 2016
(In millions) As Previously Restatement As Restated
Income before income taxes:
Segment operating profit (loss):
Onshore/Offshore $ 58.5 $ (20.1 ) $ 38.4
Total segment operating profit 254.9 (20.1 ) 234.8
Corporate items:
Corporate income (expense) (46.8 ) (8.2 ) (55.0 )
Total corporate items (60.1 ) (8.2 ) (68.3 )
Income before income taxes $ 194.8 $ (28.3 ) $ 166.5 </t>
  </si>
  <si>
    <t>Merger of FMC Technologies and Technip (Tables)</t>
  </si>
  <si>
    <t>Schedule of Business Acquisitions by Acquisition, Equity Interest Issued or Issuable</t>
  </si>
  <si>
    <t>The acquisition-date fair value of the consideration transferred
consisted of the following:
(In millions, except per share
data)
Total FMC Technologies, Inc. shares subject to exchange as of
January 16, 2017 228.9
FMC Technologies, Inc. exchange ratio (1) 0.5
Shares of TechnipFMC issued 114.4
Value per share of Technip as of January 16,
2017 (2) $ 71.40
Total purchase consideration $ 8,170.7
(1) As the calculation is deemed to
reflect a share capital increase of the accounting acquirer, the
FMC Technologies, Inc. exchange ratio (1 share of TechnipFMC for 1
share of FMC Technologies, Inc. as provided in the business
combination agreement) is adjusted by dividing the FMC Technologies
exchange ratio by the Technip exchange ratio (2 shares of
TechnipFMC for 1 share of Technip as provided in the business
combination agreement), i.e., 1 / 2 = 0.5 in order to reflect the
number of shares of Technip that FMC Technologies stockholders
would have received if Technip was to have issued its own
shares.
(2) Closing price of Technip’s
ordinary shares on Euronext Paris on January 16, 2017 in Euro
converted at the Euro to U.S. dollar exchange rate of $1.0594 on
January 16, 2017.</t>
  </si>
  <si>
    <t>Schedule of Recognized Identified Assets Acquired and Liabilities Assumed</t>
  </si>
  <si>
    <t>The following table summarizes the preliminary fair values of the
assets acquired and liabilities assumed at the acquisition date.
The Company’s purchase price allocation is subject to
revision as additional information about fair value of assets and
liabilities becomes available. Additional information that existed
as of the acquisition date but at that time was unknown to the
Company may become known to the Company during the remainder of the
measurement period. The final purchase price allocation will be
based on final appraisals and other analysis of fair values of
acquired assets and liabilities.
(In millions)
Assets:
Cash $ 1,479.2
Accounts receivable 1,247.4
Inventory 764.8
Income taxes receivable 139.2
Other current assets 282.2
Property, plant and equipment 1,351.3
Intangible assets 1,390.3
Deferred income taxes 67.0
Other long-term assets 167.3
Total identifiable assets acquired 6,888.7
Liabilities:
Short-term and current portion of long-term debt 327.1
Accounts payable, trade 386.0
Advance payments 467.0
Income taxes payable 92.1
Other current liabilities 518.6
Long-term debt, less current portion 1,466.6
Accrued pension and other post-retirement benefits, less current
portion 195.5
Deferred income taxes 433.5
Other long-term liabilities 123.6
Total liabilities assumed 4,010.0
Net identifiable assets acquired 2,878.7
Goodwill 5,292.0
Net assets acquired $ 8,170.7</t>
  </si>
  <si>
    <t>Business Combination, Segment Allocation</t>
  </si>
  <si>
    <t>(In millions) Allocated
Subsea $ 3,078.7
Onshore/Offshore 1,677.0
Surface Technologies 536.3
Total $ 5,292.0</t>
  </si>
  <si>
    <t>Schedule of Finite-Lived Intangible Assets Acquired as Part of Business Combination</t>
  </si>
  <si>
    <t>The identifiable intangible assets acquired include the
following:
(In millions, except estimated useful
lives) Fair Value Estimated Useful Lives
Acquired technology $ 240.0 10
Backlog 175.0 2
Customer relationships 285.0 10
Tradenames 635.0 20
Software 55.3 Various
Total identifiable intangible assets acquired $ 1,390.3</t>
  </si>
  <si>
    <t>Business Acquisition, Pro Forma Information</t>
  </si>
  <si>
    <t>The following unaudited supplemental pro forma results present
consolidated information as if the Merger had been completed as of
January 1, 2016. The pro forma results do not include any
potential synergies, cost savings or other expected benefits of the
Merger. Accordingly, the pro forma results should not be considered
indicative of the results that would have occurred if the Merger
had been consummated as of January 1, 2016, nor are they
indicative of future results. For comparative purposes, the
weighted average shares outstanding used for the diluted earnings
per share calculation for the three months ended March 31,
2017 was also used to calculate the diluted earnings per share for
the three months ended March 31, 2016.
Three Months Ended March 31,
(In millions, except per share
data) 2017 Pro Forma 2016 Pro Forma
As Restated As Restated
Revenue $ 3,500.9 $ 3,611.2
Net income (loss) attributable to TechnipFMC adjusted for dilutive
effects $ (103.5 ) $ 46.4
Diluted earnings (loss) per share (0.22 ) 0.10</t>
  </si>
  <si>
    <t>Earnings (Loss) Per Share (Tables)</t>
  </si>
  <si>
    <t>Reconciliation Of Basic And Diluted EPS</t>
  </si>
  <si>
    <t>A reconciliation of the number of shares used for the basic and
diluted earnings (loss) per share calculation was as follows:
Three Months
Ended
March 31,
(In millions, except per share
data) 2017 2016
As Restated As Restated
Net income (loss) attributable to TechnipFMC plc $ (18.7 ) $ 120.7
After-tax
— 0.4
Net income (loss) attributable to TechnipFMC plc adjusted for
dilutive effects (18.7 ) 121.1
Weighted average number of shares outstanding 466.6 118.2
Dilutive effect of stock options
—
—
Dilutive effect of performance shares
— 1.0
Dilutive effect of convertible bonds
— 5.2
Total shares and dilutive securities 466.6 124.4
Basic earnings (loss) per share attributable to TechnipFMC plc $ (0.04 ) $ 1.02
Diluted earnings (loss) per share attributable to TechnipFMC
plc $ (0.04 ) $ 0.97</t>
  </si>
  <si>
    <t>Restructuring and Impairment Expense (Tables)</t>
  </si>
  <si>
    <t>Restructuring and impairment expense was as follows:
Three Months Ended March 31,
(In millions) 2017 2016
Subsea $ 6.7 $ 0.3
Onshore/Offshore (0.3 ) 35.4
Surface Technologies 1.4
—
Corporate and other 1.9
—
Total restructuring and impairment expense $ 9.7 $ 35.7</t>
  </si>
  <si>
    <t>Inventories (Tables)</t>
  </si>
  <si>
    <t>Components Of Inventories</t>
  </si>
  <si>
    <t>Inventories consisted of the following:
(In millions) March 31, December 31,
Raw materials $ 278.4 $ 272.9
Work in process 216.6 36.1
Finished goods 540.2 64.6
1,035.2 373.6
Valuation adjustments (51.7 ) (38.9 )
Inventories, net $ 983.5 $ 334.7</t>
  </si>
  <si>
    <t>Other Current Assets (Tables)</t>
  </si>
  <si>
    <t>Schedule of Other Current Assets</t>
  </si>
  <si>
    <t>Other current assets consisted of the following:
(In millions) March 31, December 31,
Value added tax receivables $ 432.3 $ 319.4
Other tax receivables 183.8 124.9
Prepaid expenses 161.3 106.4
Other 313.0 248.5
Other current assets $ 1,090.4 $ 799.2</t>
  </si>
  <si>
    <t>Equity Method Investments (Tables)</t>
  </si>
  <si>
    <t>ur income from equity affiliates included in each of our reporting
segments was as follows:
Three Months Ended
(In millions) 2017 2016
As Restated (1)
Subsea $ 9.4 $ 1.9
Onshore/Offshore
— 23.6
Surface Technologies
—
—
Income from equity affiliates $ 9.4 $ 25.5
(1) Restated balances related to
adjustments to equity interests due to the use of incorrect foreign
exchange rates.</t>
  </si>
  <si>
    <t>Other Current Liabilities (Tables)</t>
  </si>
  <si>
    <t>Other current liabilities consisted of the following:
(In millions) March 31, December 31,
Accruals on completed contracts $ 304.8 $ 271.9
Deferred income on contracts 364.6 407.6
Contingencies related to contracts 390.9 370.1
Other taxes payable 236.2 143.5
Redeemable financial liability 88.2 33.7
Other 805.6 598.5
Total other current liabilities $ 2,190.3 $ 1,825.3</t>
  </si>
  <si>
    <t>Debt (Tables)</t>
  </si>
  <si>
    <t>Long-Term debt</t>
  </si>
  <si>
    <t>Long-term debt consisted of the following:
(In millions) March 31, December 31,
Revolving credit facility $
— $
—
Bilateral credit facilities
—
—
Commercial paper 870.3 210.8
Synthetic bonds due 2021 441.5 428.0
Convertible bonds due 2017
— 524.5
2.00% Senior Notes due 2017 300.0
—
3.45% Senior Notes due 2022 500.0
—
5.00% Notes due 2020 215.0 209.7
3.40% Notes due 2022 161.9 158.0
3.15% Notes due 2023 139.5 136.1
3.15% Notes due 2023 134.8 131.4
4.00% Notes due 2027 81.0 79.0
4.00% Notes due 2032 103.8 101.2
3.75% Notes due 2033 104.4 101.8
Bank borrowings 454.3 452.1
Capital leases 28.3
—
Other 47.0 20.3
Total long-term debt 3,581.8 2,552.9
Less: current portion (499.0 ) (683.6 )
Long-term debt, less current portion $ 3,082.8 $ 1,869.3</t>
  </si>
  <si>
    <t>Commitments and Contingent Liabilities (Tables)</t>
  </si>
  <si>
    <t>Schedule of Guarantor Obligations</t>
  </si>
  <si>
    <t>Guarantees consisted of the following:
(In millions) March 31, 2017
Financial guarantees (1) $ 827.7
Performance guarantees (2) 3,952.1
Maximum potential undiscounted payments $ 4,779.8
(1)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 Company
fails to fulfill its financial obligations.
(2) Performance guarantees represent
contracts that contingently require a guarantor to make payments to
a guaranteed party based on another entity’s failure to
perform under a nonfinancial obligating agreement. Events that
trigger payment are performance related, such as failure to ship a
product or provide a service.</t>
  </si>
  <si>
    <t>Stockholders' Equity (Tables)</t>
  </si>
  <si>
    <t>Capital stock activity</t>
  </si>
  <si>
    <t>The following is a summary of our capital stock activity for the
three months ended March 31, 2017 and 2016:
(Number of shares in millions) Ordinary Ordinary Shares Held in Employee Benefit Trust Treasury Stock
Balance as of December 31, 2015 119.0
— 0.8
Net stock purchased for (sold from) pursuant to liquidity
contract
—
— (0.1 )
Balance as of March 31, 2016 119.0
— 0.7
Balance as of December 31, 2016 119.2
— 0.3
Net capital increases due to the Merger of FMC Technologies and
Technip 347.4
—
—
Treasury stock cancellation due to the Merger of FMC Technologies
and Technip
—
— (0.3 )
Net stock purchased for (sold from) employee benefit trust
— 0.1
—
Balance as of March 31, 2017 466.6 0.1
—</t>
  </si>
  <si>
    <t>Accumulated other comprehensive loss consisted of the
following:
(In millions) Foreign Currency Translation Available-For- Sale Securities Hedging Defined Pension and Other Post-retirement Accumulated Other Comprehensive Loss
As Restated As Restated As Restated
December 31, 2016 $ (849.8 ) $
— $ (126.9 ) $ (80.7 ) $ (1,057.4 )
Other comprehensive income (loss) before reclassifications, net of
tax 6.6 0.8 24.7
— 32.1
Reclassification adjustment for net losses (gains) included in net
income, net of tax
—
— 34.4 0.5 34.9
Other comprehensive income (loss), net of tax 6.6 0.8 59.1 0.5 67.0
March 31, 2017 $ (843.2 ) $ 0.8 $ (67.8 ) $ (80.2 ) $ (990.4 )</t>
  </si>
  <si>
    <t>Reclassifications out of accumulated other comprehensive loss</t>
  </si>
  <si>
    <t>Reclassifications out of accumulated other comprehensive loss
consisted of the following:
Three Months Ended
(In millions) March 31, March 31,
Details about Accumulated Other Comprehensive Loss
Affected Line Item in the Condensed Consolidated
Statements of Income
Gains (losses) on available-for-sale
—
— Other expense, net
Gains (losses) on hedging instruments
Foreign exchange contracts: $ (14.6 ) $
—
Revenue
(0.1 )
— Cost of sales
(0.1 )
— Research and development expense
(28.4 ) (63.5 ) Other (expense), net
(43.2 ) (63.5 ) Income before income taxes
(8.8 ) (20.7 ) Provision (benefit) for income taxes
$ (34.4 ) $ (42.8 ) Net income
Defined pension and other
post-retirement
Amortization of actuarial gain (loss) $ (0.5 ) $ (0.1 ) (a)
Amortization of prior service credit (cost) (0.2 ) (0.1 ) (a)
(0.7 ) (0.2 ) Income before income taxes
(0.2 ) (0.1 ) Provision (benefit) for income taxes
$ (0.5 ) $ (0.1 ) Net income
(a) These accumulated other comprehensive
income components are included in the computation of net periodic
pension cost (see Note 16 for additional details).</t>
  </si>
  <si>
    <t>Income Taxes (Tables)</t>
  </si>
  <si>
    <t>Schedule of Effective Income Tax Rate Reconciliation</t>
  </si>
  <si>
    <t>The effective income tax rate was different from the statutory
income tax rate due to the following:
Three Months Ended March 31,
(In millions) 2017 2016
As Restated As Restated
Statutory income tax rate 19.3 % 34.4 %
Net difference resulting from:
Foreign earnings subject to different tax rates 14.8 % (11.7) %
Branch profits tax 8.5 % — %
Deemed dividends 9.6 % — %
State, local and provincial taxes 23.2 % 2.6 %
Return to provision 10.4 % (4.9) %
Valuation allowance 51.4 % 12.0 %
Other 4.5 % (4.8) %
Effective tax rate 141.5 % 27.6 %</t>
  </si>
  <si>
    <t>Pension And Other Post-retirement Benefits (Tables)</t>
  </si>
  <si>
    <t>Schedule of Net Periodic Benefit Costs</t>
  </si>
  <si>
    <t>The components of net periodic benefit cost were as follows:
Pension Benefits
Three Months Ended
March 31,
2017 2016
(In millions) U.S. Int’l U.S. Int’l
Service cost $ 2.2 $ 4.6
— $ 2.8
Interest cost 5.8 4.3
— 2.6
Expected return on plan assets (10.5 ) (7.7 )
— (2.0 )
Amortization of prior service cost (credit)
— 0.2
— 0.1
Amortization of actuarial loss (gain), net
— 0.5
— 0.1
Settlement cost
— 0.2
—
—
Net periodic benefit cost $ (2.5 ) $ 2.1
— $ 3.6</t>
  </si>
  <si>
    <t>Derivative Financial Instruments (Tables)</t>
  </si>
  <si>
    <t>Schedule of Notional Amounts of Outstanding Derivative Positions</t>
  </si>
  <si>
    <t xml:space="preserve">Foreign exchange rate forward contracts
Net Notional Amount Bought (Sold)
(In millions) USD Equivalent
Australian dollar 236.6 180.3
Brazilian real 571.9 179.8
British pound 219.4 273.7
Canadian dollar (172.7 ) (129.8 )
Euro 895.0 966.2
Malaysian ringgit 233.2 52.7
Nigerian naira (5,341.3 ) (17.2 )
Norwegian krone 919.9 107.7
Singapore dollar 129.0 92.3
U.S. dollar (1,741.0 ) (1,741.0 )
Foreign exchange rate instruments embedded in purchase and sale
contracts
Net Notional Amount Bought (Sold)
(In millions) USD Equivalent
Brazilian real (54.4 ) (17.1 )
Euro (23.7 ) (25.4 )
Norwegian krone (240.2 ) (27.9 )
U.S. dollar 68.7 68.7 </t>
  </si>
  <si>
    <t>Schedule of Derivative Instruments in Statement of Financial Position, Fair Value</t>
  </si>
  <si>
    <t>The following table presents the location and fair value amounts of
derivative instruments reported in the consolidated balance
sheets.
March 31, 2017 December 31, 2016
(In millions) Assets Liabilities Assets Liabilities
Derivatives designated as hedging instruments:
Foreign exchange contracts:
Current – Derivative financial instruments $ 67.4 $ 154.6 $ 47.2 $ 183.0
Long-term – Derivative financial instruments 17.3 38.6 10.7 47.6
Total derivatives designated as hedging instruments 84.7 193.2 57.9 230.6
Derivatives not designated as hedging instruments:
Foreign exchange contracts:
Current – Derivative financial instruments 17.2 25.9
—
—
Long-term – Derivative financial instruments 3.0 11.7
—
—
Total derivatives not designated as hedging instruments 20.2 37.6
—
—
Long-term – Derivative financial instruments
– Synthetic Bonds – Call Option Premium 108.4
— 180.1
—
Long-term – Derivative financial instruments
– Synthetic Bonds – Embedded Derivatives
— 108.4
— 180.1
Total derivatives $ 213.3 $ 339.2 $ 238.0 $ 410.7</t>
  </si>
  <si>
    <t>Schedule of Fair Value Hedging Instruments, Statements of Financial Performance and Financial Position, Location</t>
  </si>
  <si>
    <t xml:space="preserve">The following table presents the location of gains (losses) on the
consolidated statements of income related to derivative instruments
designated as fair value hedges.
Location of Fair Value Hedge
Gain (Loss) Recognized in Income
Gain (Loss) Recognized in Income
Three Months Ended March 31,
(In millions) 2017 2016
Other income (expense), net $ 20.8 $ (16.2 ) </t>
  </si>
  <si>
    <t>Schedule of Derivative Instruments, Effect on Other Comprehensive Income (Loss)</t>
  </si>
  <si>
    <t xml:space="preserve">The following tables present the location of gains (losses) on the
consolidated statements of other comprehensive income and/or the
consolidated statements of income related to derivative instruments
designated as cash flow hedges.
Gain (Loss) Recognized in OCI (Effective Portion)
Three Months Ended March 31,
(In millions) 2017 2016
Foreign exchange contracts $ 34.5 $ (45.5 ) </t>
  </si>
  <si>
    <t>Schedule of Cash Flow Hedging Instruments, Statements of Financial Performance and Financial Position, Location</t>
  </si>
  <si>
    <t>Gain (Loss) Recognized in OCI (Effective Portion)
Three Months Ended March 31,
(In millions) 2017 2016
Foreign exchange contracts $ 34.5 $ (45.5 )
Location of Cash Flow Hedge Gain (Loss) Reclassified from
Accumulated OCI into Income
Gain (Loss) Reclassified from Accumulated
Three Months Ended
March 31,
(In millions) 2017 2016
Foreign exchange contracts:
Revenue $ (14.6 ) $
—
Cost of sales (0.1 )
—
Research and development expense (0.1 )
—
Other (expense), net (28.4 ) (63.5 )
Total $ (43.2 ) $ (63.5 )
Location of Cash Flow Hedge Gain (Loss) Recognized in Income Gain (Loss) Recognized in
Income (Ineffective Portion and Amount Excluded from Effectiveness Testing)
Three Months Ended
March 31,
(In millions) 2017 2016
Foreign exchange contracts:
Revenue $ 1.8 $
—
Cost of sales (1.2 )
—
Other income (expense), net (3.1 ) 9.8
Total $ (2.5 ) $ 9.8</t>
  </si>
  <si>
    <t>Schedule of Other Derivatives Not Designated as Hedging Instruments</t>
  </si>
  <si>
    <t>The following table presents the location of gains (losses) on the
consolidated statements of income related to derivative instruments
not designated as hedging instruments.
Location of Gain (Loss) Recognized in Income
Gain (Loss) Recognized in Income on
Derivatives (Instruments Not Designated as Hedging
Three Months Ended March 31,
(In millions) 2017 2016
Foreign exchange contracts:
Revenue $ 0.3 $
—
Cost of sales (0.5 )
—
Other income, net 28.0 1.6
Total $ 27.8 $ 1.6</t>
  </si>
  <si>
    <t>Offsetting Assets</t>
  </si>
  <si>
    <t>The following tables present both gross
information and net information of recognized derivative
instruments:
March 31, 2017 December 31, 2016
(In millions) Gross Amount Gross Amounts Net Amount Gross Amount Gross Amounts Net Amount
Derivative assets $ 213.3 $ (81.5 ) $ 131.8 $ 238.0 $ (57.9 ) $ 180.1</t>
  </si>
  <si>
    <t>Offsetting Liabilities</t>
  </si>
  <si>
    <t>March 31, 2017 December 31, 2016
(In millions) Gross Amount Gross Amounts Net Amount Gross Amount Gross Amounts Net Amount
Derivative liabilities $ 339.2 $ (81.5 ) $ 257.7 $ 410.7 $ (57.9 ) $ 352.8</t>
  </si>
  <si>
    <t>Fair Value Measurements (Tables)</t>
  </si>
  <si>
    <t>Assets And Liabilities Measured On A Recurring Basis At Fair Value</t>
  </si>
  <si>
    <t>Assets and liabilities measured at fair value on a recurring basis
were as follows:
March 31, 2017 December 31, 2016
(In millions) Total Level 1 Level 2 Level 3 Total Level 1 Level 2 Level 3
As As As As
Assets
Investments:
Nonqualified Plan:
Traded securities (1) $ 26.2 $ 26.2 $
— $
— $
— $
— $
— $
—
Money market fund 1.7
— 1.7
—
—
—
—
—
Stable value fund (2) 0.8
—
Available-for-sale 29.5 29.5
—
— 27.9 27.9
—
—
Derivative financial instruments:
Synthetic bonds-call option premium 108.4
— 108.4
— 180.1
— 180.1
—
Foreign exchange contracts 104.9
— 104.9
— 57.9
— 57.9
—
Total assets $ 271.5 $ 55.7 $ 215.0 $
— $ 265.9 $ 27.9 $ 238.0 $
—
Liabilities
Redeemable financial liability $ 242.9 $
— $
— $ 242.9 $ 174.8 $
— $
— $ 174.8
Derivative financial instruments:
Synthetic bonds-embedded derivatives 108.4
— 108.4
— 180.1
— 180.1
—
Foreign exchange contracts 230.8
— 230.8
— 230.6
— 230.6
—
Total liabilities $ 582.1 $
— $ 339.2 $ 242.9 $ 585.5 $
— $ 410.7 $ 174.8
(1) Includes equity securities, fixed
income and other investments measured at fair value.
(2) Certain investments that are measured
at fair value using net asset value per share (or its equivalent)
have not been classified in the fair value hierarchy.</t>
  </si>
  <si>
    <t>Fair Value, Liabilities Measured on Recurring Basis, Unobservable Input Reconciliation</t>
  </si>
  <si>
    <t xml:space="preserve">Changes in the fair value of our Level 3 mandatorily
redeemable financial liability is presented below. Since the
liability was created during the three months ended
December 31, 2016, no changes in fair value are presented for
the prior period.
(In millions)
Three Months Ended March 31, 2017
As Restated
Balance at beginning of period $ 174.8
Remeasurement adjustment included in earnings 68.1
Settlements
—
Balance at end of period $ 242.9 </t>
  </si>
  <si>
    <t>Schedule of Carrying Values and Estimated Fair Values of Debt Instruments</t>
  </si>
  <si>
    <t>Fair value of debt
March 31, 2017 December 31, 2016
(In millions) Carrying (1) Fair (2) Carrying (1) Fair (2)
Synthetic bonds due 2021 $ 441.5 $ 633.6 $ 428.0 $ 663.2
2.00% Senior Notes due 2017 300.0 300.6
—
—
3.45% Senior Notes due 2022 500.0 506.8
—
—
5.00% Notes due 2020 215.0 240.8 209.7 237.7
3.40% Notes due 2022 161.9 178.0 158.0 177.6
3.15% Notes due 2023 (a) 139.5 154.5 136.1 152.0
3.15% Notes due 2023 134.8 146.5 131.4 142.5
4.00% Notes due 2027 81.0 90.9 79.0 89.5
4.00% Notes due 2032 103.8 123.3 101.2 122.1
3.75% Notes due 2033 104.4 108.2 101.8 104.1
(1) Carrying amounts are shown net of
unamortized debt discounts and premiums and unamortized debt
issuance costs.
(2) Fair values are based on Level 1
quoted market rates, except for the 4.00% Notes due 2027 and 3.15%
Notes Due 2023 (a)</t>
  </si>
  <si>
    <t>Business Segments (Tables)</t>
  </si>
  <si>
    <t>Segment Revenue, Segment Operating Profit And Corporate Items</t>
  </si>
  <si>
    <t>Segment revenue and segment operating profit were as follows:
Three Months Ended March 31,
(In millions) 2017 2016
As Restated As Restated
Segment revenue
Subsea $ 1,376.7 $ 1,517.2
Onshore/Offshore 1,764.0 888.5
Surface Technologies 248.4
—
Other revenue (1.1 )
—
Total revenue $ 3,388.0 $ 2,405.7
Income before income taxes:
Segment operating profit (loss) :
Subsea $ 54.2 $ 196.4
Onshore/Offshore 142.8 38.4
Surface Technologies (18.6 )
—
Total segment operating profit 178.4 234.8
Corporate items:
Corporate income (expense) (1) (59.7 ) (55.0 )
Net interest expense (82.1 ) (13.3 )
Total corporate items (141.8 ) (68.3 )
Income before income taxes (2) $ 36.6 $ 166.5
(1) Corporate expense primarily includes
corporate staff expenses, stock-based compensation expenses, other
employee benefits, certain foreign exchange gains and losses, and
merger-related transaction expenses.
(2) Includes amounts attributable to
noncontrolling interests.</t>
  </si>
  <si>
    <t>Segment Assets</t>
  </si>
  <si>
    <t>Segment assets were as follows:
(In millions) March 31, 2017 December 31, 2016
As Restated As Restated
Segment assets:
Subsea $ 13,946.1 $ 7,823.1
Onshore/Offshore 4,888.9 3,229.3
Surface Technologies 1,871.5
—
Intercompany eliminations (20.7 )
—
Total segment assets 20,685.8 11,052.4
Corporate (1) 8,930.1 7,637.3
Total assets $ 29,615.9 $ 18,689.7
(1) Corporate includes cash, LIFO
adjustments, deferred income tax balances, property, plant and
equipment not associated with a specific segment, pension assets
and the fair value of derivative financial instruments.</t>
  </si>
  <si>
    <t>Effects of Restatement on Condensed Consolidated Statements of Operations (Detail) - USD ($) $ / shares in Units, shares in Millions, $ in Millions</t>
  </si>
  <si>
    <t>Costs and expenses</t>
  </si>
  <si>
    <t>Provision for income taxes</t>
  </si>
  <si>
    <t>Net income</t>
  </si>
  <si>
    <t>Earnings (loss) per share attributable to TechnipFMC plc:</t>
  </si>
  <si>
    <t>Basic</t>
  </si>
  <si>
    <t>Diluted</t>
  </si>
  <si>
    <t>Weighted average shares outstanding:</t>
  </si>
  <si>
    <t>Previously Reported</t>
  </si>
  <si>
    <t>Restatement Adjustment</t>
  </si>
  <si>
    <t>Effects of Restatement on Condensed Consolidated Statements of Comprehensive Income (Detail) - USD ($) $ in Millions</t>
  </si>
  <si>
    <t>Error Corrections and Prior Period Adjustments Restatement [Line Items]</t>
  </si>
  <si>
    <t>Effects of Restartment on Condensed Consolidated Balance Sheets (Detail) - USD ($) $ in Millions</t>
  </si>
  <si>
    <t>Intangible assets, net</t>
  </si>
  <si>
    <t>Billings in excess of costs</t>
  </si>
  <si>
    <t>Other liabilities</t>
  </si>
  <si>
    <t>Effects of Restatement on Condensed Consolidated Statements of Cash Flows (Detail) - USD ($) $ in Millions</t>
  </si>
  <si>
    <t>Effects of Restatement on Condensed Consolidated Statements of Changes in Stockholders' Equity (Detail) $ in Millions</t>
  </si>
  <si>
    <t>Mar. 31, 2017USD ($)</t>
  </si>
  <si>
    <t>Beginning balance</t>
  </si>
  <si>
    <t>Ending balance</t>
  </si>
  <si>
    <t>Ordinary Shares | Previously Reported</t>
  </si>
  <si>
    <t>Ordinary Shares Held in Treasury and Employee Benefit Trust | Previously Reported</t>
  </si>
  <si>
    <t>Capital in Excess of Par Value of Ordinary Shares | Previously Reported</t>
  </si>
  <si>
    <t>Retained Earnings | Previously Reported</t>
  </si>
  <si>
    <t>Retained Earnings | Restatement Adjustment</t>
  </si>
  <si>
    <t>Accumulated Other Comprehensive Income (Loss) | Previously Reported</t>
  </si>
  <si>
    <t>Accumulated Other Comprehensive Income (Loss) | Restatement Adjustment</t>
  </si>
  <si>
    <t>Noncontrolling Interest | Previously Reported</t>
  </si>
  <si>
    <t>Effects of Restatement on Reportable Segments (Detail) - USD ($) $ in Millions</t>
  </si>
  <si>
    <t>Total segment operating profit</t>
  </si>
  <si>
    <t>Operating segments | Onshore/Offshore</t>
  </si>
  <si>
    <t>Corporate items</t>
  </si>
  <si>
    <t>Corporate income (expense)</t>
  </si>
  <si>
    <t>Total corporate items</t>
  </si>
  <si>
    <t>Previously Reported | Operating segments | Onshore/Offshore</t>
  </si>
  <si>
    <t>Previously Reported | Corporate items</t>
  </si>
  <si>
    <t>Restatement Adjustment | Operating segments | Onshore/Offshore</t>
  </si>
  <si>
    <t>Restatement Adjustment | Corporate items</t>
  </si>
  <si>
    <t>Corporate expense primarily includes corporate staff expenses, stock-based compensation expenses, other employee benefits, certain foreign exchange gains and losses, and merger-related transaction expenses.</t>
  </si>
  <si>
    <t>Merger of FMC Technologies and Technip (Narrative) (Detail) - USD ($) $ in Millions</t>
  </si>
  <si>
    <t>Jan. 16, 2017</t>
  </si>
  <si>
    <t>Business Acquisition</t>
  </si>
  <si>
    <t>Merger transaction and integration costs</t>
  </si>
  <si>
    <t>FMC Technologies</t>
  </si>
  <si>
    <t>Percentage of business acquired</t>
  </si>
  <si>
    <t>100.00%</t>
  </si>
  <si>
    <t>FMCTI Merger</t>
  </si>
  <si>
    <t>FMC Technologies Inc. exchange ratio</t>
  </si>
  <si>
    <t>Revenues contributed</t>
  </si>
  <si>
    <t>Operating loss contributed</t>
  </si>
  <si>
    <t>Technip</t>
  </si>
  <si>
    <t>As the calculation is deemed to reflect a share capital increase of the accounting acquirer, the FMC Technologies, Inc. exchange ratio (1 share of TechnipFMC for 1 share of FMC Technologies, Inc. as provided in the business combination agreement) is adjusted by dividing the FMC Technologies exchange ratio by the Technip exchange ratio (2 shares of TechnipFMC for 1 share of Technip as provided in the business combination agreement), i.e., 1/2 = 0.5 in order to reflect the number of shares of Technip that FMC Technologies stockholders would have received if Technip was to have issued its own shares.</t>
  </si>
  <si>
    <t>Merger of FMC Technologies and Technip (Acquisition Date Fair Value) (Detail) $ / shares in Units, $ in Millions</t>
  </si>
  <si>
    <t>Jan. 16, 2017USD ($)$ / sharesshares</t>
  </si>
  <si>
    <t>Mar. 31, 2017shares</t>
  </si>
  <si>
    <t>Dec. 31, 2016shares</t>
  </si>
  <si>
    <t>Shares subject to exchange (in shares)</t>
  </si>
  <si>
    <t>Euro to U.S. dollar exchange rate</t>
  </si>
  <si>
    <t>Shares of TechnipFMC issued (in shares)</t>
  </si>
  <si>
    <t>Value per share of Technip (usd per share) | $ / shares</t>
  </si>
  <si>
    <t>Total purchase consideration | $</t>
  </si>
  <si>
    <t>Closing price of Technip's ordinary shares on Euronext Paris on January 16, 2017 in Euro converted at the Euro to U.S. dollar exchange rate of $1.0594 on January 16, 2017.</t>
  </si>
  <si>
    <t>Merger of FMC Technologies and Technip (Assets Acquired and Liabilities Assumed) (Detail) - USD ($) $ in Millions</t>
  </si>
  <si>
    <t>Liabilities:</t>
  </si>
  <si>
    <t>Assets:</t>
  </si>
  <si>
    <t>Cash</t>
  </si>
  <si>
    <t>Accounts receivable</t>
  </si>
  <si>
    <t>Inventory</t>
  </si>
  <si>
    <t>Other current assets</t>
  </si>
  <si>
    <t>Property, plant and equipment</t>
  </si>
  <si>
    <t>Intangible assets</t>
  </si>
  <si>
    <t>Other long-term assets</t>
  </si>
  <si>
    <t>Total identifiable assets acquired</t>
  </si>
  <si>
    <t>Short-term and current portion of long-term debt</t>
  </si>
  <si>
    <t>Other current liabilities</t>
  </si>
  <si>
    <t>Long-term debt, less current portion</t>
  </si>
  <si>
    <t>Other long-term liabilities</t>
  </si>
  <si>
    <t>Total liabilities assumed</t>
  </si>
  <si>
    <t>Net identifiable assets acquired</t>
  </si>
  <si>
    <t>Net assets acquired</t>
  </si>
  <si>
    <t>Merger of FMC Technologies and Technip (Goodwill Allocation) (Detail) - USD ($) $ in Millions</t>
  </si>
  <si>
    <t>FMCTI Merger | Subsea</t>
  </si>
  <si>
    <t>FMCTI Merger | Onshore/Offshore</t>
  </si>
  <si>
    <t>FMCTI Merger | Surface Technologies</t>
  </si>
  <si>
    <t>Merger of FMC Technologies and Technip (Identifiable Intangible Assets Acquired) (Detail) - FMCTI Merger $ in Millions</t>
  </si>
  <si>
    <t>Jan. 16, 2017USD ($)</t>
  </si>
  <si>
    <t>Acquired Finite-Lived Intangible Assets</t>
  </si>
  <si>
    <t>Total identifiable intangible assets acquired</t>
  </si>
  <si>
    <t>Technology-Based Intangible Assets</t>
  </si>
  <si>
    <t>Estimated Useful Lives</t>
  </si>
  <si>
    <t>10 years</t>
  </si>
  <si>
    <t>Order or Production Backlog</t>
  </si>
  <si>
    <t>2 years</t>
  </si>
  <si>
    <t>Customer Relationships</t>
  </si>
  <si>
    <t>Trade Names</t>
  </si>
  <si>
    <t>20 years</t>
  </si>
  <si>
    <t>Computer Software, Intangible Asset</t>
  </si>
  <si>
    <t>Merger of FMC Technologies and Technip (Pro Forma Impact) (Detail) - FMCTI Merger - USD ($) $ / shares in Units, $ in Millions</t>
  </si>
  <si>
    <t>Revenue</t>
  </si>
  <si>
    <t>Net income (loss) attributable to TechnipFMC</t>
  </si>
  <si>
    <t>Diluted earnings per share (usd per share)</t>
  </si>
  <si>
    <t>Earnings Per Share (Reconciliation Of Number Of Shares Used For Basic And Diluted Earnings Per Share ("EPS") Calculation ) (Detail) - USD ($) $ / shares in Units, shares in Millions, $ in Millions</t>
  </si>
  <si>
    <t>Antidilutive Securities Excluded from Computation of Earnings Per Share</t>
  </si>
  <si>
    <t>After-tax interest expense related to dilutive shares</t>
  </si>
  <si>
    <t>Net income (loss) attributable to TechnipFMC plc adjusted for dilutive effects</t>
  </si>
  <si>
    <t>Weighted average number of shares outstanding (in shares)</t>
  </si>
  <si>
    <t>Total shares and dilutive securities (in shares)</t>
  </si>
  <si>
    <t>Basic earnings (loss) per share attributable to TechnipFMC plc (usd per share)</t>
  </si>
  <si>
    <t>Diluted earnings (loss) per share attributable to TechnipFMC plc (usd per share)</t>
  </si>
  <si>
    <t>Performance Shares</t>
  </si>
  <si>
    <t>Dilutive effect of share-based payment arrangements (in shares)</t>
  </si>
  <si>
    <t>Convertible Debt Securities</t>
  </si>
  <si>
    <t>Dilutive effect of convertible bonds (in shares)</t>
  </si>
  <si>
    <t>Restructuring and Impairment Expense (Detail) - USD ($) $ in Millions</t>
  </si>
  <si>
    <t>Restructuring and Impairment</t>
  </si>
  <si>
    <t>Restructuring and impairment expense</t>
  </si>
  <si>
    <t>Subsea</t>
  </si>
  <si>
    <t>Onshore/Offshore</t>
  </si>
  <si>
    <t>Surface Technologies</t>
  </si>
  <si>
    <t>Corporate and Other</t>
  </si>
  <si>
    <t>Inventories (Components Of Inventories) (Detail) - USD ($) $ in Millions</t>
  </si>
  <si>
    <t>Raw materials</t>
  </si>
  <si>
    <t>Work in process</t>
  </si>
  <si>
    <t>Finished goods</t>
  </si>
  <si>
    <t>Inventory, gross</t>
  </si>
  <si>
    <t>Valuation adjustments</t>
  </si>
  <si>
    <t>Other Current Assets (Detail) - USD ($) $ in Millions</t>
  </si>
  <si>
    <t>Value added tax receivables</t>
  </si>
  <si>
    <t>Other tax receivables</t>
  </si>
  <si>
    <t>Prepaid expenses</t>
  </si>
  <si>
    <t>Equity Method Investments (Detail) - USD ($) $ in Millions</t>
  </si>
  <si>
    <t>Schedule of Equity Method Investments</t>
  </si>
  <si>
    <t>Income from equity affiliates</t>
  </si>
  <si>
    <t>Other Current Liabilities (Detail) - USD ($) $ in Millions</t>
  </si>
  <si>
    <t>Other Liabilities, Current [Abstract]</t>
  </si>
  <si>
    <t>Accruals on completed contracts</t>
  </si>
  <si>
    <t>Deferred income on contracts</t>
  </si>
  <si>
    <t>Contingencies related to contracts</t>
  </si>
  <si>
    <t>Other taxes payable</t>
  </si>
  <si>
    <t>Redeemable financial liability</t>
  </si>
  <si>
    <t>Total other current liabilities</t>
  </si>
  <si>
    <t>Debt (Schedule Of Long-Term Debt) (Detail) - USD ($) $ in Millions</t>
  </si>
  <si>
    <t>Mar. 29, 2017</t>
  </si>
  <si>
    <t>Oct. 31, 2013</t>
  </si>
  <si>
    <t>Jun. 30, 2012</t>
  </si>
  <si>
    <t>Jul. 27, 2010</t>
  </si>
  <si>
    <t>Debt Instrument</t>
  </si>
  <si>
    <t>Capital leases</t>
  </si>
  <si>
    <t>Total long-term debt</t>
  </si>
  <si>
    <t>Less: current portion</t>
  </si>
  <si>
    <t>2.00% Senior Notes due 2017</t>
  </si>
  <si>
    <t>Interest rate, stated percentage</t>
  </si>
  <si>
    <t>2.00%</t>
  </si>
  <si>
    <t>3.45% Senior Notes due 2022</t>
  </si>
  <si>
    <t>3.45%</t>
  </si>
  <si>
    <t>5.00% Notes due 2020</t>
  </si>
  <si>
    <t>5.00%</t>
  </si>
  <si>
    <t>3.40% Notes due 2022</t>
  </si>
  <si>
    <t>3.40%</t>
  </si>
  <si>
    <t>3.15% Notes due 2023</t>
  </si>
  <si>
    <t>3.15%</t>
  </si>
  <si>
    <t>4.00% Notes due 2027</t>
  </si>
  <si>
    <t>4.00%</t>
  </si>
  <si>
    <t>4.00% Notes due 2032</t>
  </si>
  <si>
    <t>3.75% Notes due 2033</t>
  </si>
  <si>
    <t>3.75%</t>
  </si>
  <si>
    <t>Line of Credit | Revolving Credit Facility</t>
  </si>
  <si>
    <t>Long-term debt</t>
  </si>
  <si>
    <t>Line of Credit | Bilateral Credit Facility</t>
  </si>
  <si>
    <t>Commercial paper</t>
  </si>
  <si>
    <t>Synthetic bonds due 2021</t>
  </si>
  <si>
    <t>Convertible Debt</t>
  </si>
  <si>
    <t>Senior Notes | 2.00% Senior Notes due 2017</t>
  </si>
  <si>
    <t>Senior Notes | 3.45% Senior Notes due 2022</t>
  </si>
  <si>
    <t>Private Placement Notes | 5.00% Notes due 2020</t>
  </si>
  <si>
    <t>Private Placement Notes | 3.40% Notes due 2022</t>
  </si>
  <si>
    <t>Private Placement Notes | 3.15% Notes due 2023</t>
  </si>
  <si>
    <t>Private Placement Notes | 4.00% Notes due 2027</t>
  </si>
  <si>
    <t>Private Placement Notes | 4.00% Notes due 2032</t>
  </si>
  <si>
    <t>Private Placement Notes | 3.75% Notes due 2033</t>
  </si>
  <si>
    <t>Bank borrowings</t>
  </si>
  <si>
    <t>Debt (Revolving Credit Facility) (Detail) $ in Millions</t>
  </si>
  <si>
    <t>Jan. 17, 2017USD ($)</t>
  </si>
  <si>
    <t>Revolving Credit Facility | Federal Funds Rate and Overnight Bank Funding Rate spread</t>
  </si>
  <si>
    <t>Line of Credit Facility</t>
  </si>
  <si>
    <t>Basis spread on variable rate</t>
  </si>
  <si>
    <t>0.50%</t>
  </si>
  <si>
    <t>Revolving Credit Facility | London Interbank Offered Rate (LIBOR)</t>
  </si>
  <si>
    <t>1.00%</t>
  </si>
  <si>
    <t>Revolving Credit Facility | Minimum | LIBOR and EURIBOR Loans</t>
  </si>
  <si>
    <t>0.82%</t>
  </si>
  <si>
    <t>Revolving Credit Facility | Minimum | Base Rate</t>
  </si>
  <si>
    <t>0.00%</t>
  </si>
  <si>
    <t>Revolving Credit Facility | Maximum | LIBOR and EURIBOR Loans</t>
  </si>
  <si>
    <t>1.30%</t>
  </si>
  <si>
    <t>Revolving Credit Facility | Maximum | Base Rate</t>
  </si>
  <si>
    <t>0.30%</t>
  </si>
  <si>
    <t>Initiation date</t>
  </si>
  <si>
    <t>Jan. 17,
		2017</t>
  </si>
  <si>
    <t>Maximum borrowing capacity</t>
  </si>
  <si>
    <t>Conditional increase in borrowing capacity</t>
  </si>
  <si>
    <t>Line of Credit | Letter of Credit | JPMorgan Chase Bank</t>
  </si>
  <si>
    <t>Debt (Bilateral Credit Facilities) (Detail) - Line of Credit - Bilateral Credit Facility</t>
  </si>
  <si>
    <t>Mar. 31, 2017EUR (€)</t>
  </si>
  <si>
    <t>Bilateral Credit Facility Expiring in May 2019</t>
  </si>
  <si>
    <t>Second Bilateral Credit Facility Expiring in May 2019</t>
  </si>
  <si>
    <t>Bilateral Credit Facility Expiring in June 2019</t>
  </si>
  <si>
    <t>Bilateral Credit Facility Expiring in May 2021</t>
  </si>
  <si>
    <t>Debt (Commercial Paper) (Detail) € in Millions, $ in Millions</t>
  </si>
  <si>
    <t>Maximum borrowing capacity | €</t>
  </si>
  <si>
    <t>Maximum borrowing capacity | $</t>
  </si>
  <si>
    <t>U.S. dollar | Commercial paper</t>
  </si>
  <si>
    <t>Long term debt, weighted average interest rate</t>
  </si>
  <si>
    <t>Euro | Commercial paper</t>
  </si>
  <si>
    <t>(0.22%)</t>
  </si>
  <si>
    <t>Debt (Synthetic Bonds) (Detail) - Convertible Debt - Synthetic bonds due 2021</t>
  </si>
  <si>
    <t>Mar. 10, 2016EUR (€)€ / shares</t>
  </si>
  <si>
    <t>Mar. 03, 2016EUR (€)€ / shares</t>
  </si>
  <si>
    <t>Feb. 03, 2016€ / shares</t>
  </si>
  <si>
    <t>Jan. 25, 2016EUR (€)</t>
  </si>
  <si>
    <t>Principal amount issued</t>
  </si>
  <si>
    <t>0.875%</t>
  </si>
  <si>
    <t>Additional principal amount issued</t>
  </si>
  <si>
    <t>Premium on debt issued</t>
  </si>
  <si>
    <t>112.43802%</t>
  </si>
  <si>
    <t>Share reference price (euros per share) | € / shares</t>
  </si>
  <si>
    <t>Conversion premium percentage</t>
  </si>
  <si>
    <t>40.00%</t>
  </si>
  <si>
    <t>Conversion price (euros per share) | € / shares</t>
  </si>
  <si>
    <t>Nominal value of each synthetic bond</t>
  </si>
  <si>
    <t>Conversion ratio</t>
  </si>
  <si>
    <t>Debt (Convertible Bonds) (Detail) - Convertible Debt - 2011-2017 Convertible Bonds € in Millions, $ in Millions</t>
  </si>
  <si>
    <t>1 Months Ended</t>
  </si>
  <si>
    <t>Dec. 31, 2011USD ($)</t>
  </si>
  <si>
    <t>Dec. 15, 2011EUR (€)Bonds</t>
  </si>
  <si>
    <t>Number of convertible bonds issued | Bonds</t>
  </si>
  <si>
    <t>Face amount | €</t>
  </si>
  <si>
    <t>Cash consideration | $</t>
  </si>
  <si>
    <t>Debt (Senior Notes) (Detail) - USD ($) $ in Millions</t>
  </si>
  <si>
    <t>Feb. 28, 2017</t>
  </si>
  <si>
    <t>Senior Notes</t>
  </si>
  <si>
    <t>Maximum aggregate principal amount</t>
  </si>
  <si>
    <t>Debt Instrument, Maturity Date</t>
  </si>
  <si>
    <t>Oct. 1,
		2017</t>
  </si>
  <si>
    <t>Face amount</t>
  </si>
  <si>
    <t>Oct. 1,
		2022</t>
  </si>
  <si>
    <t>Percentage of principal amount redemption price</t>
  </si>
  <si>
    <t>Debt (Private Placement Notes) (Detail) - EUR (€) € in Millions</t>
  </si>
  <si>
    <t>Private Placement Notes</t>
  </si>
  <si>
    <t>Debt (Term Loan) (Detail) - Term Loan £ in Millions</t>
  </si>
  <si>
    <t>Dec. 31, 2016GBP (£)</t>
  </si>
  <si>
    <t>2.813%</t>
  </si>
  <si>
    <t>Other Liabilities (Detail) $ in Millions</t>
  </si>
  <si>
    <t>12 Months Ended</t>
  </si>
  <si>
    <t>Dec. 31, 2016USD ($)</t>
  </si>
  <si>
    <t>Financial Instruments Subject to Mandatory Redemption by Settlement Terms</t>
  </si>
  <si>
    <t>Gain on asset acquisition</t>
  </si>
  <si>
    <t>Current portion of mandatorily redeemable financial liability</t>
  </si>
  <si>
    <t>Commitments and Contingent Liabilities (Detail) $ in Millions</t>
  </si>
  <si>
    <t>Guarantor Obligations</t>
  </si>
  <si>
    <t>Guarantor obligations, maximum exposure, undiscounted</t>
  </si>
  <si>
    <t>Indirect Guarantee of Indebtedness</t>
  </si>
  <si>
    <t>Financial instruments expiration period</t>
  </si>
  <si>
    <t>P4Y</t>
  </si>
  <si>
    <t>Financial guarantees</t>
  </si>
  <si>
    <t>Performance guarantees</t>
  </si>
  <si>
    <t>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 Company fails to fulfill its financial obligations.</t>
  </si>
  <si>
    <t>Performance guarantees represent contracts that contingently require a guarantor to make payments to a guaranteed party based on another entity's failure to perform under a nonfinancial obligating agreement. Events that trigger payment are performance related, such as failure to ship a product or provide a service.</t>
  </si>
  <si>
    <t>Stockholders' Equity (Narrative) (Detail) - $ / shares</t>
  </si>
  <si>
    <t>Cash dividends declared</t>
  </si>
  <si>
    <t>Stockholders' Equity (Treasury stock activity) (Detail) - shares</t>
  </si>
  <si>
    <t>Capital Stock</t>
  </si>
  <si>
    <t>Net capital increases due to the merger of FMC Technologies and Technip (in shares)</t>
  </si>
  <si>
    <t>Net stock purchased for (sold from) employee benefit trust</t>
  </si>
  <si>
    <t>Treasury Stock</t>
  </si>
  <si>
    <t>Net stock purchased for (sold from) employee benefit trust (in shares)</t>
  </si>
  <si>
    <t>Treasury stock cancellation due to the merger of FMC Technologies and Technip (in shares)</t>
  </si>
  <si>
    <t>Stockholders' Equity (Accumulated Other Comprehensive Loss) (Detail) - USD ($) $ in Millions</t>
  </si>
  <si>
    <t>AOCI Including Portion Attributable to Noncontrolling Interest, Net of Tax</t>
  </si>
  <si>
    <t>Foreign Currency Translation</t>
  </si>
  <si>
    <t>Other comprehensive income (loss) before reclassifications, net of tax</t>
  </si>
  <si>
    <t>Available-For-Sale Securities</t>
  </si>
  <si>
    <t>Hedging</t>
  </si>
  <si>
    <t>Reclassification adjustment for net losses (gains) included in net income, net of tax</t>
  </si>
  <si>
    <t>Defined Pension and Other Post-retirement Benefits</t>
  </si>
  <si>
    <t>Stockholder's Equity (Reclassification out of Other Comprehensive Income) (Detail) - USD ($) $ in Millions</t>
  </si>
  <si>
    <t>Reclassification out of Accumulated Other Comprehensive Income</t>
  </si>
  <si>
    <t>Other (expense), net</t>
  </si>
  <si>
    <t>Provision (benefit) for income taxes</t>
  </si>
  <si>
    <t>Reclassification out of Accumulated Other Comprehensive Income | Hedging | Foreign Exchange Contract</t>
  </si>
  <si>
    <t>Cost of sales</t>
  </si>
  <si>
    <t>Reclassification out of Accumulated Other Comprehensive Income | Amortization of actuarial gain (loss)</t>
  </si>
  <si>
    <t>Amortization of actuarial gain (loss)</t>
  </si>
  <si>
    <t>Reclassification out of Accumulated Other Comprehensive Income | Amortization of prior service credit (cost)</t>
  </si>
  <si>
    <t>Amortization of prior service credit (cost)</t>
  </si>
  <si>
    <t>Reclassification out of Accumulated Other Comprehensive Income | Defined Pension and Other Post-retirement Benefits</t>
  </si>
  <si>
    <t>These accumulated other comprehensive income components are included in the computation of net periodic pension cost (see Note 16 for additional details).</t>
  </si>
  <si>
    <t>Income Taxes (Detail)</t>
  </si>
  <si>
    <t>Income Tax Contingency [Line Items]</t>
  </si>
  <si>
    <t>Statutory income tax rate</t>
  </si>
  <si>
    <t>19.30%</t>
  </si>
  <si>
    <t>34.40%</t>
  </si>
  <si>
    <t>Effective tax rate</t>
  </si>
  <si>
    <t>141.50%</t>
  </si>
  <si>
    <t>27.60%</t>
  </si>
  <si>
    <t>Domestic Tax Authority | Her Majesty's Revenue and Customs (HMRC)</t>
  </si>
  <si>
    <t>Domestic Tax Authority | Ministry of the Economy, Finance and Industry, France</t>
  </si>
  <si>
    <t>Income Taxes Effective Tax Rate Reconciliation (Detail)</t>
  </si>
  <si>
    <t>Effective Income Tax Rate Reconciliation, Percent [Abstract]</t>
  </si>
  <si>
    <t>Foreign earnings subject to different tax rates</t>
  </si>
  <si>
    <t>14.80%</t>
  </si>
  <si>
    <t>(11.70%)</t>
  </si>
  <si>
    <t>Branch profits tax</t>
  </si>
  <si>
    <t>8.50%</t>
  </si>
  <si>
    <t>Deemed dividends</t>
  </si>
  <si>
    <t>9.60%</t>
  </si>
  <si>
    <t>State and other complement tax</t>
  </si>
  <si>
    <t>23.20%</t>
  </si>
  <si>
    <t>2.60%</t>
  </si>
  <si>
    <t>Return to provision</t>
  </si>
  <si>
    <t>10.40%</t>
  </si>
  <si>
    <t>(4.90%)</t>
  </si>
  <si>
    <t>Valuation allowance</t>
  </si>
  <si>
    <t>51.40%</t>
  </si>
  <si>
    <t>12.00%</t>
  </si>
  <si>
    <t>4.50%</t>
  </si>
  <si>
    <t>(4.80%)</t>
  </si>
  <si>
    <t>Pension And Other Post-retirement Benefits (Components Of Net Periodic Benefit Cost) (Detail) - USD ($) $ in Millions</t>
  </si>
  <si>
    <t>Foreign Pension Plans, Defined Benefit</t>
  </si>
  <si>
    <t>Defined Benefit Plan Disclosure</t>
  </si>
  <si>
    <t>Service cost</t>
  </si>
  <si>
    <t>Interest cost</t>
  </si>
  <si>
    <t>Expected return on plan assets</t>
  </si>
  <si>
    <t>Amortization of prior service cost (credit)</t>
  </si>
  <si>
    <t>Amortization of actuarial loss (gain), net</t>
  </si>
  <si>
    <t>Settlement cost</t>
  </si>
  <si>
    <t>Net periodic benefit cost</t>
  </si>
  <si>
    <t>Pension contributions</t>
  </si>
  <si>
    <t>United States Pension Plan</t>
  </si>
  <si>
    <t>Stock-based Compensation (Narrative) (Detail) - USD ($) $ in Millions</t>
  </si>
  <si>
    <t>Jan. 11, 2017</t>
  </si>
  <si>
    <t>Share-based Compensation Arrangement by Share-based Payment Award</t>
  </si>
  <si>
    <t>Stock-based compensation expense for nonvested stock units</t>
  </si>
  <si>
    <t>TechnipFMC plc Incentive Award Plan</t>
  </si>
  <si>
    <t>Number of shares authorized (in shares)</t>
  </si>
  <si>
    <t>Derivative Financial Instruments (Schedule Of Notional Amounts Of Outstanding Derivative Positions) (Detail) - Mar. 31, 2017 € in Millions, £ in Millions, SGD in Millions, NOK in Millions, NGN in Millions, MYR in Millions, CAD in Millions, BRL in Millions, AUD in Millions, $ in Millions</t>
  </si>
  <si>
    <t>EUR (€)</t>
  </si>
  <si>
    <t>USD ($)</t>
  </si>
  <si>
    <t>AUD</t>
  </si>
  <si>
    <t>BRL</t>
  </si>
  <si>
    <t>CAD</t>
  </si>
  <si>
    <t>MYR</t>
  </si>
  <si>
    <t>GBP (£)</t>
  </si>
  <si>
    <t>NOK</t>
  </si>
  <si>
    <t>NGN</t>
  </si>
  <si>
    <t>SGD</t>
  </si>
  <si>
    <t>Foreign Exchange Forward | Australian dollar | Notional Amount Bought</t>
  </si>
  <si>
    <t>Derivative</t>
  </si>
  <si>
    <t>Derivative, notional amount</t>
  </si>
  <si>
    <t>Foreign Exchange Forward | Brazilian real | Notional Amount Bought</t>
  </si>
  <si>
    <t>Foreign Exchange Forward | British pound | Notional Amount Bought</t>
  </si>
  <si>
    <t>Foreign Exchange Forward | Canadian dollar | Notional Amount Sold</t>
  </si>
  <si>
    <t>Foreign Exchange Forward | Euro | Notional Amount Bought</t>
  </si>
  <si>
    <t>Foreign Exchange Forward | Malaysian ringgit | Notional Amount Bought</t>
  </si>
  <si>
    <t>Foreign Exchange Forward | Nigerian naira | Notional Amount Sold</t>
  </si>
  <si>
    <t>Foreign Exchange Forward | Norwegian krone | Notional Amount Bought</t>
  </si>
  <si>
    <t>Foreign Exchange Forward | Singapore dollar | Notional Amount Bought</t>
  </si>
  <si>
    <t>Foreign Exchange Forward | U.S. dollar | Notional Amount Sold</t>
  </si>
  <si>
    <t>Derivative financial instruments - Embedded Derivatives | Brazilian real | Notional Amount Sold</t>
  </si>
  <si>
    <t>Derivative financial instruments - Embedded Derivatives | Euro | Notional Amount Sold</t>
  </si>
  <si>
    <t>Derivative financial instruments - Embedded Derivatives | Norwegian krone | Notional Amount Sold</t>
  </si>
  <si>
    <t>Derivative financial instruments - Embedded Derivatives | U.S. dollar | Notional Amount Bought</t>
  </si>
  <si>
    <t>Derivative Financial Instruments (Fair Value Of Derivative Instruments In Statement Of Financial Position) (Detail) - USD ($) $ in Millions</t>
  </si>
  <si>
    <t>Derivatives, Fair Value</t>
  </si>
  <si>
    <t>Derivative assets</t>
  </si>
  <si>
    <t>Derivative liabilities</t>
  </si>
  <si>
    <t>Derivatives Designated As Hedging Instruments | Foreign Exchange Contract</t>
  </si>
  <si>
    <t>Derivatives Designated As Hedging Instruments | Foreign Exchange Contract | Current - Derivative Financial Instruments</t>
  </si>
  <si>
    <t>Derivatives Designated As Hedging Instruments | Foreign Exchange Contract | Long-Term - Derivative Financial Instruments</t>
  </si>
  <si>
    <t>Derivatives Not Designated As Hedging Instruments | Foreign Exchange Contract</t>
  </si>
  <si>
    <t>Derivatives Not Designated As Hedging Instruments | Foreign Exchange Contract | Current - Derivative Financial Instruments</t>
  </si>
  <si>
    <t>Derivatives Not Designated As Hedging Instruments | Foreign Exchange Contract | Long-Term - Derivative Financial Instruments</t>
  </si>
  <si>
    <t>Derivatives Not Designated As Hedging Instruments | Long-term - Derivative financial instruments - Synthetic Bonds - Call Option Premium</t>
  </si>
  <si>
    <t>Derivatives Not Designated As Hedging Instruments | Derivative financial instruments - Embedded Derivatives</t>
  </si>
  <si>
    <t>Derivative Financial Instruments (Narrative) (Detail) - USD ($) $ in Millions</t>
  </si>
  <si>
    <t>Loss on cash flow hedge due to forecasted transaction probably of not occurring</t>
  </si>
  <si>
    <t>Gain on cash flow hedge due to forecasted transaction probably of not occurring</t>
  </si>
  <si>
    <t>Cash flow hedges of forecasted transactions, net of tax, in accumulated OCI gain (loss)</t>
  </si>
  <si>
    <t>Cash flow hedge gain (loss) expected to be reclassified within 12 months</t>
  </si>
  <si>
    <t>Hedges maturity year</t>
  </si>
  <si>
    <t>Derivative Financial Instruments Schedule of Fair Value Hedging Instruments (Detail) - USD ($) $ in Millions</t>
  </si>
  <si>
    <t>Other income (expense), net | Fair Value Hedging</t>
  </si>
  <si>
    <t>Derivative Instruments, Gain (Loss)</t>
  </si>
  <si>
    <t>Gain (Loss) Recognized in Income</t>
  </si>
  <si>
    <t>Derivative Financial Instruments (Derivative Instruments In Cash Flow Hedging Relationships Gain (Loss)) (Detail) - Foreign Exchange Contract - USD ($) $ in Millions</t>
  </si>
  <si>
    <t>Gain (Loss) Recognized in Income on Derivatives (Instruments Not Designated as Hedging Instruments)</t>
  </si>
  <si>
    <t>Cash Flow Hedging</t>
  </si>
  <si>
    <t>Gain (Loss) Recognized in OCI (Effective Portion)</t>
  </si>
  <si>
    <t>Gain (Loss) Reclassified from Accumulated OCI into Income (Effective Portion)</t>
  </si>
  <si>
    <t>Gain (Loss) Recognized in Income (Ineffective Portion and Amount Excluded from Effectiveness Testing)</t>
  </si>
  <si>
    <t>Cash Flow Hedging | Revenue</t>
  </si>
  <si>
    <t>Cash Flow Hedging | Cost of sales</t>
  </si>
  <si>
    <t>Cash Flow Hedging | Research and development expense</t>
  </si>
  <si>
    <t>Cash Flow Hedging | Other income (expense), net</t>
  </si>
  <si>
    <t>Derivative Financial Instruments Offsetting Assets (Detail) - USD ($) $ in Millions</t>
  </si>
  <si>
    <t>Derivative Assets Collateral</t>
  </si>
  <si>
    <t>Gross Amount Recognized</t>
  </si>
  <si>
    <t>Gross Amounts Not Offset Permitted Under Master Netting Agreements</t>
  </si>
  <si>
    <t>Net Amount</t>
  </si>
  <si>
    <t>Derivative Financial Instruments Offsetting Liabilities (Detail) - USD ($) $ in Millions</t>
  </si>
  <si>
    <t>Derivative Liability Collateral</t>
  </si>
  <si>
    <t>Fair Value Measurements (Assets And Liabilities Measured On A Recurring Basis) (Detail) - USD ($) $ in Millions</t>
  </si>
  <si>
    <t>Assets, Fair Value Disclosure [Abstract]</t>
  </si>
  <si>
    <t>Derivative financial instrument assets</t>
  </si>
  <si>
    <t>Liabilities, Fair Value Disclosure [Abstract]</t>
  </si>
  <si>
    <t>Derivative financial instrument liabilities</t>
  </si>
  <si>
    <t>Fair Value, Measurements, Recurring [Member]</t>
  </si>
  <si>
    <t>Traded securities</t>
  </si>
  <si>
    <t>Money market fund</t>
  </si>
  <si>
    <t>Stable value fund</t>
  </si>
  <si>
    <t>Available-for-sale securities</t>
  </si>
  <si>
    <t>Total liabilities</t>
  </si>
  <si>
    <t>Fair Value, Measurements, Recurring [Member] | Long-term - Derivative financial instruments - Synthetic Bonds - Call Option Premium</t>
  </si>
  <si>
    <t>Fair Value, Measurements, Recurring [Member] | Foreign Exchange Contract</t>
  </si>
  <si>
    <t>Fair Value, Measurements, Recurring [Member] | Derivative financial instruments - Embedded Derivatives</t>
  </si>
  <si>
    <t>Fair Value, Measurements, Recurring [Member] | Fair Value, Inputs, Level 1 [Member]</t>
  </si>
  <si>
    <t>Fair Value, Measurements, Recurring [Member] | Fair Value, Inputs, Level 2 [Member]</t>
  </si>
  <si>
    <t>Fair Value, Measurements, Recurring [Member] | Fair Value, Inputs, Level 2 [Member] | Long-term - Derivative financial instruments - Synthetic Bonds - Call Option Premium</t>
  </si>
  <si>
    <t>Fair Value, Measurements, Recurring [Member] | Fair Value, Inputs, Level 2 [Member] | Foreign Exchange Contract</t>
  </si>
  <si>
    <t>Fair Value, Measurements, Recurring [Member] | Fair Value, Inputs, Level 2 [Member] | Derivative financial instruments - Embedded Derivatives</t>
  </si>
  <si>
    <t>Fair Value, Measurements, Recurring [Member] | Fair Value, Inputs, Level 3 [Member]</t>
  </si>
  <si>
    <t>Mandatorily Redeemable Financial Liability | Fair Value, Measurements, Recurring [Member]</t>
  </si>
  <si>
    <t>Mandatorily Redeemable Financial Liability | Fair Value, Measurements, Recurring [Member] | Fair Value, Inputs, Level 3 [Member]</t>
  </si>
  <si>
    <t>Includes equity securities, fixed income and other investments measured at fair value.</t>
  </si>
  <si>
    <t>Certain investments that are measured at fair value using net asset value per share (or its equivalent) have not been classified in the fair value hierarchy.</t>
  </si>
  <si>
    <t>Fair Value Measurements (Narrative) (Detail) $ in Millions</t>
  </si>
  <si>
    <t>Increase in liability due to one percentage point decrease in discount rate</t>
  </si>
  <si>
    <t>Credit-risk-related contingent features</t>
  </si>
  <si>
    <t>we have no credit-risk-related contingent features in our agreements with the financial institutions that would require us to post collateral for derivative positions in a liability position.</t>
  </si>
  <si>
    <t>Fair Value Measurements (Level 3 Reconciliation) (Detail) $ in Millions</t>
  </si>
  <si>
    <t>Fair Value, Liabilities Measured on Recurring Basis, Unobservable Input Reconciliation, Calculation</t>
  </si>
  <si>
    <t>Balance at beginning of period</t>
  </si>
  <si>
    <t>Remeasurement adjustment included in earnings</t>
  </si>
  <si>
    <t>Settlements</t>
  </si>
  <si>
    <t>Balance at end of period</t>
  </si>
  <si>
    <t>Fair Value Measurements (Fair Value of Debt) (Detail) - USD ($) $ in Millions</t>
  </si>
  <si>
    <t>Synthetic bonds due 2021 | Fair Value</t>
  </si>
  <si>
    <t>Fair Value, Assets and Liabilities Measured on Recurring and Nonrecurring Basis</t>
  </si>
  <si>
    <t>Fair value of debt</t>
  </si>
  <si>
    <t>Synthetic bonds due 2021 | Carrying Amount</t>
  </si>
  <si>
    <t>Senior notes, interest rate, as a percent</t>
  </si>
  <si>
    <t>2.00% Senior Notes due 2017 | Fair Value</t>
  </si>
  <si>
    <t>2.00% Senior Notes due 2017 | Carrying Amount</t>
  </si>
  <si>
    <t>3.45% Senior Notes due 2022 | Fair Value</t>
  </si>
  <si>
    <t>3.45% Senior Notes due 2022 | Carrying Amount</t>
  </si>
  <si>
    <t>5.00% Notes due 2020 | Fair Value</t>
  </si>
  <si>
    <t>5.00% Notes due 2020 | Carrying Amount</t>
  </si>
  <si>
    <t>3.40% Notes due 2022 | Fair Value</t>
  </si>
  <si>
    <t>3.40% Notes due 2022 | Carrying Amount</t>
  </si>
  <si>
    <t>3.15% Notes due 2023 | Fair Value</t>
  </si>
  <si>
    <t>3.15% Notes due 2023 | Carrying Amount</t>
  </si>
  <si>
    <t>4.00% Notes due 2027 | Fair Value</t>
  </si>
  <si>
    <t>4.00% Notes due 2027 | Carrying Amount</t>
  </si>
  <si>
    <t>4.00% Notes due 2032 | Fair Value</t>
  </si>
  <si>
    <t>4.00% Notes due 2032 | Carrying Amount</t>
  </si>
  <si>
    <t>3.75% Notes due 2033 | Fair Value</t>
  </si>
  <si>
    <t>3.75% Notes due 2033 | Carrying Amount</t>
  </si>
  <si>
    <t>Carrying amounts are shown net of unamortized debt discounts and premiums and unamortized debt issuance costs.</t>
  </si>
  <si>
    <t>Business Segments (Schedule Of Segment Revenue And Segment Operating Profit) (Detail) - USD ($) $ in Millions</t>
  </si>
  <si>
    <t>Segment Reporting Information</t>
  </si>
  <si>
    <t>Operating segments | Subsea</t>
  </si>
  <si>
    <t>Operating segments | Surface Technologies</t>
  </si>
  <si>
    <t>Segment reconciling items</t>
  </si>
  <si>
    <t>Business Segments (Segment Operating Capital Employed And Segment Assets) (Detail) - USD ($) $ in Millions</t>
  </si>
  <si>
    <t>Operating segments</t>
  </si>
  <si>
    <t>Intercompany eliminations</t>
  </si>
  <si>
    <t>Corporate includes cash, LIFO adjustments, deferred income tax balances, property, plant and equipment not associated with a specific segment, pension assets and the fair value of derivative financial instruments.</t>
  </si>
  <si>
    <t>Subsequent Events (Detail)</t>
  </si>
  <si>
    <t>Apr. 26, 2017USD ($)</t>
  </si>
  <si>
    <t>Subsequent Event</t>
  </si>
  <si>
    <t>Authorized repurchase amount</t>
  </si>
</sst>
</file>

<file path=xl/styles.xml><?xml version="1.0" encoding="utf-8"?>
<styleSheet xmlns="http://schemas.openxmlformats.org/spreadsheetml/2006/main">
  <numFmts count="18">
    <numFmt formatCode="_(&quot;$ &quot;#,##0.0_);_(&quot;$ &quot;(#,##0.0)" numFmtId="164"/>
    <numFmt formatCode="#,##0.0_);(#,##0.0)" numFmtId="165"/>
    <numFmt formatCode="_(&quot;$ &quot;#,##0.00_);_(&quot;$ &quot;(#,##0.00)" numFmtId="166"/>
    <numFmt formatCode="_(&quot;$ &quot;#,##0_);_(&quot;$ &quot;(#,##0)" numFmtId="167"/>
    <numFmt formatCode="_(&quot;€ &quot;#,##0.0000_);_(&quot;€ &quot;(#,##0.0000)" numFmtId="168"/>
    <numFmt formatCode="#,##0.0000_);(#,##0.0000)" numFmtId="169"/>
    <numFmt formatCode="_(&quot;€ &quot;#,##0_);_(&quot;€ &quot;(#,##0)" numFmtId="170"/>
    <numFmt formatCode="#,##0.000000000_);(#,##0.000000000)" numFmtId="171"/>
    <numFmt formatCode="_(&quot;€ &quot;#,##0.0_);_(&quot;€ &quot;(#,##0.0)" numFmtId="172"/>
    <numFmt formatCode="_(&quot;£ &quot;#,##0_);_(&quot;£ &quot;(#,##0)" numFmtId="173"/>
    <numFmt formatCode="_(&quot;AUD &quot;#,##0.0_);_(&quot;AUD &quot;(#,##0.0)" numFmtId="174"/>
    <numFmt formatCode="_(&quot;BRL &quot;#,##0.0_);_(&quot;BRL &quot;(#,##0.0)" numFmtId="175"/>
    <numFmt formatCode="_(&quot;£ &quot;#,##0.0_);_(&quot;£ &quot;(#,##0.0)" numFmtId="176"/>
    <numFmt formatCode="_(&quot;CAD &quot;#,##0.0_);_(&quot;CAD &quot;(#,##0.0)" numFmtId="177"/>
    <numFmt formatCode="_(&quot;MYR &quot;#,##0.0_);_(&quot;MYR &quot;(#,##0.0)" numFmtId="178"/>
    <numFmt formatCode="_(&quot;NGN &quot;#,##0.0_);_(&quot;NGN &quot;(#,##0.0)" numFmtId="179"/>
    <numFmt formatCode="_(&quot;NOK &quot;#,##0.0_);_(&quot;NOK &quot;(#,##0.0)" numFmtId="180"/>
    <numFmt formatCode="_(&quot;SGD &quot;#,##0_);_(&quot;SGD &quot;(#,##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4" t="s">
        <v>19</v>
      </c>
    </row>
    <row r="12" spans="1:3">
      <c r="A12" s="4" t="s">
        <v>20</v>
      </c>
      <c r="B12" s="5" t="n">
        <v>1681459</v>
      </c>
    </row>
    <row r="13" spans="1:3">
      <c r="A13" s="4" t="s">
        <v>21</v>
      </c>
      <c r="B13" s="4" t="s">
        <v>22</v>
      </c>
    </row>
    <row r="14" spans="1:3">
      <c r="A14" s="4" t="s">
        <v>23</v>
      </c>
      <c r="B14" s="4" t="s">
        <v>24</v>
      </c>
    </row>
    <row r="15" spans="1:3">
      <c r="A15" s="4" t="s">
        <v>25</v>
      </c>
      <c r="C15" s="5" t="n">
        <v>466592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6</v>
      </c>
      <c r="C1" s="2" t="s">
        <v>1</v>
      </c>
    </row>
    <row r="2" spans="1:5">
      <c r="C2" s="2" t="s">
        <v>2</v>
      </c>
      <c r="D2" s="2" t="s">
        <v>27</v>
      </c>
    </row>
    <row r="3" spans="1:5">
      <c r="A3" s="3" t="s">
        <v>28</v>
      </c>
    </row>
    <row r="4" spans="1:5">
      <c r="A4" s="4" t="s">
        <v>29</v>
      </c>
      <c r="C4" s="7" t="n">
        <v>2791.8</v>
      </c>
      <c r="D4" s="7" t="n">
        <v>2378.2</v>
      </c>
    </row>
    <row r="5" spans="1:5">
      <c r="A5" s="4" t="s">
        <v>30</v>
      </c>
      <c r="C5" s="8" t="n">
        <v>562.5</v>
      </c>
      <c r="D5" s="8" t="n">
        <v>27.5</v>
      </c>
    </row>
    <row r="6" spans="1:5">
      <c r="A6" s="4" t="s">
        <v>31</v>
      </c>
      <c r="C6" s="8" t="n">
        <v>33.7</v>
      </c>
    </row>
    <row r="7" spans="1:5">
      <c r="A7" s="4" t="s">
        <v>32</v>
      </c>
      <c r="C7" s="5" t="n">
        <v>3388</v>
      </c>
      <c r="D7" s="8" t="n">
        <v>2405.7</v>
      </c>
    </row>
    <row r="8" spans="1:5">
      <c r="A8" s="3" t="s">
        <v>33</v>
      </c>
    </row>
    <row r="9" spans="1:5">
      <c r="A9" s="4" t="s">
        <v>34</v>
      </c>
      <c r="C9" s="8" t="n">
        <v>2377.6</v>
      </c>
      <c r="D9" s="8" t="n">
        <v>1983.9</v>
      </c>
    </row>
    <row r="10" spans="1:5">
      <c r="A10" s="4" t="s">
        <v>35</v>
      </c>
      <c r="C10" s="8" t="n">
        <v>577.7</v>
      </c>
      <c r="D10" s="8" t="n">
        <v>21.8</v>
      </c>
    </row>
    <row r="11" spans="1:5">
      <c r="A11" s="4" t="s">
        <v>36</v>
      </c>
      <c r="C11" s="5" t="n">
        <v>25</v>
      </c>
    </row>
    <row r="12" spans="1:5">
      <c r="A12" s="4" t="s">
        <v>37</v>
      </c>
      <c r="C12" s="8" t="n">
        <v>254.1</v>
      </c>
      <c r="D12" s="8" t="n">
        <v>147.6</v>
      </c>
    </row>
    <row r="13" spans="1:5">
      <c r="A13" s="4" t="s">
        <v>38</v>
      </c>
      <c r="C13" s="8" t="n">
        <v>43.4</v>
      </c>
      <c r="D13" s="8" t="n">
        <v>20.3</v>
      </c>
    </row>
    <row r="14" spans="1:5">
      <c r="A14" s="4" t="s">
        <v>39</v>
      </c>
      <c r="C14" s="8" t="n">
        <v>9.699999999999999</v>
      </c>
      <c r="D14" s="8" t="n">
        <v>35.7</v>
      </c>
    </row>
    <row r="15" spans="1:5">
      <c r="A15" s="4" t="s">
        <v>40</v>
      </c>
      <c r="C15" s="8" t="n">
        <v>54.7</v>
      </c>
    </row>
    <row r="16" spans="1:5">
      <c r="A16" s="4" t="s">
        <v>41</v>
      </c>
      <c r="C16" s="8" t="n">
        <v>3342.2</v>
      </c>
      <c r="D16" s="8" t="n">
        <v>2209.3</v>
      </c>
    </row>
    <row r="17" spans="1:5">
      <c r="A17" s="4" t="s">
        <v>42</v>
      </c>
      <c r="C17" s="8" t="n">
        <v>63.5</v>
      </c>
      <c r="D17" s="8" t="n">
        <v>-42.1</v>
      </c>
    </row>
    <row r="18" spans="1:5">
      <c r="A18" s="4" t="s">
        <v>43</v>
      </c>
      <c r="C18" s="8" t="n">
        <v>9.4</v>
      </c>
      <c r="D18" s="8" t="n">
        <v>25.5</v>
      </c>
      <c r="E18" s="4" t="s">
        <v>44</v>
      </c>
    </row>
    <row r="19" spans="1:5">
      <c r="A19" s="4" t="s">
        <v>45</v>
      </c>
      <c r="C19" s="8" t="n">
        <v>118.7</v>
      </c>
      <c r="D19" s="8" t="n">
        <v>179.8</v>
      </c>
    </row>
    <row r="20" spans="1:5">
      <c r="A20" s="4" t="s">
        <v>46</v>
      </c>
      <c r="C20" s="8" t="n">
        <v>-82.09999999999999</v>
      </c>
      <c r="D20" s="8" t="n">
        <v>-13.3</v>
      </c>
    </row>
    <row r="21" spans="1:5">
      <c r="A21" s="4" t="s">
        <v>47</v>
      </c>
      <c r="B21" s="4" t="s">
        <v>48</v>
      </c>
      <c r="C21" s="8" t="n">
        <v>36.6</v>
      </c>
      <c r="D21" s="8" t="n">
        <v>166.5</v>
      </c>
    </row>
    <row r="22" spans="1:5">
      <c r="A22" s="4" t="s">
        <v>49</v>
      </c>
      <c r="C22" s="8" t="n">
        <v>51.8</v>
      </c>
      <c r="D22" s="8" t="n">
        <v>45.9</v>
      </c>
    </row>
    <row r="23" spans="1:5">
      <c r="A23" s="4" t="s">
        <v>50</v>
      </c>
      <c r="C23" s="8" t="n">
        <v>-15.2</v>
      </c>
      <c r="D23" s="8" t="n">
        <v>120.6</v>
      </c>
    </row>
    <row r="24" spans="1:5">
      <c r="A24" s="4" t="s">
        <v>51</v>
      </c>
      <c r="C24" s="8" t="n">
        <v>-3.5</v>
      </c>
      <c r="D24" s="8" t="n">
        <v>0.1</v>
      </c>
    </row>
    <row r="25" spans="1:5">
      <c r="A25" s="4" t="s">
        <v>52</v>
      </c>
      <c r="C25" s="7" t="n">
        <v>-18.7</v>
      </c>
      <c r="D25" s="7" t="n">
        <v>120.7</v>
      </c>
    </row>
    <row r="26" spans="1:5">
      <c r="A26" s="3" t="s">
        <v>53</v>
      </c>
    </row>
    <row r="27" spans="1:5">
      <c r="A27" s="4" t="s">
        <v>54</v>
      </c>
      <c r="C27" s="9" t="n">
        <v>-0.04</v>
      </c>
      <c r="D27" s="9" t="n">
        <v>1.02</v>
      </c>
    </row>
    <row r="28" spans="1:5">
      <c r="A28" s="4" t="s">
        <v>55</v>
      </c>
      <c r="C28" s="9" t="n">
        <v>-0.04</v>
      </c>
      <c r="D28" s="9" t="n">
        <v>0.97</v>
      </c>
    </row>
    <row r="29" spans="1:5">
      <c r="A29" s="3" t="s">
        <v>56</v>
      </c>
    </row>
    <row r="30" spans="1:5">
      <c r="A30" s="4" t="s">
        <v>57</v>
      </c>
      <c r="C30" s="8" t="n">
        <v>466.6</v>
      </c>
      <c r="D30" s="8" t="n">
        <v>118.2</v>
      </c>
    </row>
    <row r="31" spans="1:5">
      <c r="A31" s="4" t="s">
        <v>58</v>
      </c>
      <c r="C31" s="8" t="n">
        <v>466.6</v>
      </c>
      <c r="D31" s="8" t="n">
        <v>124.4</v>
      </c>
    </row>
    <row r="32" spans="1:5"/>
    <row r="33" spans="1:5">
      <c r="A33" s="4" t="s">
        <v>44</v>
      </c>
      <c r="B33" s="4" t="s">
        <v>59</v>
      </c>
    </row>
    <row r="34" spans="1:5">
      <c r="A34" s="4" t="s">
        <v>48</v>
      </c>
      <c r="B34" s="4" t="s">
        <v>60</v>
      </c>
    </row>
  </sheetData>
  <mergeCells count="6">
    <mergeCell ref="A1:B2"/>
    <mergeCell ref="C1:E1"/>
    <mergeCell ref="D2:E2"/>
    <mergeCell ref="A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v>
      </c>
      <c r="C1" s="2" t="s">
        <v>1</v>
      </c>
    </row>
    <row r="2" spans="1:4">
      <c r="C2" s="2" t="s">
        <v>2</v>
      </c>
      <c r="D2" s="2" t="s">
        <v>27</v>
      </c>
    </row>
    <row r="3" spans="1:4">
      <c r="A3" s="3" t="s">
        <v>62</v>
      </c>
    </row>
    <row r="4" spans="1:4">
      <c r="A4" s="4" t="s">
        <v>50</v>
      </c>
      <c r="C4" s="7" t="n">
        <v>-15.2</v>
      </c>
      <c r="D4" s="7" t="n">
        <v>120.6</v>
      </c>
    </row>
    <row r="5" spans="1:4">
      <c r="A5" s="3" t="s">
        <v>63</v>
      </c>
    </row>
    <row r="6" spans="1:4">
      <c r="A6" s="4" t="s">
        <v>64</v>
      </c>
      <c r="B6" s="4" t="s">
        <v>44</v>
      </c>
      <c r="C6" s="8" t="n">
        <v>6.6</v>
      </c>
      <c r="D6" s="8" t="n">
        <v>-41.6</v>
      </c>
    </row>
    <row r="7" spans="1:4">
      <c r="A7" s="3" t="s">
        <v>65</v>
      </c>
    </row>
    <row r="8" spans="1:4">
      <c r="A8" s="4" t="s">
        <v>66</v>
      </c>
      <c r="C8" s="8" t="n">
        <v>0.8</v>
      </c>
      <c r="D8" s="8" t="n">
        <v>2.4</v>
      </c>
    </row>
    <row r="9" spans="1:4">
      <c r="A9" s="4" t="s">
        <v>67</v>
      </c>
      <c r="C9" s="5" t="n">
        <v>0</v>
      </c>
      <c r="D9" s="5" t="n">
        <v>0</v>
      </c>
    </row>
    <row r="10" spans="1:4">
      <c r="A10" s="4" t="s">
        <v>68</v>
      </c>
      <c r="B10" s="4" t="s">
        <v>48</v>
      </c>
      <c r="C10" s="8" t="n">
        <v>0.8</v>
      </c>
      <c r="D10" s="8" t="n">
        <v>2.4</v>
      </c>
    </row>
    <row r="11" spans="1:4">
      <c r="A11" s="3" t="s">
        <v>69</v>
      </c>
    </row>
    <row r="12" spans="1:4">
      <c r="A12" s="4" t="s">
        <v>70</v>
      </c>
      <c r="C12" s="8" t="n">
        <v>24.7</v>
      </c>
      <c r="D12" s="8" t="n">
        <v>-32.4</v>
      </c>
    </row>
    <row r="13" spans="1:4">
      <c r="A13" s="4" t="s">
        <v>71</v>
      </c>
      <c r="C13" s="8" t="n">
        <v>34.4</v>
      </c>
      <c r="D13" s="8" t="n">
        <v>42.8</v>
      </c>
    </row>
    <row r="14" spans="1:4">
      <c r="A14" s="4" t="s">
        <v>72</v>
      </c>
      <c r="B14" s="4" t="s">
        <v>73</v>
      </c>
      <c r="C14" s="8" t="n">
        <v>59.1</v>
      </c>
      <c r="D14" s="8" t="n">
        <v>10.4</v>
      </c>
    </row>
    <row r="15" spans="1:4">
      <c r="A15" s="3" t="s">
        <v>74</v>
      </c>
    </row>
    <row r="16" spans="1:4">
      <c r="A16" s="4" t="s">
        <v>75</v>
      </c>
      <c r="C16" s="8" t="n">
        <v>0.1</v>
      </c>
    </row>
    <row r="17" spans="1:4">
      <c r="A17" s="4" t="s">
        <v>76</v>
      </c>
      <c r="C17" s="8" t="n">
        <v>0.4</v>
      </c>
      <c r="D17" s="8" t="n">
        <v>0.1</v>
      </c>
    </row>
    <row r="18" spans="1:4">
      <c r="A18" s="4" t="s">
        <v>77</v>
      </c>
      <c r="B18" s="4" t="s">
        <v>78</v>
      </c>
      <c r="C18" s="8" t="n">
        <v>0.5</v>
      </c>
      <c r="D18" s="8" t="n">
        <v>0.1</v>
      </c>
    </row>
    <row r="19" spans="1:4">
      <c r="A19" s="4" t="s">
        <v>79</v>
      </c>
      <c r="C19" s="5" t="n">
        <v>67</v>
      </c>
      <c r="D19" s="8" t="n">
        <v>-28.7</v>
      </c>
    </row>
    <row r="20" spans="1:4">
      <c r="A20" s="4" t="s">
        <v>80</v>
      </c>
      <c r="C20" s="8" t="n">
        <v>51.8</v>
      </c>
      <c r="D20" s="8" t="n">
        <v>91.90000000000001</v>
      </c>
    </row>
    <row r="21" spans="1:4">
      <c r="A21" s="4" t="s">
        <v>81</v>
      </c>
      <c r="C21" s="8" t="n">
        <v>-3.7</v>
      </c>
      <c r="D21" s="8" t="n">
        <v>0.9</v>
      </c>
    </row>
    <row r="22" spans="1:4">
      <c r="A22" s="4" t="s">
        <v>82</v>
      </c>
      <c r="C22" s="7" t="n">
        <v>48.1</v>
      </c>
      <c r="D22" s="7" t="n">
        <v>92.8</v>
      </c>
    </row>
    <row r="23" spans="1:4"/>
    <row r="24" spans="1:4">
      <c r="A24" s="4" t="s">
        <v>44</v>
      </c>
      <c r="B24" s="4" t="s">
        <v>83</v>
      </c>
    </row>
    <row r="25" spans="1:4">
      <c r="A25" s="4" t="s">
        <v>48</v>
      </c>
      <c r="B25" s="4" t="s">
        <v>84</v>
      </c>
    </row>
    <row r="26" spans="1:4">
      <c r="A26" s="4" t="s">
        <v>73</v>
      </c>
      <c r="B26" s="4" t="s">
        <v>85</v>
      </c>
    </row>
    <row r="27" spans="1:4">
      <c r="A27" s="4" t="s">
        <v>78</v>
      </c>
      <c r="B27" s="4" t="s">
        <v>86</v>
      </c>
    </row>
  </sheetData>
  <mergeCells count="7">
    <mergeCell ref="A1:B2"/>
    <mergeCell ref="C1:D1"/>
    <mergeCell ref="A23:C23"/>
    <mergeCell ref="B24:C24"/>
    <mergeCell ref="B25:C25"/>
    <mergeCell ref="B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6</v>
      </c>
    </row>
    <row r="6" spans="1:2">
      <c r="A6" s="4" t="s">
        <v>267</v>
      </c>
      <c r="B6" s="4" t="s">
        <v>267</v>
      </c>
    </row>
    <row r="7" spans="1:2">
      <c r="A7" s="4" t="s">
        <v>268</v>
      </c>
      <c r="B7" s="4" t="s">
        <v>269</v>
      </c>
    </row>
    <row r="8" spans="1:2">
      <c r="A8" s="4" t="s">
        <v>270</v>
      </c>
      <c r="B8" s="4" t="s">
        <v>271</v>
      </c>
    </row>
    <row r="9" spans="1:2">
      <c r="A9" s="4" t="s">
        <v>272</v>
      </c>
      <c r="B9" s="4" t="s">
        <v>273</v>
      </c>
    </row>
    <row r="10" spans="1:2">
      <c r="A10" s="4" t="s">
        <v>274</v>
      </c>
      <c r="B10" s="4" t="s">
        <v>274</v>
      </c>
    </row>
    <row r="11" spans="1:2">
      <c r="A11" s="4" t="s">
        <v>275</v>
      </c>
      <c r="B11" s="4" t="s">
        <v>275</v>
      </c>
    </row>
    <row r="12" spans="1:2">
      <c r="A12" s="4" t="s">
        <v>218</v>
      </c>
      <c r="B12" s="4" t="s">
        <v>276</v>
      </c>
    </row>
    <row r="13" spans="1:2">
      <c r="A13" s="4" t="s">
        <v>277</v>
      </c>
      <c r="B13" s="4" t="s">
        <v>278</v>
      </c>
    </row>
    <row r="14" spans="1:2">
      <c r="A14" s="4" t="s">
        <v>106</v>
      </c>
      <c r="B14" s="4" t="s">
        <v>279</v>
      </c>
    </row>
    <row r="15" spans="1:2">
      <c r="A15" s="4" t="s">
        <v>280</v>
      </c>
      <c r="B15" s="4" t="s">
        <v>281</v>
      </c>
    </row>
    <row r="16" spans="1:2">
      <c r="A16" s="4" t="s">
        <v>282</v>
      </c>
      <c r="B16" s="4" t="s">
        <v>283</v>
      </c>
    </row>
    <row r="17" spans="1:2">
      <c r="A17" s="4" t="s">
        <v>284</v>
      </c>
      <c r="B17" s="4" t="s">
        <v>285</v>
      </c>
    </row>
    <row r="18" spans="1:2">
      <c r="A18" s="4" t="s">
        <v>286</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04</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16</v>
      </c>
    </row>
    <row r="4" spans="1:2">
      <c r="A4" s="4" t="s">
        <v>215</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25</v>
      </c>
    </row>
    <row r="4" spans="1:2">
      <c r="A4" s="4" t="s">
        <v>2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28</v>
      </c>
    </row>
    <row r="4" spans="1:2">
      <c r="A4" s="4" t="s">
        <v>227</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231</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7</v>
      </c>
    </row>
    <row r="3" spans="1:3">
      <c r="A3" s="3" t="s">
        <v>62</v>
      </c>
    </row>
    <row r="4" spans="1:3">
      <c r="A4" s="4" t="s">
        <v>88</v>
      </c>
      <c r="B4" s="7" t="n">
        <v>-0.7</v>
      </c>
      <c r="C4" s="10" t="n">
        <v>0</v>
      </c>
    </row>
    <row r="5" spans="1:3">
      <c r="A5" s="4" t="s">
        <v>89</v>
      </c>
      <c r="B5" s="5" t="n">
        <v>0</v>
      </c>
      <c r="C5" s="5" t="n">
        <v>0</v>
      </c>
    </row>
    <row r="6" spans="1:3">
      <c r="A6" s="4" t="s">
        <v>90</v>
      </c>
      <c r="B6" s="8" t="n">
        <v>-18.6</v>
      </c>
      <c r="C6" s="8" t="n">
        <v>-7.6</v>
      </c>
    </row>
    <row r="7" spans="1:3">
      <c r="A7" s="4" t="s">
        <v>91</v>
      </c>
      <c r="B7" s="7" t="n">
        <v>0.2</v>
      </c>
      <c r="C7"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240</v>
      </c>
    </row>
    <row r="4" spans="1:2">
      <c r="A4" s="4" t="s">
        <v>335</v>
      </c>
      <c r="B4" s="4" t="s">
        <v>336</v>
      </c>
    </row>
    <row r="5" spans="1:2">
      <c r="A5" s="4" t="s">
        <v>131</v>
      </c>
      <c r="B5" s="4" t="s">
        <v>337</v>
      </c>
    </row>
    <row r="6" spans="1:2">
      <c r="A6" s="4" t="s">
        <v>338</v>
      </c>
      <c r="B6"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43</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6</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0</v>
      </c>
      <c r="B1" s="2" t="s">
        <v>1</v>
      </c>
    </row>
    <row r="2" spans="1:2">
      <c r="B2" s="2" t="s">
        <v>2</v>
      </c>
    </row>
    <row r="3" spans="1:2">
      <c r="A3" s="3" t="s">
        <v>25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75</v>
      </c>
      <c r="C1" s="2" t="s">
        <v>1</v>
      </c>
    </row>
    <row r="2" spans="1:5">
      <c r="C2" s="2" t="s">
        <v>2</v>
      </c>
      <c r="D2" s="2" t="s">
        <v>27</v>
      </c>
    </row>
    <row r="3" spans="1:5">
      <c r="A3" s="3" t="s">
        <v>33</v>
      </c>
    </row>
    <row r="4" spans="1:5">
      <c r="A4" s="4" t="s">
        <v>34</v>
      </c>
      <c r="C4" s="7" t="n">
        <v>2377.6</v>
      </c>
      <c r="D4" s="7" t="n">
        <v>1983.9</v>
      </c>
    </row>
    <row r="5" spans="1:5">
      <c r="A5" s="4" t="s">
        <v>376</v>
      </c>
      <c r="C5" s="8" t="n">
        <v>3342.2</v>
      </c>
      <c r="D5" s="8" t="n">
        <v>2209.3</v>
      </c>
    </row>
    <row r="6" spans="1:5">
      <c r="A6" s="4" t="s">
        <v>42</v>
      </c>
      <c r="C6" s="8" t="n">
        <v>63.5</v>
      </c>
      <c r="D6" s="8" t="n">
        <v>-42.1</v>
      </c>
    </row>
    <row r="7" spans="1:5">
      <c r="A7" s="4" t="s">
        <v>43</v>
      </c>
      <c r="C7" s="8" t="n">
        <v>9.4</v>
      </c>
      <c r="D7" s="8" t="n">
        <v>25.5</v>
      </c>
      <c r="E7" s="4" t="s">
        <v>44</v>
      </c>
    </row>
    <row r="8" spans="1:5">
      <c r="A8" s="4" t="s">
        <v>45</v>
      </c>
      <c r="C8" s="8" t="n">
        <v>118.7</v>
      </c>
      <c r="D8" s="8" t="n">
        <v>179.8</v>
      </c>
    </row>
    <row r="9" spans="1:5">
      <c r="A9" s="4" t="s">
        <v>46</v>
      </c>
      <c r="C9" s="8" t="n">
        <v>-82.09999999999999</v>
      </c>
      <c r="D9" s="8" t="n">
        <v>-13.3</v>
      </c>
    </row>
    <row r="10" spans="1:5">
      <c r="A10" s="4" t="s">
        <v>47</v>
      </c>
      <c r="B10" s="4" t="s">
        <v>48</v>
      </c>
      <c r="C10" s="8" t="n">
        <v>36.6</v>
      </c>
      <c r="D10" s="8" t="n">
        <v>166.5</v>
      </c>
    </row>
    <row r="11" spans="1:5">
      <c r="A11" s="4" t="s">
        <v>377</v>
      </c>
      <c r="C11" s="8" t="n">
        <v>51.8</v>
      </c>
      <c r="D11" s="8" t="n">
        <v>45.9</v>
      </c>
    </row>
    <row r="12" spans="1:5">
      <c r="A12" s="4" t="s">
        <v>378</v>
      </c>
      <c r="C12" s="8" t="n">
        <v>-15.2</v>
      </c>
      <c r="D12" s="8" t="n">
        <v>120.6</v>
      </c>
    </row>
    <row r="13" spans="1:5">
      <c r="A13" s="4" t="s">
        <v>52</v>
      </c>
      <c r="C13" s="7" t="n">
        <v>-18.7</v>
      </c>
      <c r="D13" s="7" t="n">
        <v>120.7</v>
      </c>
    </row>
    <row r="14" spans="1:5">
      <c r="A14" s="3" t="s">
        <v>379</v>
      </c>
    </row>
    <row r="15" spans="1:5">
      <c r="A15" s="4" t="s">
        <v>380</v>
      </c>
      <c r="C15" s="9" t="n">
        <v>-0.04</v>
      </c>
      <c r="D15" s="9" t="n">
        <v>1.02</v>
      </c>
    </row>
    <row r="16" spans="1:5">
      <c r="A16" s="4" t="s">
        <v>381</v>
      </c>
      <c r="C16" s="9" t="n">
        <v>-0.04</v>
      </c>
      <c r="D16" s="9" t="n">
        <v>0.97</v>
      </c>
    </row>
    <row r="17" spans="1:5">
      <c r="A17" s="3" t="s">
        <v>382</v>
      </c>
    </row>
    <row r="18" spans="1:5">
      <c r="A18" s="4" t="s">
        <v>381</v>
      </c>
      <c r="C18" s="8" t="n">
        <v>466.6</v>
      </c>
      <c r="D18" s="8" t="n">
        <v>124.4</v>
      </c>
    </row>
    <row r="19" spans="1:5">
      <c r="A19" s="4" t="s">
        <v>383</v>
      </c>
    </row>
    <row r="20" spans="1:5">
      <c r="A20" s="3" t="s">
        <v>33</v>
      </c>
    </row>
    <row r="21" spans="1:5">
      <c r="A21" s="4" t="s">
        <v>34</v>
      </c>
      <c r="C21" s="7" t="n">
        <v>2380.5</v>
      </c>
    </row>
    <row r="22" spans="1:5">
      <c r="A22" s="4" t="s">
        <v>376</v>
      </c>
      <c r="C22" s="8" t="n">
        <v>3345.1</v>
      </c>
    </row>
    <row r="23" spans="1:5">
      <c r="A23" s="4" t="s">
        <v>42</v>
      </c>
      <c r="C23" s="8" t="n">
        <v>327.4</v>
      </c>
      <c r="D23" s="7" t="n">
        <v>-33.9</v>
      </c>
    </row>
    <row r="24" spans="1:5">
      <c r="A24" s="4" t="s">
        <v>43</v>
      </c>
      <c r="D24" s="8" t="n">
        <v>45.6</v>
      </c>
    </row>
    <row r="25" spans="1:5">
      <c r="A25" s="4" t="s">
        <v>45</v>
      </c>
      <c r="C25" s="8" t="n">
        <v>379.7</v>
      </c>
      <c r="D25" s="8" t="n">
        <v>208.1</v>
      </c>
    </row>
    <row r="26" spans="1:5">
      <c r="A26" s="4" t="s">
        <v>46</v>
      </c>
      <c r="C26" s="8" t="n">
        <v>-81.7</v>
      </c>
    </row>
    <row r="27" spans="1:5">
      <c r="A27" s="4" t="s">
        <v>47</v>
      </c>
      <c r="C27" s="5" t="n">
        <v>298</v>
      </c>
      <c r="D27" s="8" t="n">
        <v>194.8</v>
      </c>
    </row>
    <row r="28" spans="1:5">
      <c r="A28" s="4" t="s">
        <v>377</v>
      </c>
      <c r="C28" s="8" t="n">
        <v>103.7</v>
      </c>
      <c r="D28" s="8" t="n">
        <v>47.5</v>
      </c>
    </row>
    <row r="29" spans="1:5">
      <c r="A29" s="4" t="s">
        <v>378</v>
      </c>
      <c r="C29" s="8" t="n">
        <v>194.3</v>
      </c>
      <c r="D29" s="8" t="n">
        <v>147.3</v>
      </c>
    </row>
    <row r="30" spans="1:5">
      <c r="A30" s="4" t="s">
        <v>52</v>
      </c>
      <c r="C30" s="7" t="n">
        <v>190.8</v>
      </c>
      <c r="D30" s="7" t="n">
        <v>147.4</v>
      </c>
    </row>
    <row r="31" spans="1:5">
      <c r="A31" s="3" t="s">
        <v>379</v>
      </c>
    </row>
    <row r="32" spans="1:5">
      <c r="A32" s="4" t="s">
        <v>380</v>
      </c>
      <c r="C32" s="9" t="n">
        <v>0.41</v>
      </c>
      <c r="D32" s="9" t="n">
        <v>1.25</v>
      </c>
    </row>
    <row r="33" spans="1:5">
      <c r="A33" s="4" t="s">
        <v>381</v>
      </c>
      <c r="C33" s="9" t="n">
        <v>0.41</v>
      </c>
      <c r="D33" s="9" t="n">
        <v>1.21</v>
      </c>
    </row>
    <row r="34" spans="1:5">
      <c r="A34" s="3" t="s">
        <v>382</v>
      </c>
    </row>
    <row r="35" spans="1:5">
      <c r="A35" s="4" t="s">
        <v>381</v>
      </c>
      <c r="C35" s="8" t="n">
        <v>468.9</v>
      </c>
    </row>
    <row r="36" spans="1:5">
      <c r="A36" s="4" t="s">
        <v>384</v>
      </c>
    </row>
    <row r="37" spans="1:5">
      <c r="A37" s="3" t="s">
        <v>33</v>
      </c>
    </row>
    <row r="38" spans="1:5">
      <c r="A38" s="4" t="s">
        <v>34</v>
      </c>
      <c r="C38" s="7" t="n">
        <v>-2.9</v>
      </c>
    </row>
    <row r="39" spans="1:5">
      <c r="A39" s="4" t="s">
        <v>376</v>
      </c>
      <c r="C39" s="8" t="n">
        <v>-2.9</v>
      </c>
    </row>
    <row r="40" spans="1:5">
      <c r="A40" s="4" t="s">
        <v>42</v>
      </c>
      <c r="C40" s="8" t="n">
        <v>-263.9</v>
      </c>
      <c r="D40" s="7" t="n">
        <v>-8.199999999999999</v>
      </c>
    </row>
    <row r="41" spans="1:5">
      <c r="A41" s="4" t="s">
        <v>43</v>
      </c>
      <c r="D41" s="8" t="n">
        <v>-20.1</v>
      </c>
    </row>
    <row r="42" spans="1:5">
      <c r="A42" s="4" t="s">
        <v>45</v>
      </c>
      <c r="C42" s="5" t="n">
        <v>-261</v>
      </c>
      <c r="D42" s="8" t="n">
        <v>-28.3</v>
      </c>
    </row>
    <row r="43" spans="1:5">
      <c r="A43" s="4" t="s">
        <v>46</v>
      </c>
      <c r="C43" s="8" t="n">
        <v>-0.4</v>
      </c>
    </row>
    <row r="44" spans="1:5">
      <c r="A44" s="4" t="s">
        <v>47</v>
      </c>
      <c r="C44" s="8" t="n">
        <v>-261.4</v>
      </c>
      <c r="D44" s="8" t="n">
        <v>-28.3</v>
      </c>
    </row>
    <row r="45" spans="1:5">
      <c r="A45" s="4" t="s">
        <v>377</v>
      </c>
      <c r="C45" s="8" t="n">
        <v>-51.9</v>
      </c>
      <c r="D45" s="8" t="n">
        <v>-1.6</v>
      </c>
    </row>
    <row r="46" spans="1:5">
      <c r="A46" s="4" t="s">
        <v>378</v>
      </c>
      <c r="C46" s="8" t="n">
        <v>-209.5</v>
      </c>
      <c r="D46" s="8" t="n">
        <v>-26.7</v>
      </c>
    </row>
    <row r="47" spans="1:5">
      <c r="A47" s="4" t="s">
        <v>52</v>
      </c>
      <c r="C47" s="7" t="n">
        <v>-209.5</v>
      </c>
      <c r="D47" s="7" t="n">
        <v>-26.7</v>
      </c>
    </row>
    <row r="48" spans="1:5">
      <c r="A48" s="3" t="s">
        <v>379</v>
      </c>
    </row>
    <row r="49" spans="1:5">
      <c r="A49" s="4" t="s">
        <v>380</v>
      </c>
      <c r="C49" s="9" t="n">
        <v>-0.45</v>
      </c>
      <c r="D49" s="9" t="n">
        <v>-0.23</v>
      </c>
    </row>
    <row r="50" spans="1:5">
      <c r="A50" s="4" t="s">
        <v>381</v>
      </c>
      <c r="C50" s="9" t="n">
        <v>-0.45</v>
      </c>
      <c r="D50" s="9" t="n">
        <v>-0.24</v>
      </c>
    </row>
    <row r="51" spans="1:5"/>
    <row r="52" spans="1:5">
      <c r="A52" s="4" t="s">
        <v>44</v>
      </c>
      <c r="B52" s="4" t="s">
        <v>59</v>
      </c>
    </row>
    <row r="53" spans="1:5">
      <c r="A53" s="4" t="s">
        <v>48</v>
      </c>
      <c r="B53" s="4" t="s">
        <v>60</v>
      </c>
    </row>
  </sheetData>
  <mergeCells count="6">
    <mergeCell ref="A1:B2"/>
    <mergeCell ref="C1:E1"/>
    <mergeCell ref="D2:E2"/>
    <mergeCell ref="A51:D51"/>
    <mergeCell ref="B52:D52"/>
    <mergeCell ref="B53:D5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7</v>
      </c>
    </row>
    <row r="3" spans="1:3">
      <c r="A3" s="3" t="s">
        <v>386</v>
      </c>
    </row>
    <row r="4" spans="1:3">
      <c r="A4" s="4" t="s">
        <v>378</v>
      </c>
      <c r="B4" s="7" t="n">
        <v>-15.2</v>
      </c>
      <c r="C4" s="7" t="n">
        <v>120.6</v>
      </c>
    </row>
    <row r="5" spans="1:3">
      <c r="A5" s="4" t="s">
        <v>80</v>
      </c>
      <c r="B5" s="8" t="n">
        <v>51.8</v>
      </c>
      <c r="C5" s="8" t="n">
        <v>91.90000000000001</v>
      </c>
    </row>
    <row r="6" spans="1:3">
      <c r="A6" s="4" t="s">
        <v>82</v>
      </c>
      <c r="B6" s="8" t="n">
        <v>48.1</v>
      </c>
      <c r="C6" s="8" t="n">
        <v>92.8</v>
      </c>
    </row>
    <row r="7" spans="1:3">
      <c r="A7" s="4" t="s">
        <v>383</v>
      </c>
    </row>
    <row r="8" spans="1:3">
      <c r="A8" s="3" t="s">
        <v>386</v>
      </c>
    </row>
    <row r="9" spans="1:3">
      <c r="A9" s="4" t="s">
        <v>378</v>
      </c>
      <c r="B9" s="8" t="n">
        <v>194.3</v>
      </c>
      <c r="C9" s="8" t="n">
        <v>147.3</v>
      </c>
    </row>
    <row r="10" spans="1:3">
      <c r="A10" s="4" t="s">
        <v>80</v>
      </c>
      <c r="B10" s="8" t="n">
        <v>261.3</v>
      </c>
      <c r="C10" s="8" t="n">
        <v>118.6</v>
      </c>
    </row>
    <row r="11" spans="1:3">
      <c r="A11" s="4" t="s">
        <v>82</v>
      </c>
      <c r="B11" s="8" t="n">
        <v>257.6</v>
      </c>
      <c r="C11" s="8" t="n">
        <v>119.5</v>
      </c>
    </row>
    <row r="12" spans="1:3">
      <c r="A12" s="4" t="s">
        <v>384</v>
      </c>
    </row>
    <row r="13" spans="1:3">
      <c r="A13" s="3" t="s">
        <v>386</v>
      </c>
    </row>
    <row r="14" spans="1:3">
      <c r="A14" s="4" t="s">
        <v>378</v>
      </c>
      <c r="B14" s="8" t="n">
        <v>-209.5</v>
      </c>
      <c r="C14" s="8" t="n">
        <v>-26.7</v>
      </c>
    </row>
    <row r="15" spans="1:3">
      <c r="A15" s="4" t="s">
        <v>80</v>
      </c>
      <c r="B15" s="8" t="n">
        <v>-209.5</v>
      </c>
      <c r="C15" s="8" t="n">
        <v>-26.7</v>
      </c>
    </row>
    <row r="16" spans="1:3">
      <c r="A16" s="4" t="s">
        <v>82</v>
      </c>
      <c r="B16" s="7" t="n">
        <v>-209.5</v>
      </c>
      <c r="C16" s="7" t="n">
        <v>-2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93</v>
      </c>
    </row>
    <row r="2" spans="1:3">
      <c r="A2" s="3" t="s">
        <v>386</v>
      </c>
    </row>
    <row r="3" spans="1:3">
      <c r="A3" s="4" t="s">
        <v>388</v>
      </c>
      <c r="B3" s="7" t="n">
        <v>1501.2</v>
      </c>
      <c r="C3" s="7" t="n">
        <v>173.7</v>
      </c>
    </row>
    <row r="4" spans="1:3">
      <c r="A4" s="4" t="s">
        <v>108</v>
      </c>
      <c r="B4" s="8" t="n">
        <v>643.6</v>
      </c>
      <c r="C4" s="8" t="n">
        <v>621.6</v>
      </c>
    </row>
    <row r="5" spans="1:3">
      <c r="A5" s="4" t="s">
        <v>110</v>
      </c>
      <c r="B5" s="8" t="n">
        <v>29615.9</v>
      </c>
      <c r="C5" s="8" t="n">
        <v>18689.7</v>
      </c>
    </row>
    <row r="6" spans="1:3">
      <c r="A6" s="4" t="s">
        <v>389</v>
      </c>
      <c r="B6" s="8" t="n">
        <v>3701.1</v>
      </c>
      <c r="C6" s="5" t="n">
        <v>3323</v>
      </c>
    </row>
    <row r="7" spans="1:3">
      <c r="A7" s="4" t="s">
        <v>119</v>
      </c>
      <c r="B7" s="8" t="n">
        <v>11719.4</v>
      </c>
      <c r="C7" s="8" t="n">
        <v>10888.9</v>
      </c>
    </row>
    <row r="8" spans="1:3">
      <c r="A8" s="4" t="s">
        <v>121</v>
      </c>
      <c r="B8" s="5" t="n">
        <v>352</v>
      </c>
      <c r="C8" s="8" t="n">
        <v>160.8</v>
      </c>
    </row>
    <row r="9" spans="1:3">
      <c r="A9" s="4" t="s">
        <v>390</v>
      </c>
      <c r="B9" s="8" t="n">
        <v>389.9</v>
      </c>
      <c r="C9" s="8" t="n">
        <v>300.6</v>
      </c>
    </row>
    <row r="10" spans="1:3">
      <c r="A10" s="4" t="s">
        <v>130</v>
      </c>
      <c r="B10" s="8" t="n">
        <v>3397.4</v>
      </c>
      <c r="C10" s="8" t="n">
        <v>3416.1</v>
      </c>
    </row>
    <row r="11" spans="1:3">
      <c r="A11" s="4" t="s">
        <v>131</v>
      </c>
      <c r="B11" s="8" t="n">
        <v>-990.4</v>
      </c>
      <c r="C11" s="8" t="n">
        <v>-1057.4</v>
      </c>
    </row>
    <row r="12" spans="1:3">
      <c r="A12" s="4" t="s">
        <v>132</v>
      </c>
      <c r="B12" s="8" t="n">
        <v>13375.8</v>
      </c>
      <c r="C12" s="8" t="n">
        <v>5123.6</v>
      </c>
    </row>
    <row r="13" spans="1:3">
      <c r="A13" s="4" t="s">
        <v>135</v>
      </c>
      <c r="B13" s="8" t="n">
        <v>29615.9</v>
      </c>
      <c r="C13" s="8" t="n">
        <v>18689.7</v>
      </c>
    </row>
    <row r="14" spans="1:3">
      <c r="A14" s="4" t="s">
        <v>383</v>
      </c>
    </row>
    <row r="15" spans="1:3">
      <c r="A15" s="3" t="s">
        <v>386</v>
      </c>
    </row>
    <row r="16" spans="1:3">
      <c r="A16" s="4" t="s">
        <v>388</v>
      </c>
      <c r="B16" s="5" t="n">
        <v>1580</v>
      </c>
      <c r="C16" s="8" t="n">
        <v>255.4</v>
      </c>
    </row>
    <row r="17" spans="1:3">
      <c r="A17" s="4" t="s">
        <v>108</v>
      </c>
      <c r="B17" s="8" t="n">
        <v>519.4</v>
      </c>
      <c r="C17" s="8" t="n">
        <v>549.3</v>
      </c>
    </row>
    <row r="18" spans="1:3">
      <c r="A18" s="4" t="s">
        <v>110</v>
      </c>
      <c r="B18" s="8" t="n">
        <v>29570.5</v>
      </c>
      <c r="C18" s="8" t="n">
        <v>18699.1</v>
      </c>
    </row>
    <row r="19" spans="1:3">
      <c r="A19" s="4" t="s">
        <v>389</v>
      </c>
      <c r="B19" s="8" t="n">
        <v>3478.7</v>
      </c>
      <c r="C19" s="8" t="n">
        <v>3364.5</v>
      </c>
    </row>
    <row r="20" spans="1:3">
      <c r="A20" s="4" t="s">
        <v>119</v>
      </c>
      <c r="B20" s="5" t="n">
        <v>11497</v>
      </c>
      <c r="C20" s="8" t="n">
        <v>10930.4</v>
      </c>
    </row>
    <row r="21" spans="1:3">
      <c r="A21" s="4" t="s">
        <v>121</v>
      </c>
      <c r="B21" s="8" t="n">
        <v>351.2</v>
      </c>
      <c r="C21" s="5" t="n">
        <v>160</v>
      </c>
    </row>
    <row r="22" spans="1:3">
      <c r="A22" s="4" t="s">
        <v>390</v>
      </c>
      <c r="B22" s="8" t="n">
        <v>390.7</v>
      </c>
      <c r="C22" s="8" t="n">
        <v>301.8</v>
      </c>
    </row>
    <row r="23" spans="1:3">
      <c r="A23" s="4" t="s">
        <v>130</v>
      </c>
      <c r="B23" s="8" t="n">
        <v>2992.2</v>
      </c>
      <c r="C23" s="8" t="n">
        <v>2801.4</v>
      </c>
    </row>
    <row r="24" spans="1:3">
      <c r="A24" s="4" t="s">
        <v>131</v>
      </c>
      <c r="B24" s="8" t="n">
        <v>-408.2</v>
      </c>
      <c r="C24" s="8" t="n">
        <v>-475.2</v>
      </c>
    </row>
    <row r="25" spans="1:3">
      <c r="A25" s="4" t="s">
        <v>132</v>
      </c>
      <c r="B25" s="8" t="n">
        <v>13552.8</v>
      </c>
      <c r="C25" s="8" t="n">
        <v>5091.1</v>
      </c>
    </row>
    <row r="26" spans="1:3">
      <c r="A26" s="4" t="s">
        <v>135</v>
      </c>
      <c r="B26" s="8" t="n">
        <v>29570.5</v>
      </c>
      <c r="C26" s="8" t="n">
        <v>18699.1</v>
      </c>
    </row>
    <row r="27" spans="1:3">
      <c r="A27" s="4" t="s">
        <v>384</v>
      </c>
    </row>
    <row r="28" spans="1:3">
      <c r="A28" s="3" t="s">
        <v>386</v>
      </c>
    </row>
    <row r="29" spans="1:3">
      <c r="A29" s="4" t="s">
        <v>388</v>
      </c>
      <c r="B29" s="8" t="n">
        <v>-78.8</v>
      </c>
      <c r="C29" s="8" t="n">
        <v>-81.7</v>
      </c>
    </row>
    <row r="30" spans="1:3">
      <c r="A30" s="4" t="s">
        <v>108</v>
      </c>
      <c r="B30" s="8" t="n">
        <v>124.2</v>
      </c>
      <c r="C30" s="8" t="n">
        <v>72.3</v>
      </c>
    </row>
    <row r="31" spans="1:3">
      <c r="A31" s="4" t="s">
        <v>110</v>
      </c>
      <c r="B31" s="8" t="n">
        <v>45.4</v>
      </c>
      <c r="C31" s="8" t="n">
        <v>-9.4</v>
      </c>
    </row>
    <row r="32" spans="1:3">
      <c r="A32" s="4" t="s">
        <v>389</v>
      </c>
      <c r="B32" s="8" t="n">
        <v>222.4</v>
      </c>
      <c r="C32" s="8" t="n">
        <v>-41.5</v>
      </c>
    </row>
    <row r="33" spans="1:3">
      <c r="A33" s="4" t="s">
        <v>119</v>
      </c>
      <c r="B33" s="8" t="n">
        <v>222.4</v>
      </c>
      <c r="C33" s="8" t="n">
        <v>-41.5</v>
      </c>
    </row>
    <row r="34" spans="1:3">
      <c r="A34" s="4" t="s">
        <v>121</v>
      </c>
      <c r="B34" s="8" t="n">
        <v>0.8</v>
      </c>
      <c r="C34" s="8" t="n">
        <v>0.8</v>
      </c>
    </row>
    <row r="35" spans="1:3">
      <c r="A35" s="4" t="s">
        <v>390</v>
      </c>
      <c r="B35" s="8" t="n">
        <v>-0.8</v>
      </c>
      <c r="C35" s="8" t="n">
        <v>-1.2</v>
      </c>
    </row>
    <row r="36" spans="1:3">
      <c r="A36" s="4" t="s">
        <v>130</v>
      </c>
      <c r="B36" s="8" t="n">
        <v>405.2</v>
      </c>
      <c r="C36" s="8" t="n">
        <v>614.7</v>
      </c>
    </row>
    <row r="37" spans="1:3">
      <c r="A37" s="4" t="s">
        <v>131</v>
      </c>
      <c r="B37" s="8" t="n">
        <v>-582.2</v>
      </c>
      <c r="C37" s="8" t="n">
        <v>-582.2</v>
      </c>
    </row>
    <row r="38" spans="1:3">
      <c r="A38" s="4" t="s">
        <v>132</v>
      </c>
      <c r="B38" s="5" t="n">
        <v>-177</v>
      </c>
      <c r="C38" s="8" t="n">
        <v>32.5</v>
      </c>
    </row>
    <row r="39" spans="1:3">
      <c r="A39" s="4" t="s">
        <v>135</v>
      </c>
      <c r="B39" s="7" t="n">
        <v>45.4</v>
      </c>
      <c r="C39" s="7" t="n">
        <v>-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7" t="n">
        <v>7041.7</v>
      </c>
      <c r="C3" s="7" t="n">
        <v>6269.3</v>
      </c>
    </row>
    <row r="4" spans="1:3">
      <c r="A4" s="4" t="s">
        <v>96</v>
      </c>
      <c r="B4" s="8" t="n">
        <v>2433.3</v>
      </c>
      <c r="C4" s="8" t="n">
        <v>2024.5</v>
      </c>
    </row>
    <row r="5" spans="1:3">
      <c r="A5" s="4" t="s">
        <v>97</v>
      </c>
      <c r="B5" s="8" t="n">
        <v>1036.8</v>
      </c>
      <c r="C5" s="8" t="n">
        <v>485.8</v>
      </c>
    </row>
    <row r="6" spans="1:3">
      <c r="A6" s="4" t="s">
        <v>98</v>
      </c>
      <c r="B6" s="8" t="n">
        <v>983.5</v>
      </c>
      <c r="C6" s="8" t="n">
        <v>334.7</v>
      </c>
    </row>
    <row r="7" spans="1:3">
      <c r="A7" s="4" t="s">
        <v>99</v>
      </c>
      <c r="B7" s="8" t="n">
        <v>84.59999999999999</v>
      </c>
      <c r="C7" s="8" t="n">
        <v>47.2</v>
      </c>
    </row>
    <row r="8" spans="1:3">
      <c r="A8" s="4" t="s">
        <v>100</v>
      </c>
      <c r="B8" s="8" t="n">
        <v>381.7</v>
      </c>
      <c r="C8" s="5" t="n">
        <v>265</v>
      </c>
    </row>
    <row r="9" spans="1:3">
      <c r="A9" s="4" t="s">
        <v>101</v>
      </c>
      <c r="B9" s="8" t="n">
        <v>682.8</v>
      </c>
      <c r="C9" s="8" t="n">
        <v>711.5</v>
      </c>
    </row>
    <row r="10" spans="1:3">
      <c r="A10" s="4" t="s">
        <v>102</v>
      </c>
      <c r="B10" s="8" t="n">
        <v>1090.4</v>
      </c>
      <c r="C10" s="8" t="n">
        <v>799.2</v>
      </c>
    </row>
    <row r="11" spans="1:3">
      <c r="A11" s="4" t="s">
        <v>103</v>
      </c>
      <c r="B11" s="8" t="n">
        <v>13734.8</v>
      </c>
      <c r="C11" s="8" t="n">
        <v>10937.2</v>
      </c>
    </row>
    <row r="12" spans="1:3">
      <c r="A12" s="4" t="s">
        <v>104</v>
      </c>
      <c r="B12" s="8" t="n">
        <v>207.6</v>
      </c>
      <c r="C12" s="8" t="n">
        <v>177.8</v>
      </c>
    </row>
    <row r="13" spans="1:3">
      <c r="A13" s="4" t="s">
        <v>105</v>
      </c>
      <c r="B13" s="8" t="n">
        <v>3975.5</v>
      </c>
      <c r="C13" s="8" t="n">
        <v>2620.1</v>
      </c>
    </row>
    <row r="14" spans="1:3">
      <c r="A14" s="4" t="s">
        <v>106</v>
      </c>
      <c r="B14" s="8" t="n">
        <v>9023.6</v>
      </c>
      <c r="C14" s="8" t="n">
        <v>3718.3</v>
      </c>
    </row>
    <row r="15" spans="1:3">
      <c r="A15" s="4" t="s">
        <v>107</v>
      </c>
      <c r="B15" s="8" t="n">
        <v>1501.2</v>
      </c>
      <c r="C15" s="8" t="n">
        <v>173.7</v>
      </c>
    </row>
    <row r="16" spans="1:3">
      <c r="A16" s="4" t="s">
        <v>108</v>
      </c>
      <c r="B16" s="8" t="n">
        <v>643.6</v>
      </c>
      <c r="C16" s="8" t="n">
        <v>621.6</v>
      </c>
    </row>
    <row r="17" spans="1:3">
      <c r="A17" s="4" t="s">
        <v>99</v>
      </c>
      <c r="B17" s="8" t="n">
        <v>128.7</v>
      </c>
      <c r="C17" s="8" t="n">
        <v>190.8</v>
      </c>
    </row>
    <row r="18" spans="1:3">
      <c r="A18" s="4" t="s">
        <v>109</v>
      </c>
      <c r="B18" s="8" t="n">
        <v>400.9</v>
      </c>
      <c r="C18" s="8" t="n">
        <v>250.2</v>
      </c>
    </row>
    <row r="19" spans="1:3">
      <c r="A19" s="4" t="s">
        <v>110</v>
      </c>
      <c r="B19" s="8" t="n">
        <v>29615.9</v>
      </c>
      <c r="C19" s="8" t="n">
        <v>18689.7</v>
      </c>
    </row>
    <row r="20" spans="1:3">
      <c r="A20" s="3" t="s">
        <v>111</v>
      </c>
    </row>
    <row r="21" spans="1:3">
      <c r="A21" s="4" t="s">
        <v>112</v>
      </c>
      <c r="B21" s="5" t="n">
        <v>499</v>
      </c>
      <c r="C21" s="8" t="n">
        <v>683.6</v>
      </c>
    </row>
    <row r="22" spans="1:3">
      <c r="A22" s="4" t="s">
        <v>113</v>
      </c>
      <c r="B22" s="8" t="n">
        <v>4131.5</v>
      </c>
      <c r="C22" s="8" t="n">
        <v>3837.7</v>
      </c>
    </row>
    <row r="23" spans="1:3">
      <c r="A23" s="4" t="s">
        <v>114</v>
      </c>
      <c r="B23" s="8" t="n">
        <v>314.9</v>
      </c>
      <c r="C23" s="8" t="n">
        <v>411.1</v>
      </c>
    </row>
    <row r="24" spans="1:3">
      <c r="A24" s="4" t="s">
        <v>115</v>
      </c>
      <c r="B24" s="8" t="n">
        <v>3701.1</v>
      </c>
      <c r="C24" s="5" t="n">
        <v>3323</v>
      </c>
    </row>
    <row r="25" spans="1:3">
      <c r="A25" s="4" t="s">
        <v>116</v>
      </c>
      <c r="B25" s="8" t="n">
        <v>403.8</v>
      </c>
      <c r="C25" s="8" t="n">
        <v>307.7</v>
      </c>
    </row>
    <row r="26" spans="1:3">
      <c r="A26" s="4" t="s">
        <v>99</v>
      </c>
      <c r="B26" s="8" t="n">
        <v>180.5</v>
      </c>
      <c r="C26" s="5" t="n">
        <v>183</v>
      </c>
    </row>
    <row r="27" spans="1:3">
      <c r="A27" s="4" t="s">
        <v>117</v>
      </c>
      <c r="B27" s="8" t="n">
        <v>298.3</v>
      </c>
      <c r="C27" s="8" t="n">
        <v>317.5</v>
      </c>
    </row>
    <row r="28" spans="1:3">
      <c r="A28" s="4" t="s">
        <v>118</v>
      </c>
      <c r="B28" s="8" t="n">
        <v>2190.3</v>
      </c>
      <c r="C28" s="8" t="n">
        <v>1825.3</v>
      </c>
    </row>
    <row r="29" spans="1:3">
      <c r="A29" s="4" t="s">
        <v>119</v>
      </c>
      <c r="B29" s="8" t="n">
        <v>11719.4</v>
      </c>
      <c r="C29" s="8" t="n">
        <v>10888.9</v>
      </c>
    </row>
    <row r="30" spans="1:3">
      <c r="A30" s="4" t="s">
        <v>120</v>
      </c>
      <c r="B30" s="8" t="n">
        <v>3082.8</v>
      </c>
      <c r="C30" s="8" t="n">
        <v>1869.3</v>
      </c>
    </row>
    <row r="31" spans="1:3">
      <c r="A31" s="4" t="s">
        <v>121</v>
      </c>
      <c r="B31" s="5" t="n">
        <v>352</v>
      </c>
      <c r="C31" s="8" t="n">
        <v>160.8</v>
      </c>
    </row>
    <row r="32" spans="1:3">
      <c r="A32" s="4" t="s">
        <v>99</v>
      </c>
      <c r="B32" s="8" t="n">
        <v>158.7</v>
      </c>
      <c r="C32" s="8" t="n">
        <v>227.7</v>
      </c>
    </row>
    <row r="33" spans="1:3">
      <c r="A33" s="4" t="s">
        <v>108</v>
      </c>
      <c r="B33" s="8" t="n">
        <v>530.9</v>
      </c>
      <c r="C33" s="8" t="n">
        <v>130.5</v>
      </c>
    </row>
    <row r="34" spans="1:3">
      <c r="A34" s="4" t="s">
        <v>122</v>
      </c>
      <c r="B34" s="8" t="n">
        <v>389.9</v>
      </c>
      <c r="C34" s="8" t="n">
        <v>300.6</v>
      </c>
    </row>
    <row r="35" spans="1:3">
      <c r="A35" s="4" t="s">
        <v>123</v>
      </c>
      <c r="B35" s="4" t="s">
        <v>124</v>
      </c>
      <c r="C35" s="4" t="s">
        <v>124</v>
      </c>
    </row>
    <row r="36" spans="1:3">
      <c r="A36" s="3" t="s">
        <v>125</v>
      </c>
    </row>
    <row r="37" spans="1:3">
      <c r="A37" s="4" t="s">
        <v>126</v>
      </c>
      <c r="B37" s="8" t="n">
        <v>466.6</v>
      </c>
      <c r="C37" s="8" t="n">
        <v>114.7</v>
      </c>
    </row>
    <row r="38" spans="1:3">
      <c r="A38" s="4" t="s">
        <v>127</v>
      </c>
      <c r="B38" s="8" t="n">
        <v>-5.4</v>
      </c>
    </row>
    <row r="39" spans="1:3">
      <c r="A39" s="4" t="s">
        <v>128</v>
      </c>
      <c r="C39" s="8" t="n">
        <v>-44.5</v>
      </c>
    </row>
    <row r="40" spans="1:3">
      <c r="A40" s="4" t="s">
        <v>129</v>
      </c>
      <c r="B40" s="8" t="n">
        <v>10507.6</v>
      </c>
      <c r="C40" s="8" t="n">
        <v>2694.7</v>
      </c>
    </row>
    <row r="41" spans="1:3">
      <c r="A41" s="4" t="s">
        <v>130</v>
      </c>
      <c r="B41" s="8" t="n">
        <v>3397.4</v>
      </c>
      <c r="C41" s="8" t="n">
        <v>3416.1</v>
      </c>
    </row>
    <row r="42" spans="1:3">
      <c r="A42" s="4" t="s">
        <v>131</v>
      </c>
      <c r="B42" s="8" t="n">
        <v>-990.4</v>
      </c>
      <c r="C42" s="8" t="n">
        <v>-1057.4</v>
      </c>
    </row>
    <row r="43" spans="1:3">
      <c r="A43" s="4" t="s">
        <v>132</v>
      </c>
      <c r="B43" s="8" t="n">
        <v>13375.8</v>
      </c>
      <c r="C43" s="8" t="n">
        <v>5123.6</v>
      </c>
    </row>
    <row r="44" spans="1:3">
      <c r="A44" s="4" t="s">
        <v>133</v>
      </c>
      <c r="B44" s="8" t="n">
        <v>6.4</v>
      </c>
      <c r="C44" s="8" t="n">
        <v>-11.7</v>
      </c>
    </row>
    <row r="45" spans="1:3">
      <c r="A45" s="4" t="s">
        <v>134</v>
      </c>
      <c r="B45" s="8" t="n">
        <v>13382.2</v>
      </c>
      <c r="C45" s="8" t="n">
        <v>5111.9</v>
      </c>
    </row>
    <row r="46" spans="1:3">
      <c r="A46" s="4" t="s">
        <v>135</v>
      </c>
      <c r="B46" s="7" t="n">
        <v>29615.9</v>
      </c>
      <c r="C46" s="7" t="n">
        <v>1868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7</v>
      </c>
    </row>
    <row r="3" spans="1:3">
      <c r="A3" s="3" t="s">
        <v>152</v>
      </c>
    </row>
    <row r="4" spans="1:3">
      <c r="A4" s="4" t="s">
        <v>378</v>
      </c>
      <c r="B4" s="7" t="n">
        <v>-15.2</v>
      </c>
      <c r="C4" s="7" t="n">
        <v>120.6</v>
      </c>
    </row>
    <row r="5" spans="1:3">
      <c r="A5" s="4" t="s">
        <v>155</v>
      </c>
      <c r="B5" s="5" t="n">
        <v>68</v>
      </c>
      <c r="C5" s="8" t="n">
        <v>5.2</v>
      </c>
    </row>
    <row r="6" spans="1:3">
      <c r="A6" s="4" t="s">
        <v>158</v>
      </c>
      <c r="B6" s="5" t="n">
        <v>4</v>
      </c>
      <c r="C6" s="8" t="n">
        <v>-19.8</v>
      </c>
    </row>
    <row r="7" spans="1:3">
      <c r="A7" s="4" t="s">
        <v>160</v>
      </c>
      <c r="B7" s="5" t="n">
        <v>54</v>
      </c>
      <c r="C7" s="8" t="n">
        <v>-2.1</v>
      </c>
    </row>
    <row r="8" spans="1:3">
      <c r="A8" s="4" t="s">
        <v>164</v>
      </c>
      <c r="B8" s="8" t="n">
        <v>43.3</v>
      </c>
      <c r="C8" s="8" t="n">
        <v>-83.40000000000001</v>
      </c>
    </row>
    <row r="9" spans="1:3">
      <c r="A9" s="4" t="s">
        <v>383</v>
      </c>
    </row>
    <row r="10" spans="1:3">
      <c r="A10" s="3" t="s">
        <v>152</v>
      </c>
    </row>
    <row r="11" spans="1:3">
      <c r="A11" s="4" t="s">
        <v>378</v>
      </c>
      <c r="B11" s="8" t="n">
        <v>194.3</v>
      </c>
      <c r="C11" s="8" t="n">
        <v>147.3</v>
      </c>
    </row>
    <row r="12" spans="1:3">
      <c r="A12" s="4" t="s">
        <v>155</v>
      </c>
      <c r="B12" s="8" t="n">
        <v>70.90000000000001</v>
      </c>
    </row>
    <row r="13" spans="1:3">
      <c r="A13" s="4" t="s">
        <v>158</v>
      </c>
      <c r="B13" s="8" t="n">
        <v>55.9</v>
      </c>
      <c r="C13" s="8" t="n">
        <v>-18.2</v>
      </c>
    </row>
    <row r="14" spans="1:3">
      <c r="A14" s="4" t="s">
        <v>160</v>
      </c>
      <c r="B14" s="8" t="n">
        <v>53.6</v>
      </c>
      <c r="C14" s="8" t="n">
        <v>-22.2</v>
      </c>
    </row>
    <row r="15" spans="1:3">
      <c r="A15" s="4" t="s">
        <v>164</v>
      </c>
      <c r="B15" s="8" t="n">
        <v>-220.6</v>
      </c>
      <c r="C15" s="8" t="n">
        <v>-91.59999999999999</v>
      </c>
    </row>
    <row r="16" spans="1:3">
      <c r="A16" s="4" t="s">
        <v>384</v>
      </c>
    </row>
    <row r="17" spans="1:3">
      <c r="A17" s="3" t="s">
        <v>152</v>
      </c>
    </row>
    <row r="18" spans="1:3">
      <c r="A18" s="4" t="s">
        <v>378</v>
      </c>
      <c r="B18" s="8" t="n">
        <v>-209.5</v>
      </c>
      <c r="C18" s="8" t="n">
        <v>-26.7</v>
      </c>
    </row>
    <row r="19" spans="1:3">
      <c r="A19" s="4" t="s">
        <v>155</v>
      </c>
      <c r="B19" s="8" t="n">
        <v>-2.9</v>
      </c>
    </row>
    <row r="20" spans="1:3">
      <c r="A20" s="4" t="s">
        <v>158</v>
      </c>
      <c r="B20" s="8" t="n">
        <v>-51.9</v>
      </c>
      <c r="C20" s="8" t="n">
        <v>-1.6</v>
      </c>
    </row>
    <row r="21" spans="1:3">
      <c r="A21" s="4" t="s">
        <v>160</v>
      </c>
      <c r="B21" s="8" t="n">
        <v>0.4</v>
      </c>
      <c r="C21" s="8" t="n">
        <v>20.1</v>
      </c>
    </row>
    <row r="22" spans="1:3">
      <c r="A22" s="4" t="s">
        <v>164</v>
      </c>
      <c r="B22" s="7" t="n">
        <v>263.9</v>
      </c>
      <c r="C22" s="7" t="n">
        <v>8.199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86</v>
      </c>
    </row>
    <row r="3" spans="1:2">
      <c r="A3" s="4" t="s">
        <v>394</v>
      </c>
      <c r="B3" s="7" t="n">
        <v>5111.9</v>
      </c>
    </row>
    <row r="4" spans="1:2">
      <c r="A4" s="4" t="s">
        <v>395</v>
      </c>
      <c r="B4" s="8" t="n">
        <v>13382.2</v>
      </c>
    </row>
    <row r="5" spans="1:2">
      <c r="A5" s="4" t="s">
        <v>383</v>
      </c>
    </row>
    <row r="6" spans="1:2">
      <c r="A6" s="3" t="s">
        <v>386</v>
      </c>
    </row>
    <row r="7" spans="1:2">
      <c r="A7" s="4" t="s">
        <v>394</v>
      </c>
      <c r="B7" s="8" t="n">
        <v>5079.4</v>
      </c>
    </row>
    <row r="8" spans="1:2">
      <c r="A8" s="4" t="s">
        <v>395</v>
      </c>
      <c r="B8" s="8" t="n">
        <v>13559.2</v>
      </c>
    </row>
    <row r="9" spans="1:2">
      <c r="A9" s="4" t="s">
        <v>384</v>
      </c>
    </row>
    <row r="10" spans="1:2">
      <c r="A10" s="3" t="s">
        <v>386</v>
      </c>
    </row>
    <row r="11" spans="1:2">
      <c r="A11" s="4" t="s">
        <v>394</v>
      </c>
      <c r="B11" s="8" t="n">
        <v>32.5</v>
      </c>
    </row>
    <row r="12" spans="1:2">
      <c r="A12" s="4" t="s">
        <v>395</v>
      </c>
      <c r="B12" s="5" t="n">
        <v>-177</v>
      </c>
    </row>
    <row r="13" spans="1:2">
      <c r="A13" s="4" t="s">
        <v>186</v>
      </c>
    </row>
    <row r="14" spans="1:2">
      <c r="A14" s="3" t="s">
        <v>386</v>
      </c>
    </row>
    <row r="15" spans="1:2">
      <c r="A15" s="4" t="s">
        <v>394</v>
      </c>
      <c r="B15" s="8" t="n">
        <v>114.7</v>
      </c>
    </row>
    <row r="16" spans="1:2">
      <c r="A16" s="4" t="s">
        <v>395</v>
      </c>
      <c r="B16" s="8" t="n">
        <v>466.6</v>
      </c>
    </row>
    <row r="17" spans="1:2">
      <c r="A17" s="4" t="s">
        <v>396</v>
      </c>
    </row>
    <row r="18" spans="1:2">
      <c r="A18" s="3" t="s">
        <v>386</v>
      </c>
    </row>
    <row r="19" spans="1:2">
      <c r="A19" s="4" t="s">
        <v>394</v>
      </c>
      <c r="B19" s="8" t="n">
        <v>114.7</v>
      </c>
    </row>
    <row r="20" spans="1:2">
      <c r="A20" s="4" t="s">
        <v>395</v>
      </c>
      <c r="B20" s="8" t="n">
        <v>466.6</v>
      </c>
    </row>
    <row r="21" spans="1:2">
      <c r="A21" s="4" t="s">
        <v>187</v>
      </c>
    </row>
    <row r="22" spans="1:2">
      <c r="A22" s="3" t="s">
        <v>386</v>
      </c>
    </row>
    <row r="23" spans="1:2">
      <c r="A23" s="4" t="s">
        <v>394</v>
      </c>
      <c r="B23" s="8" t="n">
        <v>-44.5</v>
      </c>
    </row>
    <row r="24" spans="1:2">
      <c r="A24" s="4" t="s">
        <v>395</v>
      </c>
      <c r="B24" s="8" t="n">
        <v>-5.4</v>
      </c>
    </row>
    <row r="25" spans="1:2">
      <c r="A25" s="4" t="s">
        <v>397</v>
      </c>
    </row>
    <row r="26" spans="1:2">
      <c r="A26" s="3" t="s">
        <v>386</v>
      </c>
    </row>
    <row r="27" spans="1:2">
      <c r="A27" s="4" t="s">
        <v>394</v>
      </c>
      <c r="B27" s="8" t="n">
        <v>-44.5</v>
      </c>
    </row>
    <row r="28" spans="1:2">
      <c r="A28" s="4" t="s">
        <v>395</v>
      </c>
      <c r="B28" s="8" t="n">
        <v>-5.4</v>
      </c>
    </row>
    <row r="29" spans="1:2">
      <c r="A29" s="4" t="s">
        <v>188</v>
      </c>
    </row>
    <row r="30" spans="1:2">
      <c r="A30" s="3" t="s">
        <v>386</v>
      </c>
    </row>
    <row r="31" spans="1:2">
      <c r="A31" s="4" t="s">
        <v>394</v>
      </c>
      <c r="B31" s="8" t="n">
        <v>2694.7</v>
      </c>
    </row>
    <row r="32" spans="1:2">
      <c r="A32" s="4" t="s">
        <v>395</v>
      </c>
      <c r="B32" s="8" t="n">
        <v>10507.6</v>
      </c>
    </row>
    <row r="33" spans="1:2">
      <c r="A33" s="4" t="s">
        <v>398</v>
      </c>
    </row>
    <row r="34" spans="1:2">
      <c r="A34" s="3" t="s">
        <v>386</v>
      </c>
    </row>
    <row r="35" spans="1:2">
      <c r="A35" s="4" t="s">
        <v>394</v>
      </c>
      <c r="B35" s="8" t="n">
        <v>2694.7</v>
      </c>
    </row>
    <row r="36" spans="1:2">
      <c r="A36" s="4" t="s">
        <v>395</v>
      </c>
      <c r="B36" s="8" t="n">
        <v>10507.6</v>
      </c>
    </row>
    <row r="37" spans="1:2">
      <c r="A37" s="4" t="s">
        <v>189</v>
      </c>
    </row>
    <row r="38" spans="1:2">
      <c r="A38" s="3" t="s">
        <v>386</v>
      </c>
    </row>
    <row r="39" spans="1:2">
      <c r="A39" s="4" t="s">
        <v>394</v>
      </c>
      <c r="B39" s="8" t="n">
        <v>3416.1</v>
      </c>
    </row>
    <row r="40" spans="1:2">
      <c r="A40" s="4" t="s">
        <v>395</v>
      </c>
      <c r="B40" s="8" t="n">
        <v>3397.4</v>
      </c>
    </row>
    <row r="41" spans="1:2">
      <c r="A41" s="4" t="s">
        <v>399</v>
      </c>
    </row>
    <row r="42" spans="1:2">
      <c r="A42" s="3" t="s">
        <v>386</v>
      </c>
    </row>
    <row r="43" spans="1:2">
      <c r="A43" s="4" t="s">
        <v>394</v>
      </c>
      <c r="B43" s="8" t="n">
        <v>2801.4</v>
      </c>
    </row>
    <row r="44" spans="1:2">
      <c r="A44" s="4" t="s">
        <v>395</v>
      </c>
      <c r="B44" s="8" t="n">
        <v>2992.2</v>
      </c>
    </row>
    <row r="45" spans="1:2">
      <c r="A45" s="4" t="s">
        <v>400</v>
      </c>
    </row>
    <row r="46" spans="1:2">
      <c r="A46" s="3" t="s">
        <v>386</v>
      </c>
    </row>
    <row r="47" spans="1:2">
      <c r="A47" s="4" t="s">
        <v>394</v>
      </c>
      <c r="B47" s="8" t="n">
        <v>614.7</v>
      </c>
    </row>
    <row r="48" spans="1:2">
      <c r="A48" s="4" t="s">
        <v>395</v>
      </c>
      <c r="B48" s="8" t="n">
        <v>405.2</v>
      </c>
    </row>
    <row r="49" spans="1:2">
      <c r="A49" s="4" t="s">
        <v>190</v>
      </c>
    </row>
    <row r="50" spans="1:2">
      <c r="A50" s="3" t="s">
        <v>386</v>
      </c>
    </row>
    <row r="51" spans="1:2">
      <c r="A51" s="4" t="s">
        <v>394</v>
      </c>
      <c r="B51" s="8" t="n">
        <v>-1057.4</v>
      </c>
    </row>
    <row r="52" spans="1:2">
      <c r="A52" s="4" t="s">
        <v>395</v>
      </c>
      <c r="B52" s="8" t="n">
        <v>-990.4</v>
      </c>
    </row>
    <row r="53" spans="1:2">
      <c r="A53" s="4" t="s">
        <v>401</v>
      </c>
    </row>
    <row r="54" spans="1:2">
      <c r="A54" s="3" t="s">
        <v>386</v>
      </c>
    </row>
    <row r="55" spans="1:2">
      <c r="A55" s="4" t="s">
        <v>394</v>
      </c>
      <c r="B55" s="8" t="n">
        <v>-475.2</v>
      </c>
    </row>
    <row r="56" spans="1:2">
      <c r="A56" s="4" t="s">
        <v>395</v>
      </c>
      <c r="B56" s="8" t="n">
        <v>-408.2</v>
      </c>
    </row>
    <row r="57" spans="1:2">
      <c r="A57" s="4" t="s">
        <v>402</v>
      </c>
    </row>
    <row r="58" spans="1:2">
      <c r="A58" s="3" t="s">
        <v>386</v>
      </c>
    </row>
    <row r="59" spans="1:2">
      <c r="A59" s="4" t="s">
        <v>394</v>
      </c>
      <c r="B59" s="8" t="n">
        <v>-582.2</v>
      </c>
    </row>
    <row r="60" spans="1:2">
      <c r="A60" s="4" t="s">
        <v>395</v>
      </c>
      <c r="B60" s="8" t="n">
        <v>-582.2</v>
      </c>
    </row>
    <row r="61" spans="1:2">
      <c r="A61" s="4" t="s">
        <v>191</v>
      </c>
    </row>
    <row r="62" spans="1:2">
      <c r="A62" s="3" t="s">
        <v>386</v>
      </c>
    </row>
    <row r="63" spans="1:2">
      <c r="A63" s="4" t="s">
        <v>394</v>
      </c>
      <c r="B63" s="8" t="n">
        <v>-11.7</v>
      </c>
    </row>
    <row r="64" spans="1:2">
      <c r="A64" s="4" t="s">
        <v>395</v>
      </c>
      <c r="B64" s="8" t="n">
        <v>6.4</v>
      </c>
    </row>
    <row r="65" spans="1:2">
      <c r="A65" s="4" t="s">
        <v>403</v>
      </c>
    </row>
    <row r="66" spans="1:2">
      <c r="A66" s="3" t="s">
        <v>386</v>
      </c>
    </row>
    <row r="67" spans="1:2">
      <c r="A67" s="4" t="s">
        <v>394</v>
      </c>
      <c r="B67" s="8" t="n">
        <v>-11.7</v>
      </c>
    </row>
    <row r="68" spans="1:2">
      <c r="A68" s="4" t="s">
        <v>395</v>
      </c>
      <c r="B68" s="7" t="n">
        <v>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404</v>
      </c>
      <c r="C1" s="2" t="s">
        <v>1</v>
      </c>
    </row>
    <row r="2" spans="1:4">
      <c r="C2" s="2" t="s">
        <v>2</v>
      </c>
      <c r="D2" s="2" t="s">
        <v>27</v>
      </c>
    </row>
    <row r="3" spans="1:4">
      <c r="A3" s="3" t="s">
        <v>386</v>
      </c>
    </row>
    <row r="4" spans="1:4">
      <c r="A4" s="4" t="s">
        <v>405</v>
      </c>
      <c r="C4" s="7" t="n">
        <v>178.4</v>
      </c>
      <c r="D4" s="7" t="n">
        <v>234.8</v>
      </c>
    </row>
    <row r="5" spans="1:4">
      <c r="A5" s="4" t="s">
        <v>47</v>
      </c>
      <c r="B5" s="4" t="s">
        <v>44</v>
      </c>
      <c r="C5" s="8" t="n">
        <v>36.6</v>
      </c>
      <c r="D5" s="8" t="n">
        <v>166.5</v>
      </c>
    </row>
    <row r="6" spans="1:4">
      <c r="A6" s="4" t="s">
        <v>46</v>
      </c>
      <c r="C6" s="8" t="n">
        <v>-82.09999999999999</v>
      </c>
      <c r="D6" s="8" t="n">
        <v>-13.3</v>
      </c>
    </row>
    <row r="7" spans="1:4">
      <c r="A7" s="4" t="s">
        <v>406</v>
      </c>
    </row>
    <row r="8" spans="1:4">
      <c r="A8" s="3" t="s">
        <v>386</v>
      </c>
    </row>
    <row r="9" spans="1:4">
      <c r="A9" s="4" t="s">
        <v>405</v>
      </c>
      <c r="C9" s="8" t="n">
        <v>142.8</v>
      </c>
      <c r="D9" s="8" t="n">
        <v>38.4</v>
      </c>
    </row>
    <row r="10" spans="1:4">
      <c r="A10" s="4" t="s">
        <v>407</v>
      </c>
    </row>
    <row r="11" spans="1:4">
      <c r="A11" s="3" t="s">
        <v>386</v>
      </c>
    </row>
    <row r="12" spans="1:4">
      <c r="A12" s="4" t="s">
        <v>408</v>
      </c>
      <c r="B12" s="4" t="s">
        <v>48</v>
      </c>
      <c r="C12" s="8" t="n">
        <v>-59.7</v>
      </c>
      <c r="D12" s="5" t="n">
        <v>-55</v>
      </c>
    </row>
    <row r="13" spans="1:4">
      <c r="A13" s="4" t="s">
        <v>46</v>
      </c>
      <c r="C13" s="8" t="n">
        <v>-82.09999999999999</v>
      </c>
      <c r="D13" s="8" t="n">
        <v>-13.3</v>
      </c>
    </row>
    <row r="14" spans="1:4">
      <c r="A14" s="4" t="s">
        <v>409</v>
      </c>
      <c r="C14" s="8" t="n">
        <v>-141.8</v>
      </c>
      <c r="D14" s="8" t="n">
        <v>-68.3</v>
      </c>
    </row>
    <row r="15" spans="1:4">
      <c r="A15" s="4" t="s">
        <v>383</v>
      </c>
    </row>
    <row r="16" spans="1:4">
      <c r="A16" s="3" t="s">
        <v>386</v>
      </c>
    </row>
    <row r="17" spans="1:4">
      <c r="A17" s="4" t="s">
        <v>405</v>
      </c>
      <c r="C17" s="8" t="n">
        <v>175.5</v>
      </c>
      <c r="D17" s="8" t="n">
        <v>254.9</v>
      </c>
    </row>
    <row r="18" spans="1:4">
      <c r="A18" s="4" t="s">
        <v>47</v>
      </c>
      <c r="C18" s="5" t="n">
        <v>298</v>
      </c>
      <c r="D18" s="8" t="n">
        <v>194.8</v>
      </c>
    </row>
    <row r="19" spans="1:4">
      <c r="A19" s="4" t="s">
        <v>46</v>
      </c>
      <c r="C19" s="8" t="n">
        <v>-81.7</v>
      </c>
    </row>
    <row r="20" spans="1:4">
      <c r="A20" s="4" t="s">
        <v>410</v>
      </c>
    </row>
    <row r="21" spans="1:4">
      <c r="A21" s="3" t="s">
        <v>386</v>
      </c>
    </row>
    <row r="22" spans="1:4">
      <c r="A22" s="4" t="s">
        <v>405</v>
      </c>
      <c r="C22" s="8" t="n">
        <v>139.9</v>
      </c>
      <c r="D22" s="8" t="n">
        <v>58.5</v>
      </c>
    </row>
    <row r="23" spans="1:4">
      <c r="A23" s="4" t="s">
        <v>411</v>
      </c>
    </row>
    <row r="24" spans="1:4">
      <c r="A24" s="3" t="s">
        <v>386</v>
      </c>
    </row>
    <row r="25" spans="1:4">
      <c r="A25" s="4" t="s">
        <v>408</v>
      </c>
      <c r="C25" s="8" t="n">
        <v>204.2</v>
      </c>
      <c r="D25" s="8" t="n">
        <v>-46.8</v>
      </c>
    </row>
    <row r="26" spans="1:4">
      <c r="A26" s="4" t="s">
        <v>46</v>
      </c>
      <c r="C26" s="8" t="n">
        <v>-81.7</v>
      </c>
    </row>
    <row r="27" spans="1:4">
      <c r="A27" s="4" t="s">
        <v>409</v>
      </c>
      <c r="C27" s="8" t="n">
        <v>122.5</v>
      </c>
      <c r="D27" s="8" t="n">
        <v>-60.1</v>
      </c>
    </row>
    <row r="28" spans="1:4">
      <c r="A28" s="4" t="s">
        <v>384</v>
      </c>
    </row>
    <row r="29" spans="1:4">
      <c r="A29" s="3" t="s">
        <v>386</v>
      </c>
    </row>
    <row r="30" spans="1:4">
      <c r="A30" s="4" t="s">
        <v>405</v>
      </c>
      <c r="C30" s="8" t="n">
        <v>2.9</v>
      </c>
      <c r="D30" s="8" t="n">
        <v>-20.1</v>
      </c>
    </row>
    <row r="31" spans="1:4">
      <c r="A31" s="4" t="s">
        <v>47</v>
      </c>
      <c r="C31" s="8" t="n">
        <v>-261.4</v>
      </c>
      <c r="D31" s="8" t="n">
        <v>-28.3</v>
      </c>
    </row>
    <row r="32" spans="1:4">
      <c r="A32" s="4" t="s">
        <v>46</v>
      </c>
      <c r="C32" s="8" t="n">
        <v>-0.4</v>
      </c>
    </row>
    <row r="33" spans="1:4">
      <c r="A33" s="4" t="s">
        <v>412</v>
      </c>
    </row>
    <row r="34" spans="1:4">
      <c r="A34" s="3" t="s">
        <v>386</v>
      </c>
    </row>
    <row r="35" spans="1:4">
      <c r="A35" s="4" t="s">
        <v>405</v>
      </c>
      <c r="C35" s="8" t="n">
        <v>2.9</v>
      </c>
      <c r="D35" s="8" t="n">
        <v>-20.1</v>
      </c>
    </row>
    <row r="36" spans="1:4">
      <c r="A36" s="4" t="s">
        <v>413</v>
      </c>
    </row>
    <row r="37" spans="1:4">
      <c r="A37" s="3" t="s">
        <v>386</v>
      </c>
    </row>
    <row r="38" spans="1:4">
      <c r="A38" s="4" t="s">
        <v>408</v>
      </c>
      <c r="C38" s="8" t="n">
        <v>-263.9</v>
      </c>
      <c r="D38" s="8" t="n">
        <v>-8.199999999999999</v>
      </c>
    </row>
    <row r="39" spans="1:4">
      <c r="A39" s="4" t="s">
        <v>46</v>
      </c>
      <c r="C39" s="8" t="n">
        <v>-0.4</v>
      </c>
    </row>
    <row r="40" spans="1:4">
      <c r="A40" s="4" t="s">
        <v>409</v>
      </c>
      <c r="C40" s="7" t="n">
        <v>-264.3</v>
      </c>
      <c r="D40" s="7" t="n">
        <v>-8.199999999999999</v>
      </c>
    </row>
    <row r="41" spans="1:4"/>
    <row r="42" spans="1:4">
      <c r="A42" s="4" t="s">
        <v>44</v>
      </c>
      <c r="B42" s="4" t="s">
        <v>60</v>
      </c>
    </row>
    <row r="43" spans="1:4">
      <c r="A43" s="4" t="s">
        <v>48</v>
      </c>
      <c r="B43" s="4" t="s">
        <v>414</v>
      </c>
    </row>
  </sheetData>
  <mergeCells count="5">
    <mergeCell ref="A1:B2"/>
    <mergeCell ref="C1:D1"/>
    <mergeCell ref="A41:C41"/>
    <mergeCell ref="B42:C42"/>
    <mergeCell ref="B43:C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5</v>
      </c>
      <c r="C1" s="2" t="s">
        <v>416</v>
      </c>
      <c r="D1" s="2" t="s">
        <v>2</v>
      </c>
      <c r="E1" s="2" t="s">
        <v>2</v>
      </c>
    </row>
    <row r="2" spans="1:5">
      <c r="A2" s="3" t="s">
        <v>417</v>
      </c>
    </row>
    <row r="3" spans="1:5">
      <c r="A3" s="4" t="s">
        <v>418</v>
      </c>
      <c r="E3" s="7" t="n">
        <v>54.7</v>
      </c>
    </row>
    <row r="4" spans="1:5">
      <c r="A4" s="4" t="s">
        <v>419</v>
      </c>
    </row>
    <row r="5" spans="1:5">
      <c r="A5" s="3" t="s">
        <v>417</v>
      </c>
    </row>
    <row r="6" spans="1:5">
      <c r="A6" s="4" t="s">
        <v>420</v>
      </c>
      <c r="C6" s="4" t="s">
        <v>421</v>
      </c>
    </row>
    <row r="7" spans="1:5">
      <c r="A7" s="4" t="s">
        <v>422</v>
      </c>
    </row>
    <row r="8" spans="1:5">
      <c r="A8" s="3" t="s">
        <v>417</v>
      </c>
    </row>
    <row r="9" spans="1:5">
      <c r="A9" s="4" t="s">
        <v>423</v>
      </c>
      <c r="B9" s="4" t="s">
        <v>44</v>
      </c>
      <c r="C9" s="8" t="n">
        <v>0.5</v>
      </c>
    </row>
    <row r="10" spans="1:5">
      <c r="A10" s="4" t="s">
        <v>418</v>
      </c>
      <c r="E10" s="7" t="n">
        <v>54.7</v>
      </c>
    </row>
    <row r="11" spans="1:5">
      <c r="A11" s="4" t="s">
        <v>424</v>
      </c>
      <c r="D11" s="7" t="n">
        <v>739.4</v>
      </c>
    </row>
    <row r="12" spans="1:5">
      <c r="A12" s="4" t="s">
        <v>425</v>
      </c>
      <c r="D12" s="7" t="n">
        <v>-80.90000000000001</v>
      </c>
    </row>
    <row r="13" spans="1:5">
      <c r="A13" s="4" t="s">
        <v>419</v>
      </c>
    </row>
    <row r="14" spans="1:5">
      <c r="A14" s="3" t="s">
        <v>417</v>
      </c>
    </row>
    <row r="15" spans="1:5">
      <c r="A15" s="4" t="s">
        <v>423</v>
      </c>
      <c r="C15" s="5" t="n">
        <v>1</v>
      </c>
    </row>
    <row r="16" spans="1:5">
      <c r="A16" s="4" t="s">
        <v>426</v>
      </c>
    </row>
    <row r="17" spans="1:5">
      <c r="A17" s="3" t="s">
        <v>417</v>
      </c>
    </row>
    <row r="18" spans="1:5">
      <c r="A18" s="4" t="s">
        <v>423</v>
      </c>
      <c r="C18" s="5" t="n">
        <v>2</v>
      </c>
    </row>
    <row r="19" spans="1:5"/>
    <row r="20" spans="1:5">
      <c r="A20" s="4" t="s">
        <v>44</v>
      </c>
      <c r="B20" s="4" t="s">
        <v>427</v>
      </c>
    </row>
  </sheetData>
  <mergeCells count="3">
    <mergeCell ref="A1:B1"/>
    <mergeCell ref="A19:D19"/>
    <mergeCell ref="B20:D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0"/>
  </cols>
  <sheetData>
    <row r="1" spans="1:5">
      <c r="A1" s="1" t="s">
        <v>428</v>
      </c>
      <c r="C1" s="2" t="s">
        <v>429</v>
      </c>
      <c r="D1" s="2" t="s">
        <v>430</v>
      </c>
      <c r="E1" s="2" t="s">
        <v>431</v>
      </c>
    </row>
    <row r="2" spans="1:5">
      <c r="A2" s="3" t="s">
        <v>417</v>
      </c>
    </row>
    <row r="3" spans="1:5">
      <c r="A3" s="4" t="s">
        <v>432</v>
      </c>
      <c r="D3" s="5" t="n">
        <v>466600000</v>
      </c>
      <c r="E3" s="5" t="n">
        <v>118900000</v>
      </c>
    </row>
    <row r="4" spans="1:5">
      <c r="A4" s="4" t="s">
        <v>433</v>
      </c>
      <c r="C4" s="12" t="n">
        <v>1.0594</v>
      </c>
    </row>
    <row r="5" spans="1:5">
      <c r="A5" s="4" t="s">
        <v>419</v>
      </c>
    </row>
    <row r="6" spans="1:5">
      <c r="A6" s="3" t="s">
        <v>417</v>
      </c>
    </row>
    <row r="7" spans="1:5">
      <c r="A7" s="4" t="s">
        <v>423</v>
      </c>
      <c r="C7" s="5" t="n">
        <v>1</v>
      </c>
    </row>
    <row r="8" spans="1:5">
      <c r="A8" s="4" t="s">
        <v>426</v>
      </c>
    </row>
    <row r="9" spans="1:5">
      <c r="A9" s="3" t="s">
        <v>417</v>
      </c>
    </row>
    <row r="10" spans="1:5">
      <c r="A10" s="4" t="s">
        <v>423</v>
      </c>
      <c r="C10" s="5" t="n">
        <v>2</v>
      </c>
    </row>
    <row r="11" spans="1:5">
      <c r="A11" s="4" t="s">
        <v>422</v>
      </c>
    </row>
    <row r="12" spans="1:5">
      <c r="A12" s="3" t="s">
        <v>417</v>
      </c>
    </row>
    <row r="13" spans="1:5">
      <c r="A13" s="4" t="s">
        <v>432</v>
      </c>
      <c r="C13" s="5" t="n">
        <v>228900000</v>
      </c>
    </row>
    <row r="14" spans="1:5">
      <c r="A14" s="4" t="s">
        <v>423</v>
      </c>
      <c r="B14" s="4" t="s">
        <v>44</v>
      </c>
      <c r="C14" s="8" t="n">
        <v>0.5</v>
      </c>
    </row>
    <row r="15" spans="1:5">
      <c r="A15" s="4" t="s">
        <v>434</v>
      </c>
      <c r="C15" s="5" t="n">
        <v>114400000</v>
      </c>
    </row>
    <row r="16" spans="1:5">
      <c r="A16" s="4" t="s">
        <v>435</v>
      </c>
      <c r="B16" s="4" t="s">
        <v>48</v>
      </c>
      <c r="C16" s="9" t="n">
        <v>71.40000000000001</v>
      </c>
    </row>
    <row r="17" spans="1:5">
      <c r="A17" s="4" t="s">
        <v>436</v>
      </c>
      <c r="C17" s="7" t="n">
        <v>8170.7</v>
      </c>
    </row>
    <row r="18" spans="1:5"/>
    <row r="19" spans="1:5">
      <c r="A19" s="4" t="s">
        <v>44</v>
      </c>
      <c r="B19" s="4" t="s">
        <v>427</v>
      </c>
    </row>
    <row r="20" spans="1:5">
      <c r="A20" s="4" t="s">
        <v>48</v>
      </c>
      <c r="B20" s="4" t="s">
        <v>437</v>
      </c>
    </row>
  </sheetData>
  <mergeCells count="4">
    <mergeCell ref="A1:B1"/>
    <mergeCell ref="A18:D18"/>
    <mergeCell ref="B19:D19"/>
    <mergeCell ref="B20:D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416</v>
      </c>
      <c r="D1" s="2" t="s">
        <v>93</v>
      </c>
    </row>
    <row r="2" spans="1:4">
      <c r="A2" s="3" t="s">
        <v>439</v>
      </c>
    </row>
    <row r="3" spans="1:4">
      <c r="A3" s="4" t="s">
        <v>106</v>
      </c>
      <c r="B3" s="7" t="n">
        <v>9023.6</v>
      </c>
      <c r="D3" s="7" t="n">
        <v>3718.3</v>
      </c>
    </row>
    <row r="4" spans="1:4">
      <c r="A4" s="4" t="s">
        <v>422</v>
      </c>
    </row>
    <row r="5" spans="1:4">
      <c r="A5" s="3" t="s">
        <v>440</v>
      </c>
    </row>
    <row r="6" spans="1:4">
      <c r="A6" s="4" t="s">
        <v>441</v>
      </c>
      <c r="C6" s="7" t="n">
        <v>1479.2</v>
      </c>
    </row>
    <row r="7" spans="1:4">
      <c r="A7" s="4" t="s">
        <v>442</v>
      </c>
      <c r="C7" s="8" t="n">
        <v>1247.4</v>
      </c>
    </row>
    <row r="8" spans="1:4">
      <c r="A8" s="4" t="s">
        <v>443</v>
      </c>
      <c r="C8" s="8" t="n">
        <v>764.8</v>
      </c>
    </row>
    <row r="9" spans="1:4">
      <c r="A9" s="4" t="s">
        <v>100</v>
      </c>
      <c r="C9" s="8" t="n">
        <v>139.2</v>
      </c>
    </row>
    <row r="10" spans="1:4">
      <c r="A10" s="4" t="s">
        <v>444</v>
      </c>
      <c r="C10" s="8" t="n">
        <v>282.2</v>
      </c>
    </row>
    <row r="11" spans="1:4">
      <c r="A11" s="4" t="s">
        <v>445</v>
      </c>
      <c r="C11" s="8" t="n">
        <v>1351.3</v>
      </c>
    </row>
    <row r="12" spans="1:4">
      <c r="A12" s="4" t="s">
        <v>446</v>
      </c>
      <c r="C12" s="8" t="n">
        <v>1390.3</v>
      </c>
    </row>
    <row r="13" spans="1:4">
      <c r="A13" s="4" t="s">
        <v>108</v>
      </c>
      <c r="C13" s="5" t="n">
        <v>67</v>
      </c>
    </row>
    <row r="14" spans="1:4">
      <c r="A14" s="4" t="s">
        <v>447</v>
      </c>
      <c r="C14" s="8" t="n">
        <v>167.3</v>
      </c>
    </row>
    <row r="15" spans="1:4">
      <c r="A15" s="4" t="s">
        <v>448</v>
      </c>
      <c r="C15" s="8" t="n">
        <v>6888.7</v>
      </c>
    </row>
    <row r="16" spans="1:4">
      <c r="A16" s="3" t="s">
        <v>439</v>
      </c>
    </row>
    <row r="17" spans="1:4">
      <c r="A17" s="4" t="s">
        <v>449</v>
      </c>
      <c r="C17" s="8" t="n">
        <v>327.1</v>
      </c>
    </row>
    <row r="18" spans="1:4">
      <c r="A18" s="4" t="s">
        <v>113</v>
      </c>
      <c r="C18" s="5" t="n">
        <v>386</v>
      </c>
    </row>
    <row r="19" spans="1:4">
      <c r="A19" s="4" t="s">
        <v>114</v>
      </c>
      <c r="C19" s="5" t="n">
        <v>467</v>
      </c>
    </row>
    <row r="20" spans="1:4">
      <c r="A20" s="4" t="s">
        <v>117</v>
      </c>
      <c r="C20" s="8" t="n">
        <v>92.09999999999999</v>
      </c>
    </row>
    <row r="21" spans="1:4">
      <c r="A21" s="4" t="s">
        <v>450</v>
      </c>
      <c r="C21" s="8" t="n">
        <v>518.6</v>
      </c>
    </row>
    <row r="22" spans="1:4">
      <c r="A22" s="4" t="s">
        <v>451</v>
      </c>
      <c r="C22" s="8" t="n">
        <v>1466.6</v>
      </c>
    </row>
    <row r="23" spans="1:4">
      <c r="A23" s="4" t="s">
        <v>121</v>
      </c>
      <c r="C23" s="8" t="n">
        <v>195.5</v>
      </c>
    </row>
    <row r="24" spans="1:4">
      <c r="A24" s="4" t="s">
        <v>108</v>
      </c>
      <c r="C24" s="8" t="n">
        <v>433.5</v>
      </c>
    </row>
    <row r="25" spans="1:4">
      <c r="A25" s="4" t="s">
        <v>452</v>
      </c>
      <c r="C25" s="8" t="n">
        <v>123.6</v>
      </c>
    </row>
    <row r="26" spans="1:4">
      <c r="A26" s="4" t="s">
        <v>453</v>
      </c>
      <c r="C26" s="5" t="n">
        <v>4010</v>
      </c>
    </row>
    <row r="27" spans="1:4">
      <c r="A27" s="4" t="s">
        <v>454</v>
      </c>
      <c r="C27" s="8" t="n">
        <v>2878.7</v>
      </c>
    </row>
    <row r="28" spans="1:4">
      <c r="A28" s="4" t="s">
        <v>106</v>
      </c>
      <c r="C28" s="5" t="n">
        <v>5292</v>
      </c>
    </row>
    <row r="29" spans="1:4">
      <c r="A29" s="4" t="s">
        <v>455</v>
      </c>
      <c r="C29" s="7" t="n">
        <v>817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416</v>
      </c>
      <c r="D1" s="2" t="s">
        <v>93</v>
      </c>
    </row>
    <row r="2" spans="1:4">
      <c r="A2" s="3" t="s">
        <v>417</v>
      </c>
    </row>
    <row r="3" spans="1:4">
      <c r="A3" s="4" t="s">
        <v>106</v>
      </c>
      <c r="B3" s="7" t="n">
        <v>9023.6</v>
      </c>
      <c r="D3" s="7" t="n">
        <v>3718.3</v>
      </c>
    </row>
    <row r="4" spans="1:4">
      <c r="A4" s="4" t="s">
        <v>422</v>
      </c>
    </row>
    <row r="5" spans="1:4">
      <c r="A5" s="3" t="s">
        <v>417</v>
      </c>
    </row>
    <row r="6" spans="1:4">
      <c r="A6" s="4" t="s">
        <v>106</v>
      </c>
      <c r="C6" s="10" t="n">
        <v>5292</v>
      </c>
    </row>
    <row r="7" spans="1:4">
      <c r="A7" s="4" t="s">
        <v>457</v>
      </c>
    </row>
    <row r="8" spans="1:4">
      <c r="A8" s="3" t="s">
        <v>417</v>
      </c>
    </row>
    <row r="9" spans="1:4">
      <c r="A9" s="4" t="s">
        <v>106</v>
      </c>
      <c r="C9" s="8" t="n">
        <v>3078.7</v>
      </c>
    </row>
    <row r="10" spans="1:4">
      <c r="A10" s="4" t="s">
        <v>458</v>
      </c>
    </row>
    <row r="11" spans="1:4">
      <c r="A11" s="3" t="s">
        <v>417</v>
      </c>
    </row>
    <row r="12" spans="1:4">
      <c r="A12" s="4" t="s">
        <v>106</v>
      </c>
      <c r="C12" s="5" t="n">
        <v>1677</v>
      </c>
    </row>
    <row r="13" spans="1:4">
      <c r="A13" s="4" t="s">
        <v>459</v>
      </c>
    </row>
    <row r="14" spans="1:4">
      <c r="A14" s="3" t="s">
        <v>417</v>
      </c>
    </row>
    <row r="15" spans="1:4">
      <c r="A15" s="4" t="s">
        <v>106</v>
      </c>
      <c r="C15" s="7" t="n">
        <v>53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62</v>
      </c>
    </row>
    <row r="3" spans="1:2">
      <c r="A3" s="4" t="s">
        <v>463</v>
      </c>
      <c r="B3" s="7" t="n">
        <v>1390.3</v>
      </c>
    </row>
    <row r="4" spans="1:2">
      <c r="A4" s="4" t="s">
        <v>464</v>
      </c>
    </row>
    <row r="5" spans="1:2">
      <c r="A5" s="3" t="s">
        <v>462</v>
      </c>
    </row>
    <row r="6" spans="1:2">
      <c r="A6" s="4" t="s">
        <v>463</v>
      </c>
      <c r="B6" s="10" t="n">
        <v>240</v>
      </c>
    </row>
    <row r="7" spans="1:2">
      <c r="A7" s="4" t="s">
        <v>465</v>
      </c>
      <c r="B7" s="4" t="s">
        <v>466</v>
      </c>
    </row>
    <row r="8" spans="1:2">
      <c r="A8" s="4" t="s">
        <v>467</v>
      </c>
    </row>
    <row r="9" spans="1:2">
      <c r="A9" s="3" t="s">
        <v>462</v>
      </c>
    </row>
    <row r="10" spans="1:2">
      <c r="A10" s="4" t="s">
        <v>463</v>
      </c>
      <c r="B10" s="10" t="n">
        <v>175</v>
      </c>
    </row>
    <row r="11" spans="1:2">
      <c r="A11" s="4" t="s">
        <v>465</v>
      </c>
      <c r="B11" s="4" t="s">
        <v>468</v>
      </c>
    </row>
    <row r="12" spans="1:2">
      <c r="A12" s="4" t="s">
        <v>469</v>
      </c>
    </row>
    <row r="13" spans="1:2">
      <c r="A13" s="3" t="s">
        <v>462</v>
      </c>
    </row>
    <row r="14" spans="1:2">
      <c r="A14" s="4" t="s">
        <v>463</v>
      </c>
      <c r="B14" s="10" t="n">
        <v>285</v>
      </c>
    </row>
    <row r="15" spans="1:2">
      <c r="A15" s="4" t="s">
        <v>465</v>
      </c>
      <c r="B15" s="4" t="s">
        <v>466</v>
      </c>
    </row>
    <row r="16" spans="1:2">
      <c r="A16" s="4" t="s">
        <v>470</v>
      </c>
    </row>
    <row r="17" spans="1:2">
      <c r="A17" s="3" t="s">
        <v>462</v>
      </c>
    </row>
    <row r="18" spans="1:2">
      <c r="A18" s="4" t="s">
        <v>463</v>
      </c>
      <c r="B18" s="10" t="n">
        <v>635</v>
      </c>
    </row>
    <row r="19" spans="1:2">
      <c r="A19" s="4" t="s">
        <v>465</v>
      </c>
      <c r="B19" s="4" t="s">
        <v>471</v>
      </c>
    </row>
    <row r="20" spans="1:2">
      <c r="A20" s="4" t="s">
        <v>472</v>
      </c>
    </row>
    <row r="21" spans="1:2">
      <c r="A21" s="3" t="s">
        <v>462</v>
      </c>
    </row>
    <row r="22" spans="1:2">
      <c r="A22" s="4" t="s">
        <v>463</v>
      </c>
      <c r="B22" s="7" t="n">
        <v>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7</v>
      </c>
    </row>
    <row r="3" spans="1:3">
      <c r="A3" s="3" t="s">
        <v>417</v>
      </c>
    </row>
    <row r="4" spans="1:3">
      <c r="A4" s="4" t="s">
        <v>474</v>
      </c>
      <c r="B4" s="7" t="n">
        <v>3500.9</v>
      </c>
      <c r="C4" s="7" t="n">
        <v>3611.2</v>
      </c>
    </row>
    <row r="5" spans="1:3">
      <c r="A5" s="4" t="s">
        <v>475</v>
      </c>
      <c r="B5" s="7" t="n">
        <v>-103.5</v>
      </c>
      <c r="C5" s="7" t="n">
        <v>46.4</v>
      </c>
    </row>
    <row r="6" spans="1:3">
      <c r="A6" s="4" t="s">
        <v>476</v>
      </c>
      <c r="B6" s="9" t="n">
        <v>-0.22</v>
      </c>
      <c r="C6" s="9"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7</v>
      </c>
    </row>
    <row r="3" spans="1:3">
      <c r="A3" s="3" t="s">
        <v>478</v>
      </c>
    </row>
    <row r="4" spans="1:3">
      <c r="A4" s="4" t="s">
        <v>52</v>
      </c>
      <c r="B4" s="7" t="n">
        <v>-18.7</v>
      </c>
      <c r="C4" s="7" t="n">
        <v>120.7</v>
      </c>
    </row>
    <row r="5" spans="1:3">
      <c r="A5" s="4" t="s">
        <v>479</v>
      </c>
      <c r="C5" s="8" t="n">
        <v>0.4</v>
      </c>
    </row>
    <row r="6" spans="1:3">
      <c r="A6" s="4" t="s">
        <v>480</v>
      </c>
      <c r="B6" s="7" t="n">
        <v>-18.7</v>
      </c>
      <c r="C6" s="7" t="n">
        <v>121.1</v>
      </c>
    </row>
    <row r="7" spans="1:3">
      <c r="A7" s="4" t="s">
        <v>481</v>
      </c>
      <c r="B7" s="8" t="n">
        <v>466.6</v>
      </c>
      <c r="C7" s="8" t="n">
        <v>118.2</v>
      </c>
    </row>
    <row r="8" spans="1:3">
      <c r="A8" s="4" t="s">
        <v>482</v>
      </c>
      <c r="B8" s="8" t="n">
        <v>466.6</v>
      </c>
      <c r="C8" s="8" t="n">
        <v>124.4</v>
      </c>
    </row>
    <row r="9" spans="1:3">
      <c r="A9" s="4" t="s">
        <v>483</v>
      </c>
      <c r="B9" s="9" t="n">
        <v>-0.04</v>
      </c>
      <c r="C9" s="9" t="n">
        <v>1.02</v>
      </c>
    </row>
    <row r="10" spans="1:3">
      <c r="A10" s="4" t="s">
        <v>484</v>
      </c>
      <c r="B10" s="9" t="n">
        <v>-0.04</v>
      </c>
      <c r="C10" s="9" t="n">
        <v>0.97</v>
      </c>
    </row>
    <row r="11" spans="1:3">
      <c r="A11" s="4" t="s">
        <v>485</v>
      </c>
    </row>
    <row r="12" spans="1:3">
      <c r="A12" s="3" t="s">
        <v>478</v>
      </c>
    </row>
    <row r="13" spans="1:3">
      <c r="A13" s="4" t="s">
        <v>486</v>
      </c>
      <c r="C13" s="5" t="n">
        <v>1</v>
      </c>
    </row>
    <row r="14" spans="1:3">
      <c r="A14" s="4" t="s">
        <v>487</v>
      </c>
    </row>
    <row r="15" spans="1:3">
      <c r="A15" s="3" t="s">
        <v>478</v>
      </c>
    </row>
    <row r="16" spans="1:3">
      <c r="A16" s="4" t="s">
        <v>488</v>
      </c>
      <c r="C16" s="8"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7"/>
  </cols>
  <sheetData>
    <row r="1" spans="1:4">
      <c r="A1" s="1" t="s">
        <v>136</v>
      </c>
      <c r="B1" s="2" t="s">
        <v>137</v>
      </c>
      <c r="C1" s="2" t="s">
        <v>138</v>
      </c>
      <c r="D1" s="2" t="s">
        <v>139</v>
      </c>
    </row>
    <row r="2" spans="1:4">
      <c r="A2" s="3" t="s">
        <v>140</v>
      </c>
    </row>
    <row r="3" spans="1:4">
      <c r="A3" s="4" t="s">
        <v>141</v>
      </c>
      <c r="B3" s="7" t="n">
        <v>104.2</v>
      </c>
      <c r="D3" s="7" t="n">
        <v>85.59999999999999</v>
      </c>
    </row>
    <row r="4" spans="1:4">
      <c r="A4" s="4" t="s">
        <v>142</v>
      </c>
      <c r="B4" s="5" t="n">
        <v>1765</v>
      </c>
      <c r="D4" s="8" t="n">
        <v>1691.8</v>
      </c>
    </row>
    <row r="5" spans="1:4">
      <c r="A5" s="4" t="s">
        <v>143</v>
      </c>
      <c r="B5" s="7" t="n">
        <v>316.6</v>
      </c>
      <c r="D5" s="7" t="n">
        <v>245.9</v>
      </c>
    </row>
    <row r="6" spans="1:4">
      <c r="A6" s="4" t="s">
        <v>144</v>
      </c>
      <c r="B6" s="10" t="n">
        <v>1</v>
      </c>
      <c r="C6" s="11" t="n">
        <v>0.7625</v>
      </c>
    </row>
    <row r="7" spans="1:4">
      <c r="A7" s="4" t="s">
        <v>145</v>
      </c>
      <c r="B7" s="5" t="n">
        <v>525000000</v>
      </c>
      <c r="D7" s="5" t="n">
        <v>119200000</v>
      </c>
    </row>
    <row r="8" spans="1:4">
      <c r="A8" s="4" t="s">
        <v>146</v>
      </c>
      <c r="B8" s="5" t="n">
        <v>347400000</v>
      </c>
      <c r="D8" s="5" t="n">
        <v>3300000</v>
      </c>
    </row>
    <row r="9" spans="1:4">
      <c r="A9" s="4" t="s">
        <v>147</v>
      </c>
      <c r="B9" s="5" t="n">
        <v>0</v>
      </c>
      <c r="D9" s="5" t="n">
        <v>3200000</v>
      </c>
    </row>
    <row r="10" spans="1:4">
      <c r="A10" s="4" t="s">
        <v>148</v>
      </c>
      <c r="B10" s="5" t="n">
        <v>466600000</v>
      </c>
      <c r="D10" s="5" t="n">
        <v>118900000</v>
      </c>
    </row>
    <row r="11" spans="1:4">
      <c r="A11" s="4" t="s">
        <v>149</v>
      </c>
      <c r="B11" s="5" t="n">
        <v>100000</v>
      </c>
    </row>
    <row r="12" spans="1:4">
      <c r="A12" s="4" t="s">
        <v>150</v>
      </c>
      <c r="B12" s="5" t="n">
        <v>0</v>
      </c>
      <c r="D12" s="5" t="n">
        <v>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9</v>
      </c>
      <c r="B1" s="2" t="s">
        <v>1</v>
      </c>
    </row>
    <row r="2" spans="1:3">
      <c r="B2" s="2" t="s">
        <v>2</v>
      </c>
      <c r="C2" s="2" t="s">
        <v>27</v>
      </c>
    </row>
    <row r="3" spans="1:3">
      <c r="A3" s="3" t="s">
        <v>490</v>
      </c>
    </row>
    <row r="4" spans="1:3">
      <c r="A4" s="4" t="s">
        <v>491</v>
      </c>
      <c r="B4" s="7" t="n">
        <v>9.699999999999999</v>
      </c>
      <c r="C4" s="7" t="n">
        <v>35.7</v>
      </c>
    </row>
    <row r="5" spans="1:3">
      <c r="A5" s="4" t="s">
        <v>492</v>
      </c>
    </row>
    <row r="6" spans="1:3">
      <c r="A6" s="3" t="s">
        <v>490</v>
      </c>
    </row>
    <row r="7" spans="1:3">
      <c r="A7" s="4" t="s">
        <v>491</v>
      </c>
      <c r="B7" s="8" t="n">
        <v>6.7</v>
      </c>
      <c r="C7" s="8" t="n">
        <v>0.3</v>
      </c>
    </row>
    <row r="8" spans="1:3">
      <c r="A8" s="4" t="s">
        <v>493</v>
      </c>
    </row>
    <row r="9" spans="1:3">
      <c r="A9" s="3" t="s">
        <v>490</v>
      </c>
    </row>
    <row r="10" spans="1:3">
      <c r="A10" s="4" t="s">
        <v>491</v>
      </c>
      <c r="B10" s="8" t="n">
        <v>-0.3</v>
      </c>
      <c r="C10" s="7" t="n">
        <v>35.4</v>
      </c>
    </row>
    <row r="11" spans="1:3">
      <c r="A11" s="4" t="s">
        <v>494</v>
      </c>
    </row>
    <row r="12" spans="1:3">
      <c r="A12" s="3" t="s">
        <v>490</v>
      </c>
    </row>
    <row r="13" spans="1:3">
      <c r="A13" s="4" t="s">
        <v>491</v>
      </c>
      <c r="B13" s="8" t="n">
        <v>1.4</v>
      </c>
    </row>
    <row r="14" spans="1:3">
      <c r="A14" s="4" t="s">
        <v>495</v>
      </c>
    </row>
    <row r="15" spans="1:3">
      <c r="A15" s="3" t="s">
        <v>490</v>
      </c>
    </row>
    <row r="16" spans="1:3">
      <c r="A16" s="4" t="s">
        <v>491</v>
      </c>
      <c r="B16" s="7" t="n">
        <v>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6</v>
      </c>
      <c r="B1" s="2" t="s">
        <v>2</v>
      </c>
      <c r="C1" s="2" t="s">
        <v>93</v>
      </c>
    </row>
    <row r="2" spans="1:3">
      <c r="A2" s="3" t="s">
        <v>219</v>
      </c>
    </row>
    <row r="3" spans="1:3">
      <c r="A3" s="4" t="s">
        <v>497</v>
      </c>
      <c r="B3" s="7" t="n">
        <v>278.4</v>
      </c>
      <c r="C3" s="7" t="n">
        <v>272.9</v>
      </c>
    </row>
    <row r="4" spans="1:3">
      <c r="A4" s="4" t="s">
        <v>498</v>
      </c>
      <c r="B4" s="8" t="n">
        <v>216.6</v>
      </c>
      <c r="C4" s="8" t="n">
        <v>36.1</v>
      </c>
    </row>
    <row r="5" spans="1:3">
      <c r="A5" s="4" t="s">
        <v>499</v>
      </c>
      <c r="B5" s="8" t="n">
        <v>540.2</v>
      </c>
      <c r="C5" s="8" t="n">
        <v>64.59999999999999</v>
      </c>
    </row>
    <row r="6" spans="1:3">
      <c r="A6" s="4" t="s">
        <v>500</v>
      </c>
      <c r="B6" s="8" t="n">
        <v>1035.2</v>
      </c>
      <c r="C6" s="8" t="n">
        <v>373.6</v>
      </c>
    </row>
    <row r="7" spans="1:3">
      <c r="A7" s="4" t="s">
        <v>501</v>
      </c>
      <c r="B7" s="8" t="n">
        <v>-51.7</v>
      </c>
      <c r="C7" s="8" t="n">
        <v>-38.9</v>
      </c>
    </row>
    <row r="8" spans="1:3">
      <c r="A8" s="4" t="s">
        <v>163</v>
      </c>
      <c r="B8" s="7" t="n">
        <v>983.5</v>
      </c>
      <c r="C8" s="7" t="n">
        <v>33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2</v>
      </c>
      <c r="B1" s="2" t="s">
        <v>2</v>
      </c>
      <c r="C1" s="2" t="s">
        <v>93</v>
      </c>
    </row>
    <row r="2" spans="1:3">
      <c r="A2" s="3" t="s">
        <v>222</v>
      </c>
    </row>
    <row r="3" spans="1:3">
      <c r="A3" s="4" t="s">
        <v>503</v>
      </c>
      <c r="B3" s="7" t="n">
        <v>432.3</v>
      </c>
      <c r="C3" s="7" t="n">
        <v>319.4</v>
      </c>
    </row>
    <row r="4" spans="1:3">
      <c r="A4" s="4" t="s">
        <v>504</v>
      </c>
      <c r="B4" s="8" t="n">
        <v>183.8</v>
      </c>
      <c r="C4" s="8" t="n">
        <v>124.9</v>
      </c>
    </row>
    <row r="5" spans="1:3">
      <c r="A5" s="4" t="s">
        <v>505</v>
      </c>
      <c r="B5" s="8" t="n">
        <v>161.3</v>
      </c>
      <c r="C5" s="8" t="n">
        <v>106.4</v>
      </c>
    </row>
    <row r="6" spans="1:3">
      <c r="A6" s="4" t="s">
        <v>160</v>
      </c>
      <c r="B6" s="5" t="n">
        <v>313</v>
      </c>
      <c r="C6" s="8" t="n">
        <v>248.5</v>
      </c>
    </row>
    <row r="7" spans="1:3">
      <c r="A7" s="4" t="s">
        <v>444</v>
      </c>
      <c r="B7" s="7" t="n">
        <v>1090.4</v>
      </c>
      <c r="C7" s="7" t="n">
        <v>79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4"/>
  </cols>
  <sheetData>
    <row r="1" spans="1:5">
      <c r="A1" s="1" t="s">
        <v>506</v>
      </c>
      <c r="C1" s="2" t="s">
        <v>1</v>
      </c>
    </row>
    <row r="2" spans="1:5">
      <c r="C2" s="2" t="s">
        <v>2</v>
      </c>
      <c r="D2" s="2" t="s">
        <v>27</v>
      </c>
    </row>
    <row r="3" spans="1:5">
      <c r="A3" s="3" t="s">
        <v>507</v>
      </c>
    </row>
    <row r="4" spans="1:5">
      <c r="A4" s="4" t="s">
        <v>508</v>
      </c>
      <c r="C4" s="7" t="n">
        <v>9.4</v>
      </c>
      <c r="D4" s="7" t="n">
        <v>25.5</v>
      </c>
      <c r="E4" s="4" t="s">
        <v>44</v>
      </c>
    </row>
    <row r="5" spans="1:5">
      <c r="A5" s="4" t="s">
        <v>492</v>
      </c>
    </row>
    <row r="6" spans="1:5">
      <c r="A6" s="3" t="s">
        <v>507</v>
      </c>
    </row>
    <row r="7" spans="1:5">
      <c r="A7" s="4" t="s">
        <v>508</v>
      </c>
      <c r="C7" s="7" t="n">
        <v>9.4</v>
      </c>
      <c r="D7" s="8" t="n">
        <v>1.9</v>
      </c>
      <c r="E7" s="4" t="s">
        <v>44</v>
      </c>
    </row>
    <row r="8" spans="1:5">
      <c r="A8" s="4" t="s">
        <v>493</v>
      </c>
    </row>
    <row r="9" spans="1:5">
      <c r="A9" s="3" t="s">
        <v>507</v>
      </c>
    </row>
    <row r="10" spans="1:5">
      <c r="A10" s="4" t="s">
        <v>508</v>
      </c>
      <c r="B10" s="4" t="s">
        <v>44</v>
      </c>
      <c r="D10" s="7" t="n">
        <v>23.6</v>
      </c>
    </row>
    <row r="11" spans="1:5"/>
    <row r="12" spans="1:5">
      <c r="A12" s="4" t="s">
        <v>44</v>
      </c>
      <c r="B12" s="4" t="s">
        <v>59</v>
      </c>
    </row>
  </sheetData>
  <mergeCells count="5">
    <mergeCell ref="A1:B2"/>
    <mergeCell ref="C1:E1"/>
    <mergeCell ref="D2:E2"/>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9</v>
      </c>
      <c r="B1" s="2" t="s">
        <v>2</v>
      </c>
      <c r="C1" s="2" t="s">
        <v>93</v>
      </c>
    </row>
    <row r="2" spans="1:3">
      <c r="A2" s="3" t="s">
        <v>510</v>
      </c>
    </row>
    <row r="3" spans="1:3">
      <c r="A3" s="4" t="s">
        <v>511</v>
      </c>
      <c r="B3" s="7" t="n">
        <v>304.8</v>
      </c>
      <c r="C3" s="7" t="n">
        <v>271.9</v>
      </c>
    </row>
    <row r="4" spans="1:3">
      <c r="A4" s="4" t="s">
        <v>512</v>
      </c>
      <c r="B4" s="8" t="n">
        <v>364.6</v>
      </c>
      <c r="C4" s="8" t="n">
        <v>407.6</v>
      </c>
    </row>
    <row r="5" spans="1:3">
      <c r="A5" s="4" t="s">
        <v>513</v>
      </c>
      <c r="B5" s="8" t="n">
        <v>390.9</v>
      </c>
      <c r="C5" s="8" t="n">
        <v>370.1</v>
      </c>
    </row>
    <row r="6" spans="1:3">
      <c r="A6" s="4" t="s">
        <v>514</v>
      </c>
      <c r="B6" s="8" t="n">
        <v>236.2</v>
      </c>
      <c r="C6" s="8" t="n">
        <v>143.5</v>
      </c>
    </row>
    <row r="7" spans="1:3">
      <c r="A7" s="4" t="s">
        <v>515</v>
      </c>
      <c r="B7" s="8" t="n">
        <v>88.2</v>
      </c>
      <c r="C7" s="8" t="n">
        <v>33.7</v>
      </c>
    </row>
    <row r="8" spans="1:3">
      <c r="A8" s="4" t="s">
        <v>160</v>
      </c>
      <c r="B8" s="8" t="n">
        <v>805.6</v>
      </c>
      <c r="C8" s="8" t="n">
        <v>598.5</v>
      </c>
    </row>
    <row r="9" spans="1:3">
      <c r="A9" s="4" t="s">
        <v>516</v>
      </c>
      <c r="B9" s="7" t="n">
        <v>2190.3</v>
      </c>
      <c r="C9" s="7" t="n">
        <v>182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517</v>
      </c>
      <c r="B1" s="2" t="s">
        <v>2</v>
      </c>
      <c r="C1" s="2" t="s">
        <v>518</v>
      </c>
      <c r="D1" s="2" t="s">
        <v>93</v>
      </c>
      <c r="E1" s="2" t="s">
        <v>519</v>
      </c>
      <c r="F1" s="2" t="s">
        <v>520</v>
      </c>
      <c r="G1" s="2" t="s">
        <v>521</v>
      </c>
    </row>
    <row r="2" spans="1:7">
      <c r="A2" s="3" t="s">
        <v>522</v>
      </c>
    </row>
    <row r="3" spans="1:7">
      <c r="A3" s="4" t="s">
        <v>523</v>
      </c>
      <c r="B3" s="7" t="n">
        <v>28.3</v>
      </c>
    </row>
    <row r="4" spans="1:7">
      <c r="A4" s="4" t="s">
        <v>524</v>
      </c>
      <c r="B4" s="8" t="n">
        <v>3581.8</v>
      </c>
      <c r="D4" s="7" t="n">
        <v>2552.9</v>
      </c>
    </row>
    <row r="5" spans="1:7">
      <c r="A5" s="4" t="s">
        <v>525</v>
      </c>
      <c r="B5" s="5" t="n">
        <v>-499</v>
      </c>
      <c r="D5" s="8" t="n">
        <v>-683.6</v>
      </c>
    </row>
    <row r="6" spans="1:7">
      <c r="A6" s="4" t="s">
        <v>451</v>
      </c>
      <c r="B6" s="7" t="n">
        <v>3082.8</v>
      </c>
      <c r="D6" s="7" t="n">
        <v>1869.3</v>
      </c>
    </row>
    <row r="7" spans="1:7">
      <c r="A7" s="4" t="s">
        <v>526</v>
      </c>
    </row>
    <row r="8" spans="1:7">
      <c r="A8" s="3" t="s">
        <v>522</v>
      </c>
    </row>
    <row r="9" spans="1:7">
      <c r="A9" s="4" t="s">
        <v>527</v>
      </c>
      <c r="B9" s="4" t="s">
        <v>528</v>
      </c>
      <c r="D9" s="4" t="s">
        <v>528</v>
      </c>
    </row>
    <row r="10" spans="1:7">
      <c r="A10" s="4" t="s">
        <v>529</v>
      </c>
    </row>
    <row r="11" spans="1:7">
      <c r="A11" s="3" t="s">
        <v>522</v>
      </c>
    </row>
    <row r="12" spans="1:7">
      <c r="A12" s="4" t="s">
        <v>527</v>
      </c>
      <c r="B12" s="4" t="s">
        <v>530</v>
      </c>
      <c r="D12" s="4" t="s">
        <v>530</v>
      </c>
    </row>
    <row r="13" spans="1:7">
      <c r="A13" s="4" t="s">
        <v>531</v>
      </c>
    </row>
    <row r="14" spans="1:7">
      <c r="A14" s="3" t="s">
        <v>522</v>
      </c>
    </row>
    <row r="15" spans="1:7">
      <c r="A15" s="4" t="s">
        <v>527</v>
      </c>
      <c r="B15" s="4" t="s">
        <v>532</v>
      </c>
      <c r="D15" s="4" t="s">
        <v>532</v>
      </c>
    </row>
    <row r="16" spans="1:7">
      <c r="A16" s="4" t="s">
        <v>533</v>
      </c>
    </row>
    <row r="17" spans="1:7">
      <c r="A17" s="3" t="s">
        <v>522</v>
      </c>
    </row>
    <row r="18" spans="1:7">
      <c r="A18" s="4" t="s">
        <v>527</v>
      </c>
      <c r="B18" s="4" t="s">
        <v>534</v>
      </c>
      <c r="D18" s="4" t="s">
        <v>534</v>
      </c>
    </row>
    <row r="19" spans="1:7">
      <c r="A19" s="4" t="s">
        <v>535</v>
      </c>
    </row>
    <row r="20" spans="1:7">
      <c r="A20" s="3" t="s">
        <v>522</v>
      </c>
    </row>
    <row r="21" spans="1:7">
      <c r="A21" s="4" t="s">
        <v>527</v>
      </c>
      <c r="B21" s="4" t="s">
        <v>536</v>
      </c>
      <c r="D21" s="4" t="s">
        <v>536</v>
      </c>
    </row>
    <row r="22" spans="1:7">
      <c r="A22" s="4" t="s">
        <v>535</v>
      </c>
    </row>
    <row r="23" spans="1:7">
      <c r="A23" s="3" t="s">
        <v>522</v>
      </c>
    </row>
    <row r="24" spans="1:7">
      <c r="A24" s="4" t="s">
        <v>527</v>
      </c>
      <c r="B24" s="4" t="s">
        <v>536</v>
      </c>
      <c r="D24" s="4" t="s">
        <v>536</v>
      </c>
    </row>
    <row r="25" spans="1:7">
      <c r="A25" s="4" t="s">
        <v>537</v>
      </c>
    </row>
    <row r="26" spans="1:7">
      <c r="A26" s="3" t="s">
        <v>522</v>
      </c>
    </row>
    <row r="27" spans="1:7">
      <c r="A27" s="4" t="s">
        <v>527</v>
      </c>
      <c r="B27" s="4" t="s">
        <v>538</v>
      </c>
      <c r="D27" s="4" t="s">
        <v>538</v>
      </c>
    </row>
    <row r="28" spans="1:7">
      <c r="A28" s="4" t="s">
        <v>539</v>
      </c>
    </row>
    <row r="29" spans="1:7">
      <c r="A29" s="3" t="s">
        <v>522</v>
      </c>
    </row>
    <row r="30" spans="1:7">
      <c r="A30" s="4" t="s">
        <v>527</v>
      </c>
      <c r="B30" s="4" t="s">
        <v>538</v>
      </c>
      <c r="D30" s="4" t="s">
        <v>538</v>
      </c>
    </row>
    <row r="31" spans="1:7">
      <c r="A31" s="4" t="s">
        <v>540</v>
      </c>
    </row>
    <row r="32" spans="1:7">
      <c r="A32" s="3" t="s">
        <v>522</v>
      </c>
    </row>
    <row r="33" spans="1:7">
      <c r="A33" s="4" t="s">
        <v>527</v>
      </c>
      <c r="B33" s="4" t="s">
        <v>541</v>
      </c>
      <c r="D33" s="4" t="s">
        <v>541</v>
      </c>
    </row>
    <row r="34" spans="1:7">
      <c r="A34" s="4" t="s">
        <v>542</v>
      </c>
    </row>
    <row r="35" spans="1:7">
      <c r="A35" s="3" t="s">
        <v>522</v>
      </c>
    </row>
    <row r="36" spans="1:7">
      <c r="A36" s="4" t="s">
        <v>543</v>
      </c>
      <c r="B36" s="10" t="n">
        <v>0</v>
      </c>
      <c r="D36" s="10" t="n">
        <v>0</v>
      </c>
    </row>
    <row r="37" spans="1:7">
      <c r="A37" s="4" t="s">
        <v>544</v>
      </c>
    </row>
    <row r="38" spans="1:7">
      <c r="A38" s="3" t="s">
        <v>522</v>
      </c>
    </row>
    <row r="39" spans="1:7">
      <c r="A39" s="4" t="s">
        <v>543</v>
      </c>
      <c r="B39" s="5" t="n">
        <v>0</v>
      </c>
      <c r="D39" s="5" t="n">
        <v>0</v>
      </c>
    </row>
    <row r="40" spans="1:7">
      <c r="A40" s="4" t="s">
        <v>545</v>
      </c>
    </row>
    <row r="41" spans="1:7">
      <c r="A41" s="3" t="s">
        <v>522</v>
      </c>
    </row>
    <row r="42" spans="1:7">
      <c r="A42" s="4" t="s">
        <v>543</v>
      </c>
      <c r="B42" s="8" t="n">
        <v>870.3</v>
      </c>
      <c r="D42" s="8" t="n">
        <v>210.8</v>
      </c>
    </row>
    <row r="43" spans="1:7">
      <c r="A43" s="4" t="s">
        <v>546</v>
      </c>
    </row>
    <row r="44" spans="1:7">
      <c r="A44" s="3" t="s">
        <v>522</v>
      </c>
    </row>
    <row r="45" spans="1:7">
      <c r="A45" s="4" t="s">
        <v>543</v>
      </c>
      <c r="B45" s="7" t="n">
        <v>441.5</v>
      </c>
      <c r="D45" s="5" t="n">
        <v>428</v>
      </c>
    </row>
    <row r="46" spans="1:7">
      <c r="A46" s="4" t="s">
        <v>547</v>
      </c>
    </row>
    <row r="47" spans="1:7">
      <c r="A47" s="3" t="s">
        <v>522</v>
      </c>
    </row>
    <row r="48" spans="1:7">
      <c r="A48" s="4" t="s">
        <v>543</v>
      </c>
      <c r="D48" s="7" t="n">
        <v>524.5</v>
      </c>
    </row>
    <row r="49" spans="1:7">
      <c r="A49" s="4" t="s">
        <v>548</v>
      </c>
    </row>
    <row r="50" spans="1:7">
      <c r="A50" s="3" t="s">
        <v>522</v>
      </c>
    </row>
    <row r="51" spans="1:7">
      <c r="A51" s="4" t="s">
        <v>527</v>
      </c>
      <c r="B51" s="4" t="s">
        <v>528</v>
      </c>
      <c r="C51" s="4" t="s">
        <v>528</v>
      </c>
      <c r="D51" s="4" t="s">
        <v>528</v>
      </c>
    </row>
    <row r="52" spans="1:7">
      <c r="A52" s="4" t="s">
        <v>543</v>
      </c>
      <c r="B52" s="10" t="n">
        <v>300</v>
      </c>
    </row>
    <row r="53" spans="1:7">
      <c r="A53" s="4" t="s">
        <v>549</v>
      </c>
    </row>
    <row r="54" spans="1:7">
      <c r="A54" s="3" t="s">
        <v>522</v>
      </c>
    </row>
    <row r="55" spans="1:7">
      <c r="A55" s="4" t="s">
        <v>527</v>
      </c>
      <c r="B55" s="4" t="s">
        <v>530</v>
      </c>
      <c r="C55" s="4" t="s">
        <v>530</v>
      </c>
      <c r="D55" s="4" t="s">
        <v>530</v>
      </c>
    </row>
    <row r="56" spans="1:7">
      <c r="A56" s="4" t="s">
        <v>543</v>
      </c>
      <c r="B56" s="10" t="n">
        <v>500</v>
      </c>
    </row>
    <row r="57" spans="1:7">
      <c r="A57" s="4" t="s">
        <v>550</v>
      </c>
    </row>
    <row r="58" spans="1:7">
      <c r="A58" s="3" t="s">
        <v>522</v>
      </c>
    </row>
    <row r="59" spans="1:7">
      <c r="A59" s="4" t="s">
        <v>527</v>
      </c>
      <c r="B59" s="4" t="s">
        <v>532</v>
      </c>
      <c r="D59" s="4" t="s">
        <v>532</v>
      </c>
      <c r="G59" s="4" t="s">
        <v>532</v>
      </c>
    </row>
    <row r="60" spans="1:7">
      <c r="A60" s="4" t="s">
        <v>543</v>
      </c>
      <c r="B60" s="10" t="n">
        <v>215</v>
      </c>
      <c r="D60" s="7" t="n">
        <v>209.7</v>
      </c>
    </row>
    <row r="61" spans="1:7">
      <c r="A61" s="4" t="s">
        <v>551</v>
      </c>
    </row>
    <row r="62" spans="1:7">
      <c r="A62" s="3" t="s">
        <v>522</v>
      </c>
    </row>
    <row r="63" spans="1:7">
      <c r="A63" s="4" t="s">
        <v>527</v>
      </c>
      <c r="B63" s="4" t="s">
        <v>534</v>
      </c>
      <c r="D63" s="4" t="s">
        <v>534</v>
      </c>
      <c r="F63" s="4" t="s">
        <v>534</v>
      </c>
    </row>
    <row r="64" spans="1:7">
      <c r="A64" s="4" t="s">
        <v>543</v>
      </c>
      <c r="B64" s="7" t="n">
        <v>161.9</v>
      </c>
      <c r="D64" s="10" t="n">
        <v>158</v>
      </c>
    </row>
    <row r="65" spans="1:7">
      <c r="A65" s="4" t="s">
        <v>552</v>
      </c>
    </row>
    <row r="66" spans="1:7">
      <c r="A66" s="3" t="s">
        <v>522</v>
      </c>
    </row>
    <row r="67" spans="1:7">
      <c r="A67" s="4" t="s">
        <v>527</v>
      </c>
      <c r="B67" s="4" t="s">
        <v>536</v>
      </c>
      <c r="D67" s="4" t="s">
        <v>536</v>
      </c>
      <c r="E67" s="4" t="s">
        <v>536</v>
      </c>
    </row>
    <row r="68" spans="1:7">
      <c r="A68" s="4" t="s">
        <v>543</v>
      </c>
      <c r="B68" s="7" t="n">
        <v>139.5</v>
      </c>
      <c r="D68" s="7" t="n">
        <v>136.1</v>
      </c>
    </row>
    <row r="69" spans="1:7">
      <c r="A69" s="4" t="s">
        <v>552</v>
      </c>
    </row>
    <row r="70" spans="1:7">
      <c r="A70" s="3" t="s">
        <v>522</v>
      </c>
    </row>
    <row r="71" spans="1:7">
      <c r="A71" s="4" t="s">
        <v>527</v>
      </c>
      <c r="B71" s="4" t="s">
        <v>536</v>
      </c>
      <c r="D71" s="4" t="s">
        <v>536</v>
      </c>
      <c r="E71" s="4" t="s">
        <v>536</v>
      </c>
    </row>
    <row r="72" spans="1:7">
      <c r="A72" s="4" t="s">
        <v>543</v>
      </c>
      <c r="B72" s="7" t="n">
        <v>134.8</v>
      </c>
      <c r="D72" s="7" t="n">
        <v>131.4</v>
      </c>
    </row>
    <row r="73" spans="1:7">
      <c r="A73" s="4" t="s">
        <v>553</v>
      </c>
    </row>
    <row r="74" spans="1:7">
      <c r="A74" s="3" t="s">
        <v>522</v>
      </c>
    </row>
    <row r="75" spans="1:7">
      <c r="A75" s="4" t="s">
        <v>527</v>
      </c>
      <c r="B75" s="4" t="s">
        <v>538</v>
      </c>
      <c r="D75" s="4" t="s">
        <v>538</v>
      </c>
      <c r="F75" s="4" t="s">
        <v>538</v>
      </c>
    </row>
    <row r="76" spans="1:7">
      <c r="A76" s="4" t="s">
        <v>543</v>
      </c>
      <c r="B76" s="10" t="n">
        <v>81</v>
      </c>
      <c r="D76" s="10" t="n">
        <v>79</v>
      </c>
    </row>
    <row r="77" spans="1:7">
      <c r="A77" s="4" t="s">
        <v>554</v>
      </c>
    </row>
    <row r="78" spans="1:7">
      <c r="A78" s="3" t="s">
        <v>522</v>
      </c>
    </row>
    <row r="79" spans="1:7">
      <c r="A79" s="4" t="s">
        <v>527</v>
      </c>
      <c r="B79" s="4" t="s">
        <v>538</v>
      </c>
      <c r="D79" s="4" t="s">
        <v>538</v>
      </c>
      <c r="F79" s="4" t="s">
        <v>538</v>
      </c>
    </row>
    <row r="80" spans="1:7">
      <c r="A80" s="4" t="s">
        <v>543</v>
      </c>
      <c r="B80" s="7" t="n">
        <v>103.8</v>
      </c>
      <c r="D80" s="7" t="n">
        <v>101.2</v>
      </c>
    </row>
    <row r="81" spans="1:7">
      <c r="A81" s="4" t="s">
        <v>555</v>
      </c>
    </row>
    <row r="82" spans="1:7">
      <c r="A82" s="3" t="s">
        <v>522</v>
      </c>
    </row>
    <row r="83" spans="1:7">
      <c r="A83" s="4" t="s">
        <v>527</v>
      </c>
      <c r="B83" s="4" t="s">
        <v>541</v>
      </c>
      <c r="D83" s="4" t="s">
        <v>541</v>
      </c>
      <c r="E83" s="4" t="s">
        <v>541</v>
      </c>
    </row>
    <row r="84" spans="1:7">
      <c r="A84" s="4" t="s">
        <v>543</v>
      </c>
      <c r="B84" s="7" t="n">
        <v>104.4</v>
      </c>
      <c r="D84" s="7" t="n">
        <v>101.8</v>
      </c>
    </row>
    <row r="85" spans="1:7">
      <c r="A85" s="4" t="s">
        <v>556</v>
      </c>
    </row>
    <row r="86" spans="1:7">
      <c r="A86" s="3" t="s">
        <v>522</v>
      </c>
    </row>
    <row r="87" spans="1:7">
      <c r="A87" s="4" t="s">
        <v>543</v>
      </c>
      <c r="B87" s="8" t="n">
        <v>454.3</v>
      </c>
      <c r="D87" s="8" t="n">
        <v>452.1</v>
      </c>
    </row>
    <row r="88" spans="1:7">
      <c r="A88" s="4" t="s">
        <v>160</v>
      </c>
    </row>
    <row r="89" spans="1:7">
      <c r="A89" s="3" t="s">
        <v>522</v>
      </c>
    </row>
    <row r="90" spans="1:7">
      <c r="A90" s="4" t="s">
        <v>543</v>
      </c>
      <c r="B90" s="10" t="n">
        <v>47</v>
      </c>
      <c r="D90" s="7" t="n">
        <v>2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4" t="s">
        <v>559</v>
      </c>
    </row>
    <row r="3" spans="1:2">
      <c r="A3" s="3" t="s">
        <v>560</v>
      </c>
    </row>
    <row r="4" spans="1:2">
      <c r="A4" s="4" t="s">
        <v>561</v>
      </c>
      <c r="B4" s="4" t="s">
        <v>562</v>
      </c>
    </row>
    <row r="5" spans="1:2">
      <c r="A5" s="4" t="s">
        <v>563</v>
      </c>
    </row>
    <row r="6" spans="1:2">
      <c r="A6" s="3" t="s">
        <v>560</v>
      </c>
    </row>
    <row r="7" spans="1:2">
      <c r="A7" s="4" t="s">
        <v>561</v>
      </c>
      <c r="B7" s="4" t="s">
        <v>564</v>
      </c>
    </row>
    <row r="8" spans="1:2">
      <c r="A8" s="4" t="s">
        <v>565</v>
      </c>
    </row>
    <row r="9" spans="1:2">
      <c r="A9" s="3" t="s">
        <v>560</v>
      </c>
    </row>
    <row r="10" spans="1:2">
      <c r="A10" s="4" t="s">
        <v>561</v>
      </c>
      <c r="B10" s="4" t="s">
        <v>566</v>
      </c>
    </row>
    <row r="11" spans="1:2">
      <c r="A11" s="4" t="s">
        <v>567</v>
      </c>
    </row>
    <row r="12" spans="1:2">
      <c r="A12" s="3" t="s">
        <v>560</v>
      </c>
    </row>
    <row r="13" spans="1:2">
      <c r="A13" s="4" t="s">
        <v>561</v>
      </c>
      <c r="B13" s="4" t="s">
        <v>568</v>
      </c>
    </row>
    <row r="14" spans="1:2">
      <c r="A14" s="4" t="s">
        <v>569</v>
      </c>
    </row>
    <row r="15" spans="1:2">
      <c r="A15" s="3" t="s">
        <v>560</v>
      </c>
    </row>
    <row r="16" spans="1:2">
      <c r="A16" s="4" t="s">
        <v>561</v>
      </c>
      <c r="B16" s="4" t="s">
        <v>570</v>
      </c>
    </row>
    <row r="17" spans="1:2">
      <c r="A17" s="4" t="s">
        <v>571</v>
      </c>
    </row>
    <row r="18" spans="1:2">
      <c r="A18" s="3" t="s">
        <v>560</v>
      </c>
    </row>
    <row r="19" spans="1:2">
      <c r="A19" s="4" t="s">
        <v>561</v>
      </c>
      <c r="B19" s="4" t="s">
        <v>572</v>
      </c>
    </row>
    <row r="20" spans="1:2">
      <c r="A20" s="4" t="s">
        <v>542</v>
      </c>
    </row>
    <row r="21" spans="1:2">
      <c r="A21" s="3" t="s">
        <v>560</v>
      </c>
    </row>
    <row r="22" spans="1:2">
      <c r="A22" s="4" t="s">
        <v>573</v>
      </c>
      <c r="B22" s="4" t="s">
        <v>574</v>
      </c>
    </row>
    <row r="23" spans="1:2">
      <c r="A23" s="4" t="s">
        <v>575</v>
      </c>
      <c r="B23" s="10" t="n">
        <v>2500</v>
      </c>
    </row>
    <row r="24" spans="1:2">
      <c r="A24" s="4" t="s">
        <v>576</v>
      </c>
      <c r="B24" s="5" t="n">
        <v>500</v>
      </c>
    </row>
    <row r="25" spans="1:2">
      <c r="A25" s="4" t="s">
        <v>577</v>
      </c>
    </row>
    <row r="26" spans="1:2">
      <c r="A26" s="3" t="s">
        <v>560</v>
      </c>
    </row>
    <row r="27" spans="1:2">
      <c r="A27" s="4" t="s">
        <v>575</v>
      </c>
      <c r="B27" s="10" t="n">
        <v>1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3" t="s">
        <v>560</v>
      </c>
    </row>
    <row r="3" spans="1:2">
      <c r="A3" s="4" t="s">
        <v>575</v>
      </c>
      <c r="B3" s="13" t="n">
        <v>340000000</v>
      </c>
    </row>
    <row r="4" spans="1:2">
      <c r="A4" s="4" t="s">
        <v>580</v>
      </c>
    </row>
    <row r="5" spans="1:2">
      <c r="A5" s="3" t="s">
        <v>560</v>
      </c>
    </row>
    <row r="6" spans="1:2">
      <c r="A6" s="4" t="s">
        <v>575</v>
      </c>
      <c r="B6" s="5" t="n">
        <v>80000000</v>
      </c>
    </row>
    <row r="7" spans="1:2">
      <c r="A7" s="4" t="s">
        <v>581</v>
      </c>
    </row>
    <row r="8" spans="1:2">
      <c r="A8" s="3" t="s">
        <v>560</v>
      </c>
    </row>
    <row r="9" spans="1:2">
      <c r="A9" s="4" t="s">
        <v>575</v>
      </c>
      <c r="B9" s="5" t="n">
        <v>80000000</v>
      </c>
    </row>
    <row r="10" spans="1:2">
      <c r="A10" s="4" t="s">
        <v>582</v>
      </c>
    </row>
    <row r="11" spans="1:2">
      <c r="A11" s="3" t="s">
        <v>560</v>
      </c>
    </row>
    <row r="12" spans="1:2">
      <c r="A12" s="4" t="s">
        <v>575</v>
      </c>
      <c r="B12" s="5" t="n">
        <v>80000000</v>
      </c>
    </row>
    <row r="13" spans="1:2">
      <c r="A13" s="4" t="s">
        <v>583</v>
      </c>
    </row>
    <row r="14" spans="1:2">
      <c r="A14" s="3" t="s">
        <v>560</v>
      </c>
    </row>
    <row r="15" spans="1:2">
      <c r="A15" s="4" t="s">
        <v>575</v>
      </c>
      <c r="B15" s="13" t="n">
        <v>1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584</v>
      </c>
      <c r="B1" s="2" t="s">
        <v>579</v>
      </c>
      <c r="C1" s="2" t="s">
        <v>393</v>
      </c>
    </row>
    <row r="2" spans="1:3">
      <c r="A2" s="4" t="s">
        <v>545</v>
      </c>
    </row>
    <row r="3" spans="1:3">
      <c r="A3" s="3" t="s">
        <v>522</v>
      </c>
    </row>
    <row r="4" spans="1:3">
      <c r="A4" s="4" t="s">
        <v>585</v>
      </c>
      <c r="B4" s="13" t="n">
        <v>1000</v>
      </c>
    </row>
    <row r="5" spans="1:3">
      <c r="A5" s="4" t="s">
        <v>545</v>
      </c>
    </row>
    <row r="6" spans="1:3">
      <c r="A6" s="3" t="s">
        <v>522</v>
      </c>
    </row>
    <row r="7" spans="1:3">
      <c r="A7" s="4" t="s">
        <v>586</v>
      </c>
      <c r="C7" s="10" t="n">
        <v>1000</v>
      </c>
    </row>
    <row r="8" spans="1:3">
      <c r="A8" s="4" t="s">
        <v>587</v>
      </c>
    </row>
    <row r="9" spans="1:3">
      <c r="A9" s="3" t="s">
        <v>522</v>
      </c>
    </row>
    <row r="10" spans="1:3">
      <c r="A10" s="4" t="s">
        <v>588</v>
      </c>
      <c r="B10" s="4" t="s">
        <v>570</v>
      </c>
      <c r="C10" s="4" t="s">
        <v>570</v>
      </c>
    </row>
    <row r="11" spans="1:3">
      <c r="A11" s="4" t="s">
        <v>589</v>
      </c>
    </row>
    <row r="12" spans="1:3">
      <c r="A12" s="3" t="s">
        <v>522</v>
      </c>
    </row>
    <row r="13" spans="1:3">
      <c r="A13" s="4" t="s">
        <v>588</v>
      </c>
      <c r="B13" s="4" t="s">
        <v>590</v>
      </c>
      <c r="C13" s="4" t="s">
        <v>5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31"/>
    <col customWidth="1" max="3" min="3" width="31"/>
    <col customWidth="1" max="4" min="4" width="24"/>
    <col customWidth="1" max="5" min="5" width="21"/>
  </cols>
  <sheetData>
    <row r="1" spans="1:5">
      <c r="A1" s="1" t="s">
        <v>591</v>
      </c>
      <c r="B1" s="2" t="s">
        <v>592</v>
      </c>
      <c r="C1" s="2" t="s">
        <v>593</v>
      </c>
      <c r="D1" s="2" t="s">
        <v>594</v>
      </c>
      <c r="E1" s="2" t="s">
        <v>595</v>
      </c>
    </row>
    <row r="2" spans="1:5">
      <c r="A2" s="3" t="s">
        <v>522</v>
      </c>
    </row>
    <row r="3" spans="1:5">
      <c r="A3" s="4" t="s">
        <v>596</v>
      </c>
      <c r="E3" s="13" t="n">
        <v>375000000</v>
      </c>
    </row>
    <row r="4" spans="1:5">
      <c r="A4" s="4" t="s">
        <v>527</v>
      </c>
      <c r="E4" s="4" t="s">
        <v>597</v>
      </c>
    </row>
    <row r="5" spans="1:5">
      <c r="A5" s="4" t="s">
        <v>598</v>
      </c>
      <c r="C5" s="13" t="n">
        <v>75000000</v>
      </c>
    </row>
    <row r="6" spans="1:5">
      <c r="A6" s="4" t="s">
        <v>599</v>
      </c>
      <c r="C6" s="4" t="s">
        <v>600</v>
      </c>
    </row>
    <row r="7" spans="1:5">
      <c r="A7" s="4" t="s">
        <v>601</v>
      </c>
      <c r="C7" s="11" t="n">
        <v>48.8355</v>
      </c>
      <c r="D7" s="11" t="n">
        <v>40.794</v>
      </c>
    </row>
    <row r="8" spans="1:5">
      <c r="A8" s="4" t="s">
        <v>602</v>
      </c>
      <c r="C8" s="4" t="s">
        <v>603</v>
      </c>
    </row>
    <row r="9" spans="1:5">
      <c r="A9" s="4" t="s">
        <v>604</v>
      </c>
      <c r="B9" s="11" t="n">
        <v>28.1035</v>
      </c>
      <c r="D9" s="11" t="n">
        <v>57.1116</v>
      </c>
    </row>
    <row r="10" spans="1:5">
      <c r="A10" s="4" t="s">
        <v>605</v>
      </c>
      <c r="B10" s="13" t="n">
        <v>100000</v>
      </c>
    </row>
    <row r="11" spans="1:5">
      <c r="A11" s="4" t="s">
        <v>606</v>
      </c>
      <c r="B11" s="14" t="n">
        <v>0.003558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27</v>
      </c>
    </row>
    <row r="3" spans="1:3">
      <c r="A3" s="3" t="s">
        <v>152</v>
      </c>
    </row>
    <row r="4" spans="1:3">
      <c r="A4" s="4" t="s">
        <v>50</v>
      </c>
      <c r="B4" s="7" t="n">
        <v>-15.2</v>
      </c>
      <c r="C4" s="7" t="n">
        <v>120.6</v>
      </c>
    </row>
    <row r="5" spans="1:3">
      <c r="A5" s="3" t="s">
        <v>153</v>
      </c>
    </row>
    <row r="6" spans="1:3">
      <c r="A6" s="4" t="s">
        <v>154</v>
      </c>
      <c r="B6" s="8" t="n">
        <v>83.2</v>
      </c>
      <c r="C6" s="8" t="n">
        <v>69.40000000000001</v>
      </c>
    </row>
    <row r="7" spans="1:3">
      <c r="A7" s="4" t="s">
        <v>155</v>
      </c>
      <c r="B7" s="5" t="n">
        <v>68</v>
      </c>
      <c r="C7" s="8" t="n">
        <v>5.2</v>
      </c>
    </row>
    <row r="8" spans="1:3">
      <c r="A8" s="4" t="s">
        <v>156</v>
      </c>
      <c r="B8" s="8" t="n">
        <v>8.1</v>
      </c>
      <c r="C8" s="5" t="n">
        <v>6</v>
      </c>
    </row>
    <row r="9" spans="1:3">
      <c r="A9" s="4" t="s">
        <v>157</v>
      </c>
      <c r="B9" s="8" t="n">
        <v>-10.7</v>
      </c>
      <c r="C9" s="8" t="n">
        <v>27.6</v>
      </c>
    </row>
    <row r="10" spans="1:3">
      <c r="A10" s="4" t="s">
        <v>158</v>
      </c>
      <c r="B10" s="5" t="n">
        <v>4</v>
      </c>
      <c r="C10" s="8" t="n">
        <v>-19.8</v>
      </c>
    </row>
    <row r="11" spans="1:3">
      <c r="A11" s="4" t="s">
        <v>159</v>
      </c>
      <c r="B11" s="8" t="n">
        <v>0.4</v>
      </c>
    </row>
    <row r="12" spans="1:3">
      <c r="A12" s="4" t="s">
        <v>160</v>
      </c>
      <c r="B12" s="5" t="n">
        <v>54</v>
      </c>
      <c r="C12" s="8" t="n">
        <v>-2.1</v>
      </c>
    </row>
    <row r="13" spans="1:3">
      <c r="A13" s="3" t="s">
        <v>161</v>
      </c>
    </row>
    <row r="14" spans="1:3">
      <c r="A14" s="4" t="s">
        <v>162</v>
      </c>
      <c r="B14" s="8" t="n">
        <v>267.7</v>
      </c>
      <c r="C14" s="8" t="n">
        <v>8.800000000000001</v>
      </c>
    </row>
    <row r="15" spans="1:3">
      <c r="A15" s="4" t="s">
        <v>163</v>
      </c>
      <c r="B15" s="8" t="n">
        <v>126.6</v>
      </c>
      <c r="C15" s="5" t="n">
        <v>42</v>
      </c>
    </row>
    <row r="16" spans="1:3">
      <c r="A16" s="4" t="s">
        <v>113</v>
      </c>
      <c r="B16" s="8" t="n">
        <v>-168.8</v>
      </c>
      <c r="C16" s="5" t="n">
        <v>-84</v>
      </c>
    </row>
    <row r="17" spans="1:3">
      <c r="A17" s="4" t="s">
        <v>164</v>
      </c>
      <c r="B17" s="8" t="n">
        <v>43.3</v>
      </c>
      <c r="C17" s="8" t="n">
        <v>-83.40000000000001</v>
      </c>
    </row>
    <row r="18" spans="1:3">
      <c r="A18" s="4" t="s">
        <v>165</v>
      </c>
      <c r="B18" s="8" t="n">
        <v>-88.09999999999999</v>
      </c>
      <c r="C18" s="8" t="n">
        <v>7.2</v>
      </c>
    </row>
    <row r="19" spans="1:3">
      <c r="A19" s="4" t="s">
        <v>166</v>
      </c>
      <c r="B19" s="8" t="n">
        <v>-221.5</v>
      </c>
      <c r="C19" s="8" t="n">
        <v>62.9</v>
      </c>
    </row>
    <row r="20" spans="1:3">
      <c r="A20" s="4" t="s">
        <v>167</v>
      </c>
      <c r="B20" s="5" t="n">
        <v>151</v>
      </c>
      <c r="C20" s="8" t="n">
        <v>160.4</v>
      </c>
    </row>
    <row r="21" spans="1:3">
      <c r="A21" s="3" t="s">
        <v>168</v>
      </c>
    </row>
    <row r="22" spans="1:3">
      <c r="A22" s="4" t="s">
        <v>169</v>
      </c>
      <c r="B22" s="8" t="n">
        <v>-51.2</v>
      </c>
      <c r="C22" s="8" t="n">
        <v>-25.5</v>
      </c>
    </row>
    <row r="23" spans="1:3">
      <c r="A23" s="4" t="s">
        <v>170</v>
      </c>
      <c r="B23" s="8" t="n">
        <v>1479.2</v>
      </c>
    </row>
    <row r="24" spans="1:3">
      <c r="A24" s="4" t="s">
        <v>171</v>
      </c>
      <c r="B24" s="8" t="n">
        <v>4.4</v>
      </c>
      <c r="C24" s="8" t="n">
        <v>0.5</v>
      </c>
    </row>
    <row r="25" spans="1:3">
      <c r="A25" s="4" t="s">
        <v>160</v>
      </c>
      <c r="B25" s="8" t="n">
        <v>10.5</v>
      </c>
    </row>
    <row r="26" spans="1:3">
      <c r="A26" s="4" t="s">
        <v>172</v>
      </c>
      <c r="B26" s="8" t="n">
        <v>1442.9</v>
      </c>
      <c r="C26" s="5" t="n">
        <v>-25</v>
      </c>
    </row>
    <row r="27" spans="1:3">
      <c r="A27" s="3" t="s">
        <v>173</v>
      </c>
    </row>
    <row r="28" spans="1:3">
      <c r="A28" s="4" t="s">
        <v>174</v>
      </c>
      <c r="B28" s="8" t="n">
        <v>4.2</v>
      </c>
      <c r="C28" s="8" t="n">
        <v>-694.4</v>
      </c>
    </row>
    <row r="29" spans="1:3">
      <c r="A29" s="4" t="s">
        <v>175</v>
      </c>
      <c r="B29" s="8" t="n">
        <v>-290.2</v>
      </c>
      <c r="C29" s="5" t="n">
        <v>11</v>
      </c>
    </row>
    <row r="30" spans="1:3">
      <c r="A30" s="4" t="s">
        <v>176</v>
      </c>
      <c r="C30" s="8" t="n">
        <v>438.4</v>
      </c>
    </row>
    <row r="31" spans="1:3">
      <c r="A31" s="4" t="s">
        <v>177</v>
      </c>
      <c r="B31" s="8" t="n">
        <v>-534.1</v>
      </c>
      <c r="C31" s="8" t="n">
        <v>-4.8</v>
      </c>
    </row>
    <row r="32" spans="1:3">
      <c r="A32" s="4" t="s">
        <v>178</v>
      </c>
      <c r="B32" s="8" t="n">
        <v>-46.6</v>
      </c>
    </row>
    <row r="33" spans="1:3">
      <c r="A33" s="4" t="s">
        <v>160</v>
      </c>
      <c r="B33" s="8" t="n">
        <v>1.2</v>
      </c>
      <c r="C33" s="8" t="n">
        <v>-19.4</v>
      </c>
    </row>
    <row r="34" spans="1:3">
      <c r="A34" s="4" t="s">
        <v>179</v>
      </c>
      <c r="B34" s="8" t="n">
        <v>-865.5</v>
      </c>
      <c r="C34" s="8" t="n">
        <v>-269.2</v>
      </c>
    </row>
    <row r="35" spans="1:3">
      <c r="A35" s="4" t="s">
        <v>180</v>
      </c>
      <c r="B35" s="5" t="n">
        <v>44</v>
      </c>
      <c r="C35" s="8" t="n">
        <v>-97.7</v>
      </c>
    </row>
    <row r="36" spans="1:3">
      <c r="A36" s="4" t="s">
        <v>181</v>
      </c>
      <c r="B36" s="8" t="n">
        <v>772.4</v>
      </c>
      <c r="C36" s="8" t="n">
        <v>-231.5</v>
      </c>
    </row>
    <row r="37" spans="1:3">
      <c r="A37" s="4" t="s">
        <v>182</v>
      </c>
      <c r="B37" s="8" t="n">
        <v>6269.3</v>
      </c>
      <c r="C37" s="5" t="n">
        <v>3178</v>
      </c>
    </row>
    <row r="38" spans="1:3">
      <c r="A38" s="4" t="s">
        <v>183</v>
      </c>
      <c r="B38" s="7" t="n">
        <v>7041.7</v>
      </c>
      <c r="C38" s="7" t="n">
        <v>294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607</v>
      </c>
      <c r="B1" s="2" t="s">
        <v>608</v>
      </c>
    </row>
    <row r="2" spans="1:3">
      <c r="B2" s="2" t="s">
        <v>609</v>
      </c>
      <c r="C2" s="2" t="s">
        <v>610</v>
      </c>
    </row>
    <row r="3" spans="1:3">
      <c r="A3" s="3" t="s">
        <v>522</v>
      </c>
    </row>
    <row r="4" spans="1:3">
      <c r="A4" s="4" t="s">
        <v>611</v>
      </c>
      <c r="C4" s="5" t="n">
        <v>5178455</v>
      </c>
    </row>
    <row r="5" spans="1:3">
      <c r="A5" s="4" t="s">
        <v>612</v>
      </c>
      <c r="C5" s="15" t="n">
        <v>497.6</v>
      </c>
    </row>
    <row r="6" spans="1:3">
      <c r="A6" s="4" t="s">
        <v>613</v>
      </c>
      <c r="B6" s="7" t="n">
        <v>93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614</v>
      </c>
      <c r="B1" s="2" t="s">
        <v>518</v>
      </c>
      <c r="C1" s="2" t="s">
        <v>2</v>
      </c>
      <c r="D1" s="2" t="s">
        <v>615</v>
      </c>
      <c r="E1" s="2" t="s">
        <v>93</v>
      </c>
    </row>
    <row r="2" spans="1:5">
      <c r="A2" s="4" t="s">
        <v>526</v>
      </c>
    </row>
    <row r="3" spans="1:5">
      <c r="A3" s="3" t="s">
        <v>522</v>
      </c>
    </row>
    <row r="4" spans="1:5">
      <c r="A4" s="4" t="s">
        <v>527</v>
      </c>
      <c r="C4" s="4" t="s">
        <v>528</v>
      </c>
      <c r="E4" s="4" t="s">
        <v>528</v>
      </c>
    </row>
    <row r="5" spans="1:5">
      <c r="A5" s="4" t="s">
        <v>529</v>
      </c>
    </row>
    <row r="6" spans="1:5">
      <c r="A6" s="3" t="s">
        <v>522</v>
      </c>
    </row>
    <row r="7" spans="1:5">
      <c r="A7" s="4" t="s">
        <v>527</v>
      </c>
      <c r="C7" s="4" t="s">
        <v>530</v>
      </c>
      <c r="E7" s="4" t="s">
        <v>530</v>
      </c>
    </row>
    <row r="8" spans="1:5">
      <c r="A8" s="4" t="s">
        <v>616</v>
      </c>
    </row>
    <row r="9" spans="1:5">
      <c r="A9" s="3" t="s">
        <v>522</v>
      </c>
    </row>
    <row r="10" spans="1:5">
      <c r="A10" s="4" t="s">
        <v>617</v>
      </c>
      <c r="D10" s="10" t="n">
        <v>800</v>
      </c>
    </row>
    <row r="11" spans="1:5">
      <c r="A11" s="4" t="s">
        <v>548</v>
      </c>
    </row>
    <row r="12" spans="1:5">
      <c r="A12" s="3" t="s">
        <v>522</v>
      </c>
    </row>
    <row r="13" spans="1:5">
      <c r="A13" s="4" t="s">
        <v>617</v>
      </c>
      <c r="B13" s="10" t="n">
        <v>300</v>
      </c>
    </row>
    <row r="14" spans="1:5">
      <c r="A14" s="4" t="s">
        <v>527</v>
      </c>
      <c r="B14" s="4" t="s">
        <v>528</v>
      </c>
      <c r="C14" s="4" t="s">
        <v>528</v>
      </c>
      <c r="E14" s="4" t="s">
        <v>528</v>
      </c>
    </row>
    <row r="15" spans="1:5">
      <c r="A15" s="4" t="s">
        <v>618</v>
      </c>
      <c r="B15" s="4" t="s">
        <v>619</v>
      </c>
    </row>
    <row r="16" spans="1:5">
      <c r="A16" s="4" t="s">
        <v>620</v>
      </c>
      <c r="B16" s="7" t="n">
        <v>215.4</v>
      </c>
    </row>
    <row r="17" spans="1:5">
      <c r="A17" s="4" t="s">
        <v>549</v>
      </c>
    </row>
    <row r="18" spans="1:5">
      <c r="A18" s="3" t="s">
        <v>522</v>
      </c>
    </row>
    <row r="19" spans="1:5">
      <c r="A19" s="4" t="s">
        <v>617</v>
      </c>
      <c r="B19" s="10" t="n">
        <v>500</v>
      </c>
    </row>
    <row r="20" spans="1:5">
      <c r="A20" s="4" t="s">
        <v>527</v>
      </c>
      <c r="B20" s="4" t="s">
        <v>530</v>
      </c>
      <c r="C20" s="4" t="s">
        <v>530</v>
      </c>
      <c r="E20" s="4" t="s">
        <v>530</v>
      </c>
    </row>
    <row r="21" spans="1:5">
      <c r="A21" s="4" t="s">
        <v>618</v>
      </c>
      <c r="B21" s="4" t="s">
        <v>621</v>
      </c>
    </row>
    <row r="22" spans="1:5">
      <c r="A22" s="4" t="s">
        <v>620</v>
      </c>
      <c r="B22" s="7" t="n">
        <v>459.8</v>
      </c>
    </row>
    <row r="23" spans="1:5">
      <c r="A23" s="4" t="s">
        <v>622</v>
      </c>
      <c r="B23" s="4" t="s">
        <v>4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623</v>
      </c>
      <c r="B1" s="2" t="s">
        <v>2</v>
      </c>
      <c r="C1" s="2" t="s">
        <v>93</v>
      </c>
      <c r="D1" s="2" t="s">
        <v>519</v>
      </c>
      <c r="E1" s="2" t="s">
        <v>520</v>
      </c>
      <c r="F1" s="2" t="s">
        <v>521</v>
      </c>
    </row>
    <row r="2" spans="1:6">
      <c r="A2" s="4" t="s">
        <v>531</v>
      </c>
    </row>
    <row r="3" spans="1:6">
      <c r="A3" s="3" t="s">
        <v>522</v>
      </c>
    </row>
    <row r="4" spans="1:6">
      <c r="A4" s="4" t="s">
        <v>527</v>
      </c>
      <c r="B4" s="4" t="s">
        <v>532</v>
      </c>
      <c r="C4" s="4" t="s">
        <v>532</v>
      </c>
    </row>
    <row r="5" spans="1:6">
      <c r="A5" s="4" t="s">
        <v>533</v>
      </c>
    </row>
    <row r="6" spans="1:6">
      <c r="A6" s="3" t="s">
        <v>522</v>
      </c>
    </row>
    <row r="7" spans="1:6">
      <c r="A7" s="4" t="s">
        <v>527</v>
      </c>
      <c r="B7" s="4" t="s">
        <v>534</v>
      </c>
      <c r="C7" s="4" t="s">
        <v>534</v>
      </c>
    </row>
    <row r="8" spans="1:6">
      <c r="A8" s="4" t="s">
        <v>537</v>
      </c>
    </row>
    <row r="9" spans="1:6">
      <c r="A9" s="3" t="s">
        <v>522</v>
      </c>
    </row>
    <row r="10" spans="1:6">
      <c r="A10" s="4" t="s">
        <v>527</v>
      </c>
      <c r="B10" s="4" t="s">
        <v>538</v>
      </c>
      <c r="C10" s="4" t="s">
        <v>538</v>
      </c>
    </row>
    <row r="11" spans="1:6">
      <c r="A11" s="4" t="s">
        <v>539</v>
      </c>
    </row>
    <row r="12" spans="1:6">
      <c r="A12" s="3" t="s">
        <v>522</v>
      </c>
    </row>
    <row r="13" spans="1:6">
      <c r="A13" s="4" t="s">
        <v>527</v>
      </c>
      <c r="B13" s="4" t="s">
        <v>538</v>
      </c>
      <c r="C13" s="4" t="s">
        <v>538</v>
      </c>
    </row>
    <row r="14" spans="1:6">
      <c r="A14" s="4" t="s">
        <v>540</v>
      </c>
    </row>
    <row r="15" spans="1:6">
      <c r="A15" s="3" t="s">
        <v>522</v>
      </c>
    </row>
    <row r="16" spans="1:6">
      <c r="A16" s="4" t="s">
        <v>527</v>
      </c>
      <c r="B16" s="4" t="s">
        <v>541</v>
      </c>
      <c r="C16" s="4" t="s">
        <v>541</v>
      </c>
    </row>
    <row r="17" spans="1:6">
      <c r="A17" s="4" t="s">
        <v>535</v>
      </c>
    </row>
    <row r="18" spans="1:6">
      <c r="A18" s="3" t="s">
        <v>522</v>
      </c>
    </row>
    <row r="19" spans="1:6">
      <c r="A19" s="4" t="s">
        <v>527</v>
      </c>
      <c r="B19" s="4" t="s">
        <v>536</v>
      </c>
      <c r="C19" s="4" t="s">
        <v>536</v>
      </c>
    </row>
    <row r="20" spans="1:6">
      <c r="A20" s="4" t="s">
        <v>535</v>
      </c>
    </row>
    <row r="21" spans="1:6">
      <c r="A21" s="3" t="s">
        <v>522</v>
      </c>
    </row>
    <row r="22" spans="1:6">
      <c r="A22" s="4" t="s">
        <v>527</v>
      </c>
      <c r="B22" s="4" t="s">
        <v>536</v>
      </c>
      <c r="C22" s="4" t="s">
        <v>536</v>
      </c>
    </row>
    <row r="23" spans="1:6">
      <c r="A23" s="4" t="s">
        <v>624</v>
      </c>
    </row>
    <row r="24" spans="1:6">
      <c r="A24" s="3" t="s">
        <v>522</v>
      </c>
    </row>
    <row r="25" spans="1:6">
      <c r="A25" s="4" t="s">
        <v>620</v>
      </c>
      <c r="D25" s="13" t="n">
        <v>355</v>
      </c>
      <c r="E25" s="13" t="n">
        <v>325</v>
      </c>
    </row>
    <row r="26" spans="1:6">
      <c r="A26" s="4" t="s">
        <v>550</v>
      </c>
    </row>
    <row r="27" spans="1:6">
      <c r="A27" s="3" t="s">
        <v>522</v>
      </c>
    </row>
    <row r="28" spans="1:6">
      <c r="A28" s="4" t="s">
        <v>620</v>
      </c>
      <c r="F28" s="13" t="n">
        <v>200</v>
      </c>
    </row>
    <row r="29" spans="1:6">
      <c r="A29" s="4" t="s">
        <v>527</v>
      </c>
      <c r="B29" s="4" t="s">
        <v>532</v>
      </c>
      <c r="C29" s="4" t="s">
        <v>532</v>
      </c>
      <c r="F29" s="4" t="s">
        <v>532</v>
      </c>
    </row>
    <row r="30" spans="1:6">
      <c r="A30" s="4" t="s">
        <v>551</v>
      </c>
    </row>
    <row r="31" spans="1:6">
      <c r="A31" s="3" t="s">
        <v>522</v>
      </c>
    </row>
    <row r="32" spans="1:6">
      <c r="A32" s="4" t="s">
        <v>620</v>
      </c>
      <c r="E32" s="13" t="n">
        <v>150</v>
      </c>
    </row>
    <row r="33" spans="1:6">
      <c r="A33" s="4" t="s">
        <v>527</v>
      </c>
      <c r="B33" s="4" t="s">
        <v>534</v>
      </c>
      <c r="C33" s="4" t="s">
        <v>534</v>
      </c>
      <c r="E33" s="4" t="s">
        <v>534</v>
      </c>
    </row>
    <row r="34" spans="1:6">
      <c r="A34" s="4" t="s">
        <v>553</v>
      </c>
    </row>
    <row r="35" spans="1:6">
      <c r="A35" s="3" t="s">
        <v>522</v>
      </c>
    </row>
    <row r="36" spans="1:6">
      <c r="A36" s="4" t="s">
        <v>620</v>
      </c>
      <c r="E36" s="13" t="n">
        <v>75</v>
      </c>
    </row>
    <row r="37" spans="1:6">
      <c r="A37" s="4" t="s">
        <v>527</v>
      </c>
      <c r="B37" s="4" t="s">
        <v>538</v>
      </c>
      <c r="C37" s="4" t="s">
        <v>538</v>
      </c>
      <c r="E37" s="4" t="s">
        <v>538</v>
      </c>
    </row>
    <row r="38" spans="1:6">
      <c r="A38" s="4" t="s">
        <v>554</v>
      </c>
    </row>
    <row r="39" spans="1:6">
      <c r="A39" s="3" t="s">
        <v>522</v>
      </c>
    </row>
    <row r="40" spans="1:6">
      <c r="A40" s="4" t="s">
        <v>620</v>
      </c>
      <c r="E40" s="13" t="n">
        <v>100</v>
      </c>
    </row>
    <row r="41" spans="1:6">
      <c r="A41" s="4" t="s">
        <v>527</v>
      </c>
      <c r="B41" s="4" t="s">
        <v>538</v>
      </c>
      <c r="C41" s="4" t="s">
        <v>538</v>
      </c>
      <c r="E41" s="4" t="s">
        <v>538</v>
      </c>
    </row>
    <row r="42" spans="1:6">
      <c r="A42" s="4" t="s">
        <v>555</v>
      </c>
    </row>
    <row r="43" spans="1:6">
      <c r="A43" s="3" t="s">
        <v>522</v>
      </c>
    </row>
    <row r="44" spans="1:6">
      <c r="A44" s="4" t="s">
        <v>620</v>
      </c>
      <c r="D44" s="13" t="n">
        <v>100</v>
      </c>
    </row>
    <row r="45" spans="1:6">
      <c r="A45" s="4" t="s">
        <v>527</v>
      </c>
      <c r="B45" s="4" t="s">
        <v>541</v>
      </c>
      <c r="C45" s="4" t="s">
        <v>541</v>
      </c>
      <c r="D45" s="4" t="s">
        <v>541</v>
      </c>
    </row>
    <row r="46" spans="1:6">
      <c r="A46" s="4" t="s">
        <v>552</v>
      </c>
    </row>
    <row r="47" spans="1:6">
      <c r="A47" s="3" t="s">
        <v>522</v>
      </c>
    </row>
    <row r="48" spans="1:6">
      <c r="A48" s="4" t="s">
        <v>620</v>
      </c>
      <c r="D48" s="13" t="n">
        <v>130</v>
      </c>
    </row>
    <row r="49" spans="1:6">
      <c r="A49" s="4" t="s">
        <v>527</v>
      </c>
      <c r="B49" s="4" t="s">
        <v>536</v>
      </c>
      <c r="C49" s="4" t="s">
        <v>536</v>
      </c>
      <c r="D49" s="4" t="s">
        <v>536</v>
      </c>
    </row>
    <row r="50" spans="1:6">
      <c r="A50" s="4" t="s">
        <v>552</v>
      </c>
    </row>
    <row r="51" spans="1:6">
      <c r="A51" s="3" t="s">
        <v>522</v>
      </c>
    </row>
    <row r="52" spans="1:6">
      <c r="A52" s="4" t="s">
        <v>620</v>
      </c>
      <c r="D52" s="13" t="n">
        <v>125</v>
      </c>
    </row>
    <row r="53" spans="1:6">
      <c r="A53" s="4" t="s">
        <v>527</v>
      </c>
      <c r="B53" s="4" t="s">
        <v>536</v>
      </c>
      <c r="C53" s="4" t="s">
        <v>536</v>
      </c>
      <c r="D53" s="4" t="s">
        <v>5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25</v>
      </c>
      <c r="B1" s="2" t="s">
        <v>626</v>
      </c>
    </row>
    <row r="2" spans="1:2">
      <c r="A2" s="3" t="s">
        <v>522</v>
      </c>
    </row>
    <row r="3" spans="1:2">
      <c r="A3" s="4" t="s">
        <v>620</v>
      </c>
      <c r="B3" s="16" t="n">
        <v>160</v>
      </c>
    </row>
    <row r="4" spans="1:2">
      <c r="A4" s="4" t="s">
        <v>527</v>
      </c>
      <c r="B4" s="4" t="s">
        <v>6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1"/>
  </cols>
  <sheetData>
    <row r="1" spans="1:2">
      <c r="A1" s="1" t="s">
        <v>628</v>
      </c>
      <c r="B1" s="2" t="s">
        <v>629</v>
      </c>
    </row>
    <row r="2" spans="1:2">
      <c r="B2" s="2" t="s">
        <v>630</v>
      </c>
    </row>
    <row r="3" spans="1:2">
      <c r="A3" s="3" t="s">
        <v>631</v>
      </c>
    </row>
    <row r="4" spans="1:2">
      <c r="A4" s="4" t="s">
        <v>632</v>
      </c>
      <c r="B4" s="7" t="n">
        <v>7.7</v>
      </c>
    </row>
    <row r="5" spans="1:2">
      <c r="A5" s="4" t="s">
        <v>515</v>
      </c>
      <c r="B5" s="8" t="n">
        <v>174.8</v>
      </c>
    </row>
    <row r="6" spans="1:2">
      <c r="A6" s="4" t="s">
        <v>383</v>
      </c>
    </row>
    <row r="7" spans="1:2">
      <c r="A7" s="3" t="s">
        <v>631</v>
      </c>
    </row>
    <row r="8" spans="1:2">
      <c r="A8" s="4" t="s">
        <v>632</v>
      </c>
      <c r="B8" s="8" t="n">
        <v>72.59999999999999</v>
      </c>
    </row>
    <row r="9" spans="1:2">
      <c r="A9" s="4" t="s">
        <v>384</v>
      </c>
    </row>
    <row r="10" spans="1:2">
      <c r="A10" s="3" t="s">
        <v>631</v>
      </c>
    </row>
    <row r="11" spans="1:2">
      <c r="A11" s="4" t="s">
        <v>632</v>
      </c>
      <c r="B11" s="8" t="n">
        <v>-64.90000000000001</v>
      </c>
    </row>
    <row r="12" spans="1:2">
      <c r="A12" s="4" t="s">
        <v>227</v>
      </c>
    </row>
    <row r="13" spans="1:2">
      <c r="A13" s="3" t="s">
        <v>631</v>
      </c>
    </row>
    <row r="14" spans="1:2">
      <c r="A14" s="4" t="s">
        <v>633</v>
      </c>
      <c r="B14" s="7" t="n">
        <v>3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634</v>
      </c>
      <c r="B1" s="2" t="s">
        <v>1</v>
      </c>
    </row>
    <row r="2" spans="1:3">
      <c r="B2" s="2" t="s">
        <v>393</v>
      </c>
    </row>
    <row r="3" spans="1:3">
      <c r="A3" s="3" t="s">
        <v>635</v>
      </c>
    </row>
    <row r="4" spans="1:3">
      <c r="A4" s="4" t="s">
        <v>636</v>
      </c>
      <c r="B4" s="7" t="n">
        <v>4779.8</v>
      </c>
    </row>
    <row r="5" spans="1:3">
      <c r="A5" s="4" t="s">
        <v>637</v>
      </c>
    </row>
    <row r="6" spans="1:3">
      <c r="A6" s="3" t="s">
        <v>635</v>
      </c>
    </row>
    <row r="7" spans="1:3">
      <c r="A7" s="4" t="s">
        <v>638</v>
      </c>
      <c r="B7" s="4" t="s">
        <v>639</v>
      </c>
    </row>
    <row r="8" spans="1:3">
      <c r="A8" s="4" t="s">
        <v>640</v>
      </c>
    </row>
    <row r="9" spans="1:3">
      <c r="A9" s="3" t="s">
        <v>635</v>
      </c>
    </row>
    <row r="10" spans="1:3">
      <c r="A10" s="4" t="s">
        <v>636</v>
      </c>
      <c r="B10" s="7" t="n">
        <v>827.7</v>
      </c>
      <c r="C10" s="4" t="s">
        <v>44</v>
      </c>
    </row>
    <row r="11" spans="1:3">
      <c r="A11" s="4" t="s">
        <v>641</v>
      </c>
    </row>
    <row r="12" spans="1:3">
      <c r="A12" s="3" t="s">
        <v>635</v>
      </c>
    </row>
    <row r="13" spans="1:3">
      <c r="A13" s="4" t="s">
        <v>636</v>
      </c>
      <c r="B13" s="7" t="n">
        <v>3952.1</v>
      </c>
      <c r="C13" s="4" t="s">
        <v>48</v>
      </c>
    </row>
    <row r="14" spans="1:3"/>
    <row r="15" spans="1:3">
      <c r="A15" s="4" t="s">
        <v>44</v>
      </c>
      <c r="B15" s="4" t="s">
        <v>642</v>
      </c>
    </row>
    <row r="16" spans="1:3">
      <c r="A16" s="4" t="s">
        <v>48</v>
      </c>
      <c r="B16" s="4" t="s">
        <v>643</v>
      </c>
    </row>
  </sheetData>
  <mergeCells count="6">
    <mergeCell ref="A1:A2"/>
    <mergeCell ref="B1:C1"/>
    <mergeCell ref="B2:C2"/>
    <mergeCell ref="A14:C14"/>
    <mergeCell ref="B15:C15"/>
    <mergeCell ref="B16:C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44</v>
      </c>
      <c r="B1" s="2" t="s">
        <v>1</v>
      </c>
    </row>
    <row r="2" spans="1:3">
      <c r="B2" s="2" t="s">
        <v>2</v>
      </c>
      <c r="C2" s="2" t="s">
        <v>27</v>
      </c>
    </row>
    <row r="3" spans="1:3">
      <c r="A3" s="3" t="s">
        <v>240</v>
      </c>
    </row>
    <row r="4" spans="1:3">
      <c r="A4" s="4" t="s">
        <v>645</v>
      </c>
      <c r="B4" s="10" t="n">
        <v>0</v>
      </c>
      <c r="C4" s="10"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7</v>
      </c>
    </row>
    <row r="3" spans="1:3">
      <c r="A3" s="3" t="s">
        <v>647</v>
      </c>
    </row>
    <row r="4" spans="1:3">
      <c r="A4" s="4" t="s">
        <v>394</v>
      </c>
      <c r="B4" s="5" t="n">
        <v>118900000</v>
      </c>
    </row>
    <row r="5" spans="1:3">
      <c r="A5" s="4" t="s">
        <v>395</v>
      </c>
      <c r="B5" s="5" t="n">
        <v>466600000</v>
      </c>
    </row>
    <row r="6" spans="1:3">
      <c r="A6" s="4" t="s">
        <v>186</v>
      </c>
    </row>
    <row r="7" spans="1:3">
      <c r="A7" s="3" t="s">
        <v>647</v>
      </c>
    </row>
    <row r="8" spans="1:3">
      <c r="A8" s="4" t="s">
        <v>394</v>
      </c>
      <c r="B8" s="5" t="n">
        <v>119200000</v>
      </c>
      <c r="C8" s="5" t="n">
        <v>119000000</v>
      </c>
    </row>
    <row r="9" spans="1:3">
      <c r="A9" s="4" t="s">
        <v>648</v>
      </c>
      <c r="B9" s="5" t="n">
        <v>347400000</v>
      </c>
    </row>
    <row r="10" spans="1:3">
      <c r="A10" s="4" t="s">
        <v>395</v>
      </c>
      <c r="B10" s="5" t="n">
        <v>466600000</v>
      </c>
      <c r="C10" s="5" t="n">
        <v>119000000</v>
      </c>
    </row>
    <row r="11" spans="1:3">
      <c r="A11" s="4" t="s">
        <v>187</v>
      </c>
    </row>
    <row r="12" spans="1:3">
      <c r="A12" s="3" t="s">
        <v>647</v>
      </c>
    </row>
    <row r="13" spans="1:3">
      <c r="A13" s="4" t="s">
        <v>649</v>
      </c>
      <c r="B13" s="5" t="n">
        <v>100000</v>
      </c>
    </row>
    <row r="14" spans="1:3">
      <c r="A14" s="4" t="s">
        <v>395</v>
      </c>
      <c r="B14" s="5" t="n">
        <v>100000</v>
      </c>
    </row>
    <row r="15" spans="1:3">
      <c r="A15" s="4" t="s">
        <v>650</v>
      </c>
    </row>
    <row r="16" spans="1:3">
      <c r="A16" s="3" t="s">
        <v>647</v>
      </c>
    </row>
    <row r="17" spans="1:3">
      <c r="A17" s="4" t="s">
        <v>394</v>
      </c>
      <c r="B17" s="5" t="n">
        <v>300000</v>
      </c>
      <c r="C17" s="5" t="n">
        <v>800000</v>
      </c>
    </row>
    <row r="18" spans="1:3">
      <c r="A18" s="4" t="s">
        <v>651</v>
      </c>
      <c r="C18" s="5" t="n">
        <v>-100000</v>
      </c>
    </row>
    <row r="19" spans="1:3">
      <c r="A19" s="4" t="s">
        <v>652</v>
      </c>
      <c r="B19" s="5" t="n">
        <v>-300000</v>
      </c>
    </row>
    <row r="20" spans="1:3">
      <c r="A20" s="4" t="s">
        <v>395</v>
      </c>
      <c r="C20" s="5" t="n">
        <v>7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7</v>
      </c>
    </row>
    <row r="3" spans="1:3">
      <c r="A3" s="3" t="s">
        <v>654</v>
      </c>
    </row>
    <row r="4" spans="1:3">
      <c r="A4" s="4" t="s">
        <v>394</v>
      </c>
      <c r="B4" s="7" t="n">
        <v>5111.9</v>
      </c>
    </row>
    <row r="5" spans="1:3">
      <c r="A5" s="4" t="s">
        <v>79</v>
      </c>
      <c r="B5" s="5" t="n">
        <v>67</v>
      </c>
      <c r="C5" s="7" t="n">
        <v>-28.7</v>
      </c>
    </row>
    <row r="6" spans="1:3">
      <c r="A6" s="4" t="s">
        <v>395</v>
      </c>
      <c r="B6" s="8" t="n">
        <v>13382.2</v>
      </c>
    </row>
    <row r="7" spans="1:3">
      <c r="A7" s="4" t="s">
        <v>655</v>
      </c>
    </row>
    <row r="8" spans="1:3">
      <c r="A8" s="3" t="s">
        <v>654</v>
      </c>
    </row>
    <row r="9" spans="1:3">
      <c r="A9" s="4" t="s">
        <v>394</v>
      </c>
      <c r="B9" s="8" t="n">
        <v>-849.8</v>
      </c>
    </row>
    <row r="10" spans="1:3">
      <c r="A10" s="4" t="s">
        <v>656</v>
      </c>
      <c r="B10" s="8" t="n">
        <v>6.6</v>
      </c>
    </row>
    <row r="11" spans="1:3">
      <c r="A11" s="4" t="s">
        <v>79</v>
      </c>
      <c r="B11" s="8" t="n">
        <v>6.6</v>
      </c>
    </row>
    <row r="12" spans="1:3">
      <c r="A12" s="4" t="s">
        <v>395</v>
      </c>
      <c r="B12" s="8" t="n">
        <v>-843.2</v>
      </c>
    </row>
    <row r="13" spans="1:3">
      <c r="A13" s="4" t="s">
        <v>657</v>
      </c>
    </row>
    <row r="14" spans="1:3">
      <c r="A14" s="3" t="s">
        <v>654</v>
      </c>
    </row>
    <row r="15" spans="1:3">
      <c r="A15" s="4" t="s">
        <v>656</v>
      </c>
      <c r="B15" s="8" t="n">
        <v>0.8</v>
      </c>
    </row>
    <row r="16" spans="1:3">
      <c r="A16" s="4" t="s">
        <v>79</v>
      </c>
      <c r="B16" s="8" t="n">
        <v>0.8</v>
      </c>
    </row>
    <row r="17" spans="1:3">
      <c r="A17" s="4" t="s">
        <v>395</v>
      </c>
      <c r="B17" s="8" t="n">
        <v>0.8</v>
      </c>
    </row>
    <row r="18" spans="1:3">
      <c r="A18" s="4" t="s">
        <v>658</v>
      </c>
    </row>
    <row r="19" spans="1:3">
      <c r="A19" s="3" t="s">
        <v>654</v>
      </c>
    </row>
    <row r="20" spans="1:3">
      <c r="A20" s="4" t="s">
        <v>394</v>
      </c>
      <c r="B20" s="8" t="n">
        <v>-126.9</v>
      </c>
    </row>
    <row r="21" spans="1:3">
      <c r="A21" s="4" t="s">
        <v>656</v>
      </c>
      <c r="B21" s="8" t="n">
        <v>24.7</v>
      </c>
    </row>
    <row r="22" spans="1:3">
      <c r="A22" s="4" t="s">
        <v>659</v>
      </c>
      <c r="B22" s="8" t="n">
        <v>34.4</v>
      </c>
    </row>
    <row r="23" spans="1:3">
      <c r="A23" s="4" t="s">
        <v>79</v>
      </c>
      <c r="B23" s="8" t="n">
        <v>59.1</v>
      </c>
    </row>
    <row r="24" spans="1:3">
      <c r="A24" s="4" t="s">
        <v>395</v>
      </c>
      <c r="B24" s="8" t="n">
        <v>-67.8</v>
      </c>
    </row>
    <row r="25" spans="1:3">
      <c r="A25" s="4" t="s">
        <v>660</v>
      </c>
    </row>
    <row r="26" spans="1:3">
      <c r="A26" s="3" t="s">
        <v>654</v>
      </c>
    </row>
    <row r="27" spans="1:3">
      <c r="A27" s="4" t="s">
        <v>394</v>
      </c>
      <c r="B27" s="8" t="n">
        <v>-80.7</v>
      </c>
    </row>
    <row r="28" spans="1:3">
      <c r="A28" s="4" t="s">
        <v>659</v>
      </c>
      <c r="B28" s="8" t="n">
        <v>0.5</v>
      </c>
    </row>
    <row r="29" spans="1:3">
      <c r="A29" s="4" t="s">
        <v>79</v>
      </c>
      <c r="B29" s="8" t="n">
        <v>0.5</v>
      </c>
    </row>
    <row r="30" spans="1:3">
      <c r="A30" s="4" t="s">
        <v>395</v>
      </c>
      <c r="B30" s="8" t="n">
        <v>-80.2</v>
      </c>
    </row>
    <row r="31" spans="1:3">
      <c r="A31" s="4" t="s">
        <v>190</v>
      </c>
    </row>
    <row r="32" spans="1:3">
      <c r="A32" s="3" t="s">
        <v>654</v>
      </c>
    </row>
    <row r="33" spans="1:3">
      <c r="A33" s="4" t="s">
        <v>394</v>
      </c>
      <c r="B33" s="8" t="n">
        <v>-1057.4</v>
      </c>
    </row>
    <row r="34" spans="1:3">
      <c r="A34" s="4" t="s">
        <v>656</v>
      </c>
      <c r="B34" s="8" t="n">
        <v>32.1</v>
      </c>
    </row>
    <row r="35" spans="1:3">
      <c r="A35" s="4" t="s">
        <v>659</v>
      </c>
      <c r="B35" s="8" t="n">
        <v>34.9</v>
      </c>
    </row>
    <row r="36" spans="1:3">
      <c r="A36" s="4" t="s">
        <v>79</v>
      </c>
      <c r="B36" s="5" t="n">
        <v>67</v>
      </c>
    </row>
    <row r="37" spans="1:3">
      <c r="A37" s="4" t="s">
        <v>395</v>
      </c>
      <c r="B37" s="7" t="n">
        <v>-99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1</v>
      </c>
      <c r="C1" s="2" t="s">
        <v>1</v>
      </c>
    </row>
    <row r="2" spans="1:4">
      <c r="C2" s="2" t="s">
        <v>2</v>
      </c>
      <c r="D2" s="2" t="s">
        <v>27</v>
      </c>
    </row>
    <row r="3" spans="1:4">
      <c r="A3" s="3" t="s">
        <v>662</v>
      </c>
    </row>
    <row r="4" spans="1:4">
      <c r="A4" s="4" t="s">
        <v>474</v>
      </c>
      <c r="C4" s="10" t="n">
        <v>3388</v>
      </c>
      <c r="D4" s="7" t="n">
        <v>2405.7</v>
      </c>
    </row>
    <row r="5" spans="1:4">
      <c r="A5" s="4" t="s">
        <v>38</v>
      </c>
      <c r="C5" s="8" t="n">
        <v>-43.4</v>
      </c>
      <c r="D5" s="8" t="n">
        <v>-20.3</v>
      </c>
    </row>
    <row r="6" spans="1:4">
      <c r="A6" s="4" t="s">
        <v>663</v>
      </c>
      <c r="C6" s="8" t="n">
        <v>63.5</v>
      </c>
      <c r="D6" s="8" t="n">
        <v>-42.1</v>
      </c>
    </row>
    <row r="7" spans="1:4">
      <c r="A7" s="4" t="s">
        <v>47</v>
      </c>
      <c r="B7" s="4" t="s">
        <v>44</v>
      </c>
      <c r="C7" s="8" t="n">
        <v>36.6</v>
      </c>
      <c r="D7" s="8" t="n">
        <v>166.5</v>
      </c>
    </row>
    <row r="8" spans="1:4">
      <c r="A8" s="4" t="s">
        <v>664</v>
      </c>
      <c r="C8" s="8" t="n">
        <v>51.8</v>
      </c>
      <c r="D8" s="8" t="n">
        <v>45.9</v>
      </c>
    </row>
    <row r="9" spans="1:4">
      <c r="A9" s="4" t="s">
        <v>378</v>
      </c>
      <c r="C9" s="8" t="n">
        <v>-15.2</v>
      </c>
      <c r="D9" s="8" t="n">
        <v>120.6</v>
      </c>
    </row>
    <row r="10" spans="1:4">
      <c r="A10" s="4" t="s">
        <v>665</v>
      </c>
    </row>
    <row r="11" spans="1:4">
      <c r="A11" s="3" t="s">
        <v>662</v>
      </c>
    </row>
    <row r="12" spans="1:4">
      <c r="A12" s="4" t="s">
        <v>474</v>
      </c>
      <c r="C12" s="8" t="n">
        <v>-14.6</v>
      </c>
    </row>
    <row r="13" spans="1:4">
      <c r="A13" s="4" t="s">
        <v>666</v>
      </c>
      <c r="C13" s="8" t="n">
        <v>-0.1</v>
      </c>
    </row>
    <row r="14" spans="1:4">
      <c r="A14" s="4" t="s">
        <v>38</v>
      </c>
      <c r="C14" s="8" t="n">
        <v>-0.1</v>
      </c>
    </row>
    <row r="15" spans="1:4">
      <c r="A15" s="4" t="s">
        <v>663</v>
      </c>
      <c r="C15" s="8" t="n">
        <v>-28.4</v>
      </c>
      <c r="D15" s="8" t="n">
        <v>-63.5</v>
      </c>
    </row>
    <row r="16" spans="1:4">
      <c r="A16" s="4" t="s">
        <v>47</v>
      </c>
      <c r="C16" s="8" t="n">
        <v>-43.2</v>
      </c>
      <c r="D16" s="8" t="n">
        <v>-63.5</v>
      </c>
    </row>
    <row r="17" spans="1:4">
      <c r="A17" s="4" t="s">
        <v>664</v>
      </c>
      <c r="C17" s="8" t="n">
        <v>-8.800000000000001</v>
      </c>
      <c r="D17" s="8" t="n">
        <v>-20.7</v>
      </c>
    </row>
    <row r="18" spans="1:4">
      <c r="A18" s="4" t="s">
        <v>378</v>
      </c>
      <c r="C18" s="8" t="n">
        <v>-34.4</v>
      </c>
      <c r="D18" s="8" t="n">
        <v>-42.8</v>
      </c>
    </row>
    <row r="19" spans="1:4">
      <c r="A19" s="4" t="s">
        <v>667</v>
      </c>
    </row>
    <row r="20" spans="1:4">
      <c r="A20" s="3" t="s">
        <v>662</v>
      </c>
    </row>
    <row r="21" spans="1:4">
      <c r="A21" s="4" t="s">
        <v>668</v>
      </c>
      <c r="B21" s="4" t="s">
        <v>48</v>
      </c>
      <c r="C21" s="8" t="n">
        <v>-0.5</v>
      </c>
      <c r="D21" s="8" t="n">
        <v>-0.1</v>
      </c>
    </row>
    <row r="22" spans="1:4">
      <c r="A22" s="4" t="s">
        <v>669</v>
      </c>
    </row>
    <row r="23" spans="1:4">
      <c r="A23" s="3" t="s">
        <v>662</v>
      </c>
    </row>
    <row r="24" spans="1:4">
      <c r="A24" s="4" t="s">
        <v>670</v>
      </c>
      <c r="B24" s="4" t="s">
        <v>48</v>
      </c>
      <c r="C24" s="8" t="n">
        <v>-0.2</v>
      </c>
      <c r="D24" s="8" t="n">
        <v>-0.1</v>
      </c>
    </row>
    <row r="25" spans="1:4">
      <c r="A25" s="4" t="s">
        <v>671</v>
      </c>
    </row>
    <row r="26" spans="1:4">
      <c r="A26" s="3" t="s">
        <v>662</v>
      </c>
    </row>
    <row r="27" spans="1:4">
      <c r="A27" s="4" t="s">
        <v>47</v>
      </c>
      <c r="C27" s="8" t="n">
        <v>-0.7</v>
      </c>
      <c r="D27" s="8" t="n">
        <v>-0.2</v>
      </c>
    </row>
    <row r="28" spans="1:4">
      <c r="A28" s="4" t="s">
        <v>664</v>
      </c>
      <c r="C28" s="8" t="n">
        <v>-0.2</v>
      </c>
      <c r="D28" s="8" t="n">
        <v>-0.1</v>
      </c>
    </row>
    <row r="29" spans="1:4">
      <c r="A29" s="4" t="s">
        <v>378</v>
      </c>
      <c r="C29" s="7" t="n">
        <v>-0.5</v>
      </c>
      <c r="D29" s="7" t="n">
        <v>-0.1</v>
      </c>
    </row>
    <row r="30" spans="1:4"/>
    <row r="31" spans="1:4">
      <c r="A31" s="4" t="s">
        <v>44</v>
      </c>
      <c r="B31" s="4" t="s">
        <v>60</v>
      </c>
    </row>
    <row r="32" spans="1:4">
      <c r="A32" s="4" t="s">
        <v>48</v>
      </c>
      <c r="B32" s="4" t="s">
        <v>672</v>
      </c>
    </row>
  </sheetData>
  <mergeCells count="5">
    <mergeCell ref="A1:B2"/>
    <mergeCell ref="C1:D1"/>
    <mergeCell ref="A30:C30"/>
    <mergeCell ref="B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60"/>
    <col customWidth="1" max="5" min="5" width="50"/>
    <col customWidth="1" max="6" min="6" width="18"/>
    <col customWidth="1" max="7" min="7" width="46"/>
    <col customWidth="1" max="8" min="8" width="24"/>
  </cols>
  <sheetData>
    <row r="1" spans="1:8">
      <c r="A1" s="1" t="s">
        <v>184</v>
      </c>
      <c r="B1" s="2" t="s">
        <v>185</v>
      </c>
      <c r="C1" s="2" t="s">
        <v>186</v>
      </c>
      <c r="D1" s="2" t="s">
        <v>187</v>
      </c>
      <c r="E1" s="2" t="s">
        <v>188</v>
      </c>
      <c r="F1" s="2" t="s">
        <v>189</v>
      </c>
      <c r="G1" s="2" t="s">
        <v>190</v>
      </c>
      <c r="H1" s="2" t="s">
        <v>191</v>
      </c>
    </row>
    <row r="2" spans="1:8">
      <c r="A2" s="4" t="s">
        <v>192</v>
      </c>
      <c r="B2" s="7" t="n">
        <v>5111.9</v>
      </c>
      <c r="C2" s="7" t="n">
        <v>114.7</v>
      </c>
      <c r="D2" s="7" t="n">
        <v>-44.5</v>
      </c>
      <c r="E2" s="7" t="n">
        <v>2694.7</v>
      </c>
      <c r="F2" s="7" t="n">
        <v>3416.1</v>
      </c>
      <c r="G2" s="7" t="n">
        <v>-1057.4</v>
      </c>
      <c r="H2" s="7" t="n">
        <v>-11.7</v>
      </c>
    </row>
    <row r="3" spans="1:8">
      <c r="A3" s="3" t="s">
        <v>193</v>
      </c>
    </row>
    <row r="4" spans="1:8">
      <c r="A4" s="4" t="s">
        <v>50</v>
      </c>
      <c r="B4" s="8" t="n">
        <v>-15.2</v>
      </c>
      <c r="F4" s="8" t="n">
        <v>-18.7</v>
      </c>
      <c r="H4" s="8" t="n">
        <v>3.5</v>
      </c>
    </row>
    <row r="5" spans="1:8">
      <c r="A5" s="4" t="s">
        <v>194</v>
      </c>
      <c r="B5" s="5" t="n">
        <v>67</v>
      </c>
      <c r="G5" s="5" t="n">
        <v>67</v>
      </c>
    </row>
    <row r="6" spans="1:8">
      <c r="A6" s="4" t="s">
        <v>195</v>
      </c>
      <c r="B6" s="8" t="n">
        <v>8170.7</v>
      </c>
      <c r="C6" s="8" t="n">
        <v>351.9</v>
      </c>
      <c r="D6" s="8" t="n">
        <v>-6.6</v>
      </c>
      <c r="E6" s="8" t="n">
        <v>7825.4</v>
      </c>
    </row>
    <row r="7" spans="1:8">
      <c r="A7" s="4" t="s">
        <v>196</v>
      </c>
      <c r="B7" s="8" t="n">
        <v>21.3</v>
      </c>
      <c r="D7" s="8" t="n">
        <v>44.5</v>
      </c>
      <c r="E7" s="8" t="n">
        <v>-23.2</v>
      </c>
    </row>
    <row r="8" spans="1:8">
      <c r="A8" s="4" t="s">
        <v>197</v>
      </c>
      <c r="B8" s="8" t="n">
        <v>1.2</v>
      </c>
      <c r="D8" s="8" t="n">
        <v>1.2</v>
      </c>
    </row>
    <row r="9" spans="1:8">
      <c r="A9" s="4" t="s">
        <v>198</v>
      </c>
      <c r="B9" s="8" t="n">
        <v>11.4</v>
      </c>
      <c r="E9" s="8" t="n">
        <v>11.4</v>
      </c>
    </row>
    <row r="10" spans="1:8">
      <c r="A10" s="4" t="s">
        <v>160</v>
      </c>
      <c r="B10" s="8" t="n">
        <v>13.9</v>
      </c>
      <c r="E10" s="8" t="n">
        <v>-0.7</v>
      </c>
      <c r="H10" s="8" t="n">
        <v>14.6</v>
      </c>
    </row>
    <row r="11" spans="1:8">
      <c r="A11" s="4" t="s">
        <v>199</v>
      </c>
      <c r="B11" s="7" t="n">
        <v>13382.2</v>
      </c>
      <c r="C11" s="7" t="n">
        <v>466.6</v>
      </c>
      <c r="D11" s="7" t="n">
        <v>-5.4</v>
      </c>
      <c r="E11" s="7" t="n">
        <v>10507.6</v>
      </c>
      <c r="F11" s="7" t="n">
        <v>3397.4</v>
      </c>
      <c r="G11" s="7" t="n">
        <v>-990.4</v>
      </c>
      <c r="H11" s="7" t="n">
        <v>6.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673</v>
      </c>
      <c r="B1" s="2" t="s">
        <v>1</v>
      </c>
      <c r="D1" s="2" t="s">
        <v>629</v>
      </c>
    </row>
    <row r="2" spans="1:4">
      <c r="B2" s="2" t="s">
        <v>2</v>
      </c>
      <c r="C2" s="2" t="s">
        <v>27</v>
      </c>
      <c r="D2" s="2" t="s">
        <v>93</v>
      </c>
    </row>
    <row r="3" spans="1:4">
      <c r="A3" s="3" t="s">
        <v>674</v>
      </c>
    </row>
    <row r="4" spans="1:4">
      <c r="A4" s="4" t="s">
        <v>675</v>
      </c>
      <c r="B4" s="4" t="s">
        <v>676</v>
      </c>
      <c r="C4" s="4" t="s">
        <v>677</v>
      </c>
    </row>
    <row r="5" spans="1:4">
      <c r="A5" s="4" t="s">
        <v>678</v>
      </c>
      <c r="B5" s="4" t="s">
        <v>679</v>
      </c>
      <c r="C5" s="4" t="s">
        <v>680</v>
      </c>
    </row>
    <row r="6" spans="1:4">
      <c r="A6" s="4" t="s">
        <v>681</v>
      </c>
    </row>
    <row r="7" spans="1:4">
      <c r="A7" s="3" t="s">
        <v>674</v>
      </c>
    </row>
    <row r="8" spans="1:4">
      <c r="A8" s="4" t="s">
        <v>675</v>
      </c>
      <c r="B8" s="4" t="s">
        <v>676</v>
      </c>
    </row>
    <row r="9" spans="1:4">
      <c r="A9" s="4" t="s">
        <v>682</v>
      </c>
    </row>
    <row r="10" spans="1:4">
      <c r="A10" s="3" t="s">
        <v>674</v>
      </c>
    </row>
    <row r="11" spans="1:4">
      <c r="A11" s="4" t="s">
        <v>675</v>
      </c>
      <c r="D11" s="4" t="s">
        <v>6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83</v>
      </c>
      <c r="B1" s="2" t="s">
        <v>1</v>
      </c>
    </row>
    <row r="2" spans="1:3">
      <c r="B2" s="2" t="s">
        <v>2</v>
      </c>
      <c r="C2" s="2" t="s">
        <v>27</v>
      </c>
    </row>
    <row r="3" spans="1:3">
      <c r="A3" s="3" t="s">
        <v>684</v>
      </c>
    </row>
    <row r="4" spans="1:3">
      <c r="A4" s="4" t="s">
        <v>675</v>
      </c>
      <c r="B4" s="4" t="s">
        <v>676</v>
      </c>
      <c r="C4" s="4" t="s">
        <v>677</v>
      </c>
    </row>
    <row r="5" spans="1:3">
      <c r="A5" s="4" t="s">
        <v>685</v>
      </c>
      <c r="B5" s="4" t="s">
        <v>686</v>
      </c>
      <c r="C5" s="4" t="s">
        <v>687</v>
      </c>
    </row>
    <row r="6" spans="1:3">
      <c r="A6" s="4" t="s">
        <v>688</v>
      </c>
      <c r="B6" s="4" t="s">
        <v>689</v>
      </c>
    </row>
    <row r="7" spans="1:3">
      <c r="A7" s="4" t="s">
        <v>690</v>
      </c>
      <c r="B7" s="4" t="s">
        <v>691</v>
      </c>
    </row>
    <row r="8" spans="1:3">
      <c r="A8" s="4" t="s">
        <v>692</v>
      </c>
      <c r="B8" s="4" t="s">
        <v>693</v>
      </c>
      <c r="C8" s="4" t="s">
        <v>694</v>
      </c>
    </row>
    <row r="9" spans="1:3">
      <c r="A9" s="4" t="s">
        <v>695</v>
      </c>
      <c r="B9" s="4" t="s">
        <v>696</v>
      </c>
      <c r="C9" s="4" t="s">
        <v>697</v>
      </c>
    </row>
    <row r="10" spans="1:3">
      <c r="A10" s="4" t="s">
        <v>698</v>
      </c>
      <c r="B10" s="4" t="s">
        <v>699</v>
      </c>
      <c r="C10" s="4" t="s">
        <v>700</v>
      </c>
    </row>
    <row r="11" spans="1:3">
      <c r="A11" s="4" t="s">
        <v>160</v>
      </c>
      <c r="B11" s="4" t="s">
        <v>701</v>
      </c>
      <c r="C11" s="4" t="s">
        <v>702</v>
      </c>
    </row>
    <row r="12" spans="1:3">
      <c r="A12" s="4" t="s">
        <v>678</v>
      </c>
      <c r="B12" s="4" t="s">
        <v>679</v>
      </c>
      <c r="C12" s="4" t="s">
        <v>6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27</v>
      </c>
    </row>
    <row r="3" spans="1:3">
      <c r="A3" s="4" t="s">
        <v>704</v>
      </c>
    </row>
    <row r="4" spans="1:3">
      <c r="A4" s="3" t="s">
        <v>705</v>
      </c>
    </row>
    <row r="5" spans="1:3">
      <c r="A5" s="4" t="s">
        <v>706</v>
      </c>
      <c r="B5" s="7" t="n">
        <v>4.6</v>
      </c>
      <c r="C5" s="7" t="n">
        <v>2.8</v>
      </c>
    </row>
    <row r="6" spans="1:3">
      <c r="A6" s="4" t="s">
        <v>707</v>
      </c>
      <c r="B6" s="8" t="n">
        <v>4.3</v>
      </c>
      <c r="C6" s="8" t="n">
        <v>2.6</v>
      </c>
    </row>
    <row r="7" spans="1:3">
      <c r="A7" s="4" t="s">
        <v>708</v>
      </c>
      <c r="B7" s="8" t="n">
        <v>-7.7</v>
      </c>
      <c r="C7" s="5" t="n">
        <v>-2</v>
      </c>
    </row>
    <row r="8" spans="1:3">
      <c r="A8" s="4" t="s">
        <v>709</v>
      </c>
      <c r="B8" s="8" t="n">
        <v>0.2</v>
      </c>
      <c r="C8" s="8" t="n">
        <v>0.1</v>
      </c>
    </row>
    <row r="9" spans="1:3">
      <c r="A9" s="4" t="s">
        <v>710</v>
      </c>
      <c r="B9" s="8" t="n">
        <v>0.5</v>
      </c>
      <c r="C9" s="8" t="n">
        <v>0.1</v>
      </c>
    </row>
    <row r="10" spans="1:3">
      <c r="A10" s="4" t="s">
        <v>711</v>
      </c>
      <c r="B10" s="8" t="n">
        <v>0.2</v>
      </c>
    </row>
    <row r="11" spans="1:3">
      <c r="A11" s="4" t="s">
        <v>712</v>
      </c>
      <c r="B11" s="8" t="n">
        <v>2.1</v>
      </c>
      <c r="C11" s="7" t="n">
        <v>3.6</v>
      </c>
    </row>
    <row r="12" spans="1:3">
      <c r="A12" s="4" t="s">
        <v>713</v>
      </c>
      <c r="B12" s="8" t="n">
        <v>12.6</v>
      </c>
    </row>
    <row r="13" spans="1:3">
      <c r="A13" s="4" t="s">
        <v>714</v>
      </c>
    </row>
    <row r="14" spans="1:3">
      <c r="A14" s="3" t="s">
        <v>705</v>
      </c>
    </row>
    <row r="15" spans="1:3">
      <c r="A15" s="4" t="s">
        <v>706</v>
      </c>
      <c r="B15" s="8" t="n">
        <v>2.2</v>
      </c>
    </row>
    <row r="16" spans="1:3">
      <c r="A16" s="4" t="s">
        <v>707</v>
      </c>
      <c r="B16" s="8" t="n">
        <v>5.8</v>
      </c>
    </row>
    <row r="17" spans="1:3">
      <c r="A17" s="4" t="s">
        <v>708</v>
      </c>
      <c r="B17" s="8" t="n">
        <v>-10.5</v>
      </c>
    </row>
    <row r="18" spans="1:3">
      <c r="A18" s="4" t="s">
        <v>712</v>
      </c>
      <c r="B18" s="8" t="n">
        <v>-2.5</v>
      </c>
    </row>
    <row r="19" spans="1:3">
      <c r="A19" s="4" t="s">
        <v>713</v>
      </c>
      <c r="B19" s="7" t="n">
        <v>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715</v>
      </c>
      <c r="B1" s="2" t="s">
        <v>1</v>
      </c>
    </row>
    <row r="2" spans="1:4">
      <c r="B2" s="2" t="s">
        <v>2</v>
      </c>
      <c r="C2" s="2" t="s">
        <v>27</v>
      </c>
      <c r="D2" s="2" t="s">
        <v>716</v>
      </c>
    </row>
    <row r="3" spans="1:4">
      <c r="A3" s="3" t="s">
        <v>717</v>
      </c>
    </row>
    <row r="4" spans="1:4">
      <c r="A4" s="4" t="s">
        <v>718</v>
      </c>
      <c r="B4" s="7" t="n">
        <v>11.4</v>
      </c>
      <c r="C4" s="10" t="n">
        <v>6</v>
      </c>
    </row>
    <row r="5" spans="1:4">
      <c r="A5" s="4" t="s">
        <v>719</v>
      </c>
    </row>
    <row r="6" spans="1:4">
      <c r="A6" s="3" t="s">
        <v>717</v>
      </c>
    </row>
    <row r="7" spans="1:4">
      <c r="A7" s="4" t="s">
        <v>720</v>
      </c>
      <c r="D7" s="5" t="n">
        <v>241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2"/>
    <col customWidth="1" max="5" min="5" width="12"/>
    <col customWidth="1" max="6" min="6" width="12"/>
    <col customWidth="1" max="7" min="7" width="13"/>
    <col customWidth="1" max="8" min="8" width="10"/>
    <col customWidth="1" max="9" min="9" width="12"/>
    <col customWidth="1" max="10" min="10" width="13"/>
    <col customWidth="1" max="11" min="11" width="12"/>
  </cols>
  <sheetData>
    <row r="1" spans="1:11">
      <c r="A1" s="1" t="s">
        <v>721</v>
      </c>
      <c r="B1" s="2" t="s">
        <v>722</v>
      </c>
      <c r="C1" s="2" t="s">
        <v>723</v>
      </c>
      <c r="D1" s="2" t="s">
        <v>724</v>
      </c>
      <c r="E1" s="2" t="s">
        <v>725</v>
      </c>
      <c r="F1" s="2" t="s">
        <v>726</v>
      </c>
      <c r="G1" s="2" t="s">
        <v>727</v>
      </c>
      <c r="H1" s="2" t="s">
        <v>728</v>
      </c>
      <c r="I1" s="2" t="s">
        <v>729</v>
      </c>
      <c r="J1" s="2" t="s">
        <v>730</v>
      </c>
      <c r="K1" s="2" t="s">
        <v>731</v>
      </c>
    </row>
    <row r="2" spans="1:11">
      <c r="A2" s="4" t="s">
        <v>732</v>
      </c>
    </row>
    <row r="3" spans="1:11">
      <c r="A3" s="3" t="s">
        <v>733</v>
      </c>
    </row>
    <row r="4" spans="1:11">
      <c r="A4" s="4" t="s">
        <v>734</v>
      </c>
      <c r="C4" s="7" t="n">
        <v>180.3</v>
      </c>
      <c r="D4" s="17" t="n">
        <v>236.6</v>
      </c>
    </row>
    <row r="5" spans="1:11">
      <c r="A5" s="4" t="s">
        <v>735</v>
      </c>
    </row>
    <row r="6" spans="1:11">
      <c r="A6" s="3" t="s">
        <v>733</v>
      </c>
    </row>
    <row r="7" spans="1:11">
      <c r="A7" s="4" t="s">
        <v>734</v>
      </c>
      <c r="C7" s="8" t="n">
        <v>179.8</v>
      </c>
      <c r="E7" s="18" t="n">
        <v>571.9</v>
      </c>
    </row>
    <row r="8" spans="1:11">
      <c r="A8" s="4" t="s">
        <v>736</v>
      </c>
    </row>
    <row r="9" spans="1:11">
      <c r="A9" s="3" t="s">
        <v>733</v>
      </c>
    </row>
    <row r="10" spans="1:11">
      <c r="A10" s="4" t="s">
        <v>734</v>
      </c>
      <c r="C10" s="8" t="n">
        <v>273.7</v>
      </c>
      <c r="H10" s="19" t="n">
        <v>219.4</v>
      </c>
    </row>
    <row r="11" spans="1:11">
      <c r="A11" s="4" t="s">
        <v>737</v>
      </c>
    </row>
    <row r="12" spans="1:11">
      <c r="A12" s="3" t="s">
        <v>733</v>
      </c>
    </row>
    <row r="13" spans="1:11">
      <c r="A13" s="4" t="s">
        <v>734</v>
      </c>
      <c r="C13" s="8" t="n">
        <v>129.8</v>
      </c>
      <c r="F13" s="20" t="n">
        <v>172.7</v>
      </c>
    </row>
    <row r="14" spans="1:11">
      <c r="A14" s="4" t="s">
        <v>738</v>
      </c>
    </row>
    <row r="15" spans="1:11">
      <c r="A15" s="3" t="s">
        <v>733</v>
      </c>
    </row>
    <row r="16" spans="1:11">
      <c r="A16" s="4" t="s">
        <v>734</v>
      </c>
      <c r="B16" s="13" t="n">
        <v>895</v>
      </c>
      <c r="C16" s="8" t="n">
        <v>966.2</v>
      </c>
    </row>
    <row r="17" spans="1:11">
      <c r="A17" s="4" t="s">
        <v>739</v>
      </c>
    </row>
    <row r="18" spans="1:11">
      <c r="A18" s="3" t="s">
        <v>733</v>
      </c>
    </row>
    <row r="19" spans="1:11">
      <c r="A19" s="4" t="s">
        <v>734</v>
      </c>
      <c r="C19" s="8" t="n">
        <v>52.7</v>
      </c>
      <c r="G19" s="21" t="n">
        <v>233.2</v>
      </c>
    </row>
    <row r="20" spans="1:11">
      <c r="A20" s="4" t="s">
        <v>740</v>
      </c>
    </row>
    <row r="21" spans="1:11">
      <c r="A21" s="3" t="s">
        <v>733</v>
      </c>
    </row>
    <row r="22" spans="1:11">
      <c r="A22" s="4" t="s">
        <v>734</v>
      </c>
      <c r="C22" s="8" t="n">
        <v>17.2</v>
      </c>
      <c r="J22" s="22" t="n">
        <v>5341.3</v>
      </c>
    </row>
    <row r="23" spans="1:11">
      <c r="A23" s="4" t="s">
        <v>741</v>
      </c>
    </row>
    <row r="24" spans="1:11">
      <c r="A24" s="3" t="s">
        <v>733</v>
      </c>
    </row>
    <row r="25" spans="1:11">
      <c r="A25" s="4" t="s">
        <v>734</v>
      </c>
      <c r="C25" s="8" t="n">
        <v>107.7</v>
      </c>
      <c r="I25" s="23" t="n">
        <v>919.9</v>
      </c>
    </row>
    <row r="26" spans="1:11">
      <c r="A26" s="4" t="s">
        <v>742</v>
      </c>
    </row>
    <row r="27" spans="1:11">
      <c r="A27" s="3" t="s">
        <v>733</v>
      </c>
    </row>
    <row r="28" spans="1:11">
      <c r="A28" s="4" t="s">
        <v>734</v>
      </c>
      <c r="C28" s="8" t="n">
        <v>92.3</v>
      </c>
      <c r="K28" s="24" t="n">
        <v>129</v>
      </c>
    </row>
    <row r="29" spans="1:11">
      <c r="A29" s="4" t="s">
        <v>743</v>
      </c>
    </row>
    <row r="30" spans="1:11">
      <c r="A30" s="3" t="s">
        <v>733</v>
      </c>
    </row>
    <row r="31" spans="1:11">
      <c r="A31" s="4" t="s">
        <v>734</v>
      </c>
      <c r="C31" s="5" t="n">
        <v>1741</v>
      </c>
    </row>
    <row r="32" spans="1:11">
      <c r="A32" s="4" t="s">
        <v>744</v>
      </c>
    </row>
    <row r="33" spans="1:11">
      <c r="A33" s="3" t="s">
        <v>733</v>
      </c>
    </row>
    <row r="34" spans="1:11">
      <c r="A34" s="4" t="s">
        <v>734</v>
      </c>
      <c r="C34" s="8" t="n">
        <v>17.1</v>
      </c>
      <c r="E34" s="18" t="n">
        <v>54.4</v>
      </c>
    </row>
    <row r="35" spans="1:11">
      <c r="A35" s="4" t="s">
        <v>745</v>
      </c>
    </row>
    <row r="36" spans="1:11">
      <c r="A36" s="3" t="s">
        <v>733</v>
      </c>
    </row>
    <row r="37" spans="1:11">
      <c r="A37" s="4" t="s">
        <v>734</v>
      </c>
      <c r="B37" s="15" t="n">
        <v>23.7</v>
      </c>
      <c r="C37" s="8" t="n">
        <v>25.4</v>
      </c>
    </row>
    <row r="38" spans="1:11">
      <c r="A38" s="4" t="s">
        <v>746</v>
      </c>
    </row>
    <row r="39" spans="1:11">
      <c r="A39" s="3" t="s">
        <v>733</v>
      </c>
    </row>
    <row r="40" spans="1:11">
      <c r="A40" s="4" t="s">
        <v>734</v>
      </c>
      <c r="C40" s="8" t="n">
        <v>27.9</v>
      </c>
      <c r="I40" s="23" t="n">
        <v>240.2</v>
      </c>
    </row>
    <row r="41" spans="1:11">
      <c r="A41" s="4" t="s">
        <v>747</v>
      </c>
    </row>
    <row r="42" spans="1:11">
      <c r="A42" s="3" t="s">
        <v>733</v>
      </c>
    </row>
    <row r="43" spans="1:11">
      <c r="A43" s="4" t="s">
        <v>734</v>
      </c>
      <c r="C43" s="7" t="n">
        <v>6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93</v>
      </c>
    </row>
    <row r="2" spans="1:3">
      <c r="A2" s="3" t="s">
        <v>749</v>
      </c>
    </row>
    <row r="3" spans="1:3">
      <c r="A3" s="4" t="s">
        <v>750</v>
      </c>
      <c r="B3" s="7" t="n">
        <v>213.3</v>
      </c>
      <c r="C3" s="10" t="n">
        <v>238</v>
      </c>
    </row>
    <row r="4" spans="1:3">
      <c r="A4" s="4" t="s">
        <v>751</v>
      </c>
      <c r="B4" s="8" t="n">
        <v>339.2</v>
      </c>
      <c r="C4" s="8" t="n">
        <v>410.7</v>
      </c>
    </row>
    <row r="5" spans="1:3">
      <c r="A5" s="4" t="s">
        <v>752</v>
      </c>
    </row>
    <row r="6" spans="1:3">
      <c r="A6" s="3" t="s">
        <v>749</v>
      </c>
    </row>
    <row r="7" spans="1:3">
      <c r="A7" s="4" t="s">
        <v>750</v>
      </c>
      <c r="B7" s="8" t="n">
        <v>84.7</v>
      </c>
      <c r="C7" s="8" t="n">
        <v>57.9</v>
      </c>
    </row>
    <row r="8" spans="1:3">
      <c r="A8" s="4" t="s">
        <v>751</v>
      </c>
      <c r="B8" s="8" t="n">
        <v>193.2</v>
      </c>
      <c r="C8" s="8" t="n">
        <v>230.6</v>
      </c>
    </row>
    <row r="9" spans="1:3">
      <c r="A9" s="4" t="s">
        <v>753</v>
      </c>
    </row>
    <row r="10" spans="1:3">
      <c r="A10" s="3" t="s">
        <v>749</v>
      </c>
    </row>
    <row r="11" spans="1:3">
      <c r="A11" s="4" t="s">
        <v>750</v>
      </c>
      <c r="B11" s="8" t="n">
        <v>67.40000000000001</v>
      </c>
      <c r="C11" s="8" t="n">
        <v>47.2</v>
      </c>
    </row>
    <row r="12" spans="1:3">
      <c r="A12" s="4" t="s">
        <v>751</v>
      </c>
      <c r="B12" s="8" t="n">
        <v>154.6</v>
      </c>
      <c r="C12" s="5" t="n">
        <v>183</v>
      </c>
    </row>
    <row r="13" spans="1:3">
      <c r="A13" s="4" t="s">
        <v>754</v>
      </c>
    </row>
    <row r="14" spans="1:3">
      <c r="A14" s="3" t="s">
        <v>749</v>
      </c>
    </row>
    <row r="15" spans="1:3">
      <c r="A15" s="4" t="s">
        <v>750</v>
      </c>
      <c r="B15" s="8" t="n">
        <v>17.3</v>
      </c>
      <c r="C15" s="8" t="n">
        <v>10.7</v>
      </c>
    </row>
    <row r="16" spans="1:3">
      <c r="A16" s="4" t="s">
        <v>751</v>
      </c>
      <c r="B16" s="8" t="n">
        <v>38.6</v>
      </c>
      <c r="C16" s="8" t="n">
        <v>47.6</v>
      </c>
    </row>
    <row r="17" spans="1:3">
      <c r="A17" s="4" t="s">
        <v>755</v>
      </c>
    </row>
    <row r="18" spans="1:3">
      <c r="A18" s="3" t="s">
        <v>749</v>
      </c>
    </row>
    <row r="19" spans="1:3">
      <c r="A19" s="4" t="s">
        <v>750</v>
      </c>
      <c r="B19" s="8" t="n">
        <v>20.2</v>
      </c>
    </row>
    <row r="20" spans="1:3">
      <c r="A20" s="4" t="s">
        <v>751</v>
      </c>
      <c r="B20" s="8" t="n">
        <v>37.6</v>
      </c>
    </row>
    <row r="21" spans="1:3">
      <c r="A21" s="4" t="s">
        <v>756</v>
      </c>
    </row>
    <row r="22" spans="1:3">
      <c r="A22" s="3" t="s">
        <v>749</v>
      </c>
    </row>
    <row r="23" spans="1:3">
      <c r="A23" s="4" t="s">
        <v>750</v>
      </c>
      <c r="B23" s="8" t="n">
        <v>17.2</v>
      </c>
    </row>
    <row r="24" spans="1:3">
      <c r="A24" s="4" t="s">
        <v>751</v>
      </c>
      <c r="B24" s="8" t="n">
        <v>25.9</v>
      </c>
    </row>
    <row r="25" spans="1:3">
      <c r="A25" s="4" t="s">
        <v>757</v>
      </c>
    </row>
    <row r="26" spans="1:3">
      <c r="A26" s="3" t="s">
        <v>749</v>
      </c>
    </row>
    <row r="27" spans="1:3">
      <c r="A27" s="4" t="s">
        <v>750</v>
      </c>
      <c r="B27" s="5" t="n">
        <v>3</v>
      </c>
    </row>
    <row r="28" spans="1:3">
      <c r="A28" s="4" t="s">
        <v>751</v>
      </c>
      <c r="B28" s="8" t="n">
        <v>11.7</v>
      </c>
    </row>
    <row r="29" spans="1:3">
      <c r="A29" s="4" t="s">
        <v>758</v>
      </c>
    </row>
    <row r="30" spans="1:3">
      <c r="A30" s="3" t="s">
        <v>749</v>
      </c>
    </row>
    <row r="31" spans="1:3">
      <c r="A31" s="4" t="s">
        <v>750</v>
      </c>
      <c r="B31" s="8" t="n">
        <v>108.4</v>
      </c>
      <c r="C31" s="8" t="n">
        <v>180.1</v>
      </c>
    </row>
    <row r="32" spans="1:3">
      <c r="A32" s="4" t="s">
        <v>759</v>
      </c>
    </row>
    <row r="33" spans="1:3">
      <c r="A33" s="3" t="s">
        <v>749</v>
      </c>
    </row>
    <row r="34" spans="1:3">
      <c r="A34" s="4" t="s">
        <v>751</v>
      </c>
      <c r="B34" s="7" t="n">
        <v>108.4</v>
      </c>
      <c r="C34" s="7" t="n">
        <v>18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0</v>
      </c>
      <c r="B1" s="2" t="s">
        <v>1</v>
      </c>
    </row>
    <row r="2" spans="1:4">
      <c r="B2" s="2" t="s">
        <v>2</v>
      </c>
      <c r="C2" s="2" t="s">
        <v>27</v>
      </c>
      <c r="D2" s="2" t="s">
        <v>93</v>
      </c>
    </row>
    <row r="3" spans="1:4">
      <c r="A3" s="3" t="s">
        <v>252</v>
      </c>
    </row>
    <row r="4" spans="1:4">
      <c r="A4" s="4" t="s">
        <v>761</v>
      </c>
      <c r="B4" s="7" t="n">
        <v>-2.7</v>
      </c>
    </row>
    <row r="5" spans="1:4">
      <c r="A5" s="4" t="s">
        <v>762</v>
      </c>
      <c r="C5" s="7" t="n">
        <v>10.6</v>
      </c>
    </row>
    <row r="6" spans="1:4">
      <c r="A6" s="4" t="s">
        <v>763</v>
      </c>
      <c r="B6" s="8" t="n">
        <v>-67.8</v>
      </c>
      <c r="D6" s="7" t="n">
        <v>-126.9</v>
      </c>
    </row>
    <row r="7" spans="1:4">
      <c r="A7" s="4" t="s">
        <v>764</v>
      </c>
      <c r="B7" s="7" t="n">
        <v>-65.40000000000001</v>
      </c>
    </row>
    <row r="8" spans="1:4">
      <c r="A8" s="4" t="s">
        <v>765</v>
      </c>
      <c r="B8" s="5" t="n">
        <v>202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27</v>
      </c>
    </row>
    <row r="3" spans="1:3">
      <c r="A3" s="4" t="s">
        <v>767</v>
      </c>
    </row>
    <row r="4" spans="1:3">
      <c r="A4" s="3" t="s">
        <v>768</v>
      </c>
    </row>
    <row r="5" spans="1:3">
      <c r="A5" s="4" t="s">
        <v>769</v>
      </c>
      <c r="B5" s="7" t="n">
        <v>20.8</v>
      </c>
      <c r="C5" s="7" t="n">
        <v>-16.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27</v>
      </c>
    </row>
    <row r="3" spans="1:3">
      <c r="A3" s="3" t="s">
        <v>768</v>
      </c>
    </row>
    <row r="4" spans="1:3">
      <c r="A4" s="4" t="s">
        <v>771</v>
      </c>
      <c r="B4" s="7" t="n">
        <v>27.8</v>
      </c>
      <c r="C4" s="7" t="n">
        <v>1.6</v>
      </c>
    </row>
    <row r="5" spans="1:3">
      <c r="A5" s="4" t="s">
        <v>474</v>
      </c>
    </row>
    <row r="6" spans="1:3">
      <c r="A6" s="3" t="s">
        <v>768</v>
      </c>
    </row>
    <row r="7" spans="1:3">
      <c r="A7" s="4" t="s">
        <v>771</v>
      </c>
      <c r="B7" s="8" t="n">
        <v>0.3</v>
      </c>
    </row>
    <row r="8" spans="1:3">
      <c r="A8" s="4" t="s">
        <v>666</v>
      </c>
    </row>
    <row r="9" spans="1:3">
      <c r="A9" s="3" t="s">
        <v>768</v>
      </c>
    </row>
    <row r="10" spans="1:3">
      <c r="A10" s="4" t="s">
        <v>771</v>
      </c>
      <c r="B10" s="8" t="n">
        <v>-0.5</v>
      </c>
    </row>
    <row r="11" spans="1:3">
      <c r="A11" s="4" t="s">
        <v>42</v>
      </c>
    </row>
    <row r="12" spans="1:3">
      <c r="A12" s="3" t="s">
        <v>768</v>
      </c>
    </row>
    <row r="13" spans="1:3">
      <c r="A13" s="4" t="s">
        <v>771</v>
      </c>
      <c r="B13" s="5" t="n">
        <v>28</v>
      </c>
      <c r="C13" s="8" t="n">
        <v>1.6</v>
      </c>
    </row>
    <row r="14" spans="1:3">
      <c r="A14" s="4" t="s">
        <v>772</v>
      </c>
    </row>
    <row r="15" spans="1:3">
      <c r="A15" s="3" t="s">
        <v>768</v>
      </c>
    </row>
    <row r="16" spans="1:3">
      <c r="A16" s="4" t="s">
        <v>773</v>
      </c>
      <c r="B16" s="8" t="n">
        <v>34.5</v>
      </c>
      <c r="C16" s="8" t="n">
        <v>-45.5</v>
      </c>
    </row>
    <row r="17" spans="1:3">
      <c r="A17" s="4" t="s">
        <v>774</v>
      </c>
      <c r="B17" s="8" t="n">
        <v>-43.2</v>
      </c>
      <c r="C17" s="8" t="n">
        <v>-63.5</v>
      </c>
    </row>
    <row r="18" spans="1:3">
      <c r="A18" s="4" t="s">
        <v>775</v>
      </c>
      <c r="B18" s="8" t="n">
        <v>-2.5</v>
      </c>
      <c r="C18" s="8" t="n">
        <v>9.800000000000001</v>
      </c>
    </row>
    <row r="19" spans="1:3">
      <c r="A19" s="4" t="s">
        <v>776</v>
      </c>
    </row>
    <row r="20" spans="1:3">
      <c r="A20" s="3" t="s">
        <v>768</v>
      </c>
    </row>
    <row r="21" spans="1:3">
      <c r="A21" s="4" t="s">
        <v>774</v>
      </c>
      <c r="B21" s="8" t="n">
        <v>-14.6</v>
      </c>
    </row>
    <row r="22" spans="1:3">
      <c r="A22" s="4" t="s">
        <v>775</v>
      </c>
      <c r="B22" s="8" t="n">
        <v>1.8</v>
      </c>
    </row>
    <row r="23" spans="1:3">
      <c r="A23" s="4" t="s">
        <v>777</v>
      </c>
    </row>
    <row r="24" spans="1:3">
      <c r="A24" s="3" t="s">
        <v>768</v>
      </c>
    </row>
    <row r="25" spans="1:3">
      <c r="A25" s="4" t="s">
        <v>774</v>
      </c>
      <c r="B25" s="8" t="n">
        <v>-0.1</v>
      </c>
    </row>
    <row r="26" spans="1:3">
      <c r="A26" s="4" t="s">
        <v>775</v>
      </c>
      <c r="B26" s="8" t="n">
        <v>-1.2</v>
      </c>
    </row>
    <row r="27" spans="1:3">
      <c r="A27" s="4" t="s">
        <v>778</v>
      </c>
    </row>
    <row r="28" spans="1:3">
      <c r="A28" s="3" t="s">
        <v>768</v>
      </c>
    </row>
    <row r="29" spans="1:3">
      <c r="A29" s="4" t="s">
        <v>774</v>
      </c>
      <c r="B29" s="8" t="n">
        <v>-0.1</v>
      </c>
    </row>
    <row r="30" spans="1:3">
      <c r="A30" s="4" t="s">
        <v>779</v>
      </c>
    </row>
    <row r="31" spans="1:3">
      <c r="A31" s="3" t="s">
        <v>768</v>
      </c>
    </row>
    <row r="32" spans="1:3">
      <c r="A32" s="4" t="s">
        <v>774</v>
      </c>
      <c r="B32" s="8" t="n">
        <v>-28.4</v>
      </c>
      <c r="C32" s="8" t="n">
        <v>-63.5</v>
      </c>
    </row>
    <row r="33" spans="1:3">
      <c r="A33" s="4" t="s">
        <v>775</v>
      </c>
      <c r="B33" s="7" t="n">
        <v>-3.1</v>
      </c>
      <c r="C33" s="7" t="n">
        <v>9.8000000000000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93</v>
      </c>
    </row>
    <row r="2" spans="1:3">
      <c r="A2" s="3" t="s">
        <v>252</v>
      </c>
    </row>
    <row r="3" spans="1:3">
      <c r="A3" s="4" t="s">
        <v>781</v>
      </c>
      <c r="B3" s="10" t="n">
        <v>0</v>
      </c>
      <c r="C3" s="10" t="n">
        <v>0</v>
      </c>
    </row>
    <row r="4" spans="1:3">
      <c r="A4" s="4" t="s">
        <v>782</v>
      </c>
      <c r="B4" s="8" t="n">
        <v>213.3</v>
      </c>
      <c r="C4" s="5" t="n">
        <v>238</v>
      </c>
    </row>
    <row r="5" spans="1:3">
      <c r="A5" s="4" t="s">
        <v>783</v>
      </c>
      <c r="B5" s="8" t="n">
        <v>-81.5</v>
      </c>
      <c r="C5" s="8" t="n">
        <v>-57.9</v>
      </c>
    </row>
    <row r="6" spans="1:3">
      <c r="A6" s="4" t="s">
        <v>784</v>
      </c>
      <c r="B6" s="7" t="n">
        <v>131.8</v>
      </c>
      <c r="C6" s="7" t="n">
        <v>18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93</v>
      </c>
    </row>
    <row r="2" spans="1:3">
      <c r="A2" s="3" t="s">
        <v>252</v>
      </c>
    </row>
    <row r="3" spans="1:3">
      <c r="A3" s="4" t="s">
        <v>786</v>
      </c>
      <c r="B3" s="10" t="n">
        <v>0</v>
      </c>
      <c r="C3" s="10" t="n">
        <v>0</v>
      </c>
    </row>
    <row r="4" spans="1:3">
      <c r="A4" s="4" t="s">
        <v>782</v>
      </c>
      <c r="B4" s="8" t="n">
        <v>339.2</v>
      </c>
      <c r="C4" s="8" t="n">
        <v>410.7</v>
      </c>
    </row>
    <row r="5" spans="1:3">
      <c r="A5" s="4" t="s">
        <v>783</v>
      </c>
      <c r="B5" s="8" t="n">
        <v>-81.5</v>
      </c>
      <c r="C5" s="8" t="n">
        <v>-57.9</v>
      </c>
    </row>
    <row r="6" spans="1:3">
      <c r="A6" s="4" t="s">
        <v>784</v>
      </c>
      <c r="B6" s="7" t="n">
        <v>257.7</v>
      </c>
      <c r="C6" s="7" t="n">
        <v>35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7</v>
      </c>
      <c r="C1" s="2" t="s">
        <v>2</v>
      </c>
      <c r="D1" s="2" t="s">
        <v>93</v>
      </c>
    </row>
    <row r="2" spans="1:4">
      <c r="A2" s="3" t="s">
        <v>788</v>
      </c>
    </row>
    <row r="3" spans="1:4">
      <c r="A3" s="4" t="s">
        <v>789</v>
      </c>
      <c r="C3" s="7" t="n">
        <v>131.8</v>
      </c>
      <c r="D3" s="7" t="n">
        <v>180.1</v>
      </c>
    </row>
    <row r="4" spans="1:4">
      <c r="A4" s="3" t="s">
        <v>790</v>
      </c>
    </row>
    <row r="5" spans="1:4">
      <c r="A5" s="4" t="s">
        <v>515</v>
      </c>
      <c r="D5" s="8" t="n">
        <v>174.8</v>
      </c>
    </row>
    <row r="6" spans="1:4">
      <c r="A6" s="4" t="s">
        <v>791</v>
      </c>
      <c r="C6" s="8" t="n">
        <v>257.7</v>
      </c>
      <c r="D6" s="8" t="n">
        <v>352.8</v>
      </c>
    </row>
    <row r="7" spans="1:4">
      <c r="A7" s="4" t="s">
        <v>792</v>
      </c>
    </row>
    <row r="8" spans="1:4">
      <c r="A8" s="3" t="s">
        <v>788</v>
      </c>
    </row>
    <row r="9" spans="1:4">
      <c r="A9" s="4" t="s">
        <v>793</v>
      </c>
      <c r="B9" s="4" t="s">
        <v>44</v>
      </c>
      <c r="C9" s="8" t="n">
        <v>26.2</v>
      </c>
    </row>
    <row r="10" spans="1:4">
      <c r="A10" s="4" t="s">
        <v>794</v>
      </c>
      <c r="C10" s="8" t="n">
        <v>1.7</v>
      </c>
    </row>
    <row r="11" spans="1:4">
      <c r="A11" s="4" t="s">
        <v>795</v>
      </c>
      <c r="B11" s="4" t="s">
        <v>48</v>
      </c>
      <c r="C11" s="8" t="n">
        <v>0.8</v>
      </c>
    </row>
    <row r="12" spans="1:4">
      <c r="A12" s="4" t="s">
        <v>796</v>
      </c>
      <c r="C12" s="8" t="n">
        <v>29.5</v>
      </c>
      <c r="D12" s="8" t="n">
        <v>27.9</v>
      </c>
    </row>
    <row r="13" spans="1:4">
      <c r="A13" s="4" t="s">
        <v>110</v>
      </c>
      <c r="C13" s="8" t="n">
        <v>271.5</v>
      </c>
      <c r="D13" s="8" t="n">
        <v>265.9</v>
      </c>
    </row>
    <row r="14" spans="1:4">
      <c r="A14" s="3" t="s">
        <v>790</v>
      </c>
    </row>
    <row r="15" spans="1:4">
      <c r="A15" s="4" t="s">
        <v>797</v>
      </c>
      <c r="C15" s="8" t="n">
        <v>582.1</v>
      </c>
      <c r="D15" s="8" t="n">
        <v>585.5</v>
      </c>
    </row>
    <row r="16" spans="1:4">
      <c r="A16" s="4" t="s">
        <v>798</v>
      </c>
    </row>
    <row r="17" spans="1:4">
      <c r="A17" s="3" t="s">
        <v>788</v>
      </c>
    </row>
    <row r="18" spans="1:4">
      <c r="A18" s="4" t="s">
        <v>789</v>
      </c>
      <c r="C18" s="8" t="n">
        <v>108.4</v>
      </c>
      <c r="D18" s="8" t="n">
        <v>180.1</v>
      </c>
    </row>
    <row r="19" spans="1:4">
      <c r="A19" s="4" t="s">
        <v>799</v>
      </c>
    </row>
    <row r="20" spans="1:4">
      <c r="A20" s="3" t="s">
        <v>788</v>
      </c>
    </row>
    <row r="21" spans="1:4">
      <c r="A21" s="4" t="s">
        <v>789</v>
      </c>
      <c r="C21" s="8" t="n">
        <v>104.9</v>
      </c>
      <c r="D21" s="8" t="n">
        <v>57.9</v>
      </c>
    </row>
    <row r="22" spans="1:4">
      <c r="A22" s="3" t="s">
        <v>790</v>
      </c>
    </row>
    <row r="23" spans="1:4">
      <c r="A23" s="4" t="s">
        <v>791</v>
      </c>
      <c r="C23" s="8" t="n">
        <v>230.8</v>
      </c>
      <c r="D23" s="8" t="n">
        <v>230.6</v>
      </c>
    </row>
    <row r="24" spans="1:4">
      <c r="A24" s="4" t="s">
        <v>800</v>
      </c>
    </row>
    <row r="25" spans="1:4">
      <c r="A25" s="3" t="s">
        <v>790</v>
      </c>
    </row>
    <row r="26" spans="1:4">
      <c r="A26" s="4" t="s">
        <v>791</v>
      </c>
      <c r="C26" s="8" t="n">
        <v>108.4</v>
      </c>
      <c r="D26" s="8" t="n">
        <v>180.1</v>
      </c>
    </row>
    <row r="27" spans="1:4">
      <c r="A27" s="4" t="s">
        <v>801</v>
      </c>
    </row>
    <row r="28" spans="1:4">
      <c r="A28" s="3" t="s">
        <v>788</v>
      </c>
    </row>
    <row r="29" spans="1:4">
      <c r="A29" s="4" t="s">
        <v>793</v>
      </c>
      <c r="B29" s="4" t="s">
        <v>44</v>
      </c>
      <c r="C29" s="8" t="n">
        <v>26.2</v>
      </c>
    </row>
    <row r="30" spans="1:4">
      <c r="A30" s="4" t="s">
        <v>796</v>
      </c>
      <c r="C30" s="8" t="n">
        <v>29.5</v>
      </c>
      <c r="D30" s="8" t="n">
        <v>27.9</v>
      </c>
    </row>
    <row r="31" spans="1:4">
      <c r="A31" s="4" t="s">
        <v>110</v>
      </c>
      <c r="C31" s="8" t="n">
        <v>55.7</v>
      </c>
      <c r="D31" s="8" t="n">
        <v>27.9</v>
      </c>
    </row>
    <row r="32" spans="1:4">
      <c r="A32" s="4" t="s">
        <v>802</v>
      </c>
    </row>
    <row r="33" spans="1:4">
      <c r="A33" s="3" t="s">
        <v>788</v>
      </c>
    </row>
    <row r="34" spans="1:4">
      <c r="A34" s="4" t="s">
        <v>794</v>
      </c>
      <c r="C34" s="8" t="n">
        <v>1.7</v>
      </c>
    </row>
    <row r="35" spans="1:4">
      <c r="A35" s="4" t="s">
        <v>110</v>
      </c>
      <c r="C35" s="5" t="n">
        <v>215</v>
      </c>
      <c r="D35" s="5" t="n">
        <v>238</v>
      </c>
    </row>
    <row r="36" spans="1:4">
      <c r="A36" s="3" t="s">
        <v>790</v>
      </c>
    </row>
    <row r="37" spans="1:4">
      <c r="A37" s="4" t="s">
        <v>797</v>
      </c>
      <c r="C37" s="8" t="n">
        <v>339.2</v>
      </c>
      <c r="D37" s="8" t="n">
        <v>410.7</v>
      </c>
    </row>
    <row r="38" spans="1:4">
      <c r="A38" s="4" t="s">
        <v>803</v>
      </c>
    </row>
    <row r="39" spans="1:4">
      <c r="A39" s="3" t="s">
        <v>788</v>
      </c>
    </row>
    <row r="40" spans="1:4">
      <c r="A40" s="4" t="s">
        <v>789</v>
      </c>
      <c r="C40" s="8" t="n">
        <v>108.4</v>
      </c>
      <c r="D40" s="8" t="n">
        <v>180.1</v>
      </c>
    </row>
    <row r="41" spans="1:4">
      <c r="A41" s="4" t="s">
        <v>804</v>
      </c>
    </row>
    <row r="42" spans="1:4">
      <c r="A42" s="3" t="s">
        <v>788</v>
      </c>
    </row>
    <row r="43" spans="1:4">
      <c r="A43" s="4" t="s">
        <v>789</v>
      </c>
      <c r="C43" s="8" t="n">
        <v>104.9</v>
      </c>
      <c r="D43" s="8" t="n">
        <v>57.9</v>
      </c>
    </row>
    <row r="44" spans="1:4">
      <c r="A44" s="3" t="s">
        <v>790</v>
      </c>
    </row>
    <row r="45" spans="1:4">
      <c r="A45" s="4" t="s">
        <v>791</v>
      </c>
      <c r="C45" s="8" t="n">
        <v>230.8</v>
      </c>
      <c r="D45" s="8" t="n">
        <v>230.6</v>
      </c>
    </row>
    <row r="46" spans="1:4">
      <c r="A46" s="4" t="s">
        <v>805</v>
      </c>
    </row>
    <row r="47" spans="1:4">
      <c r="A47" s="3" t="s">
        <v>790</v>
      </c>
    </row>
    <row r="48" spans="1:4">
      <c r="A48" s="4" t="s">
        <v>791</v>
      </c>
      <c r="C48" s="8" t="n">
        <v>108.4</v>
      </c>
      <c r="D48" s="8" t="n">
        <v>180.1</v>
      </c>
    </row>
    <row r="49" spans="1:4">
      <c r="A49" s="4" t="s">
        <v>806</v>
      </c>
    </row>
    <row r="50" spans="1:4">
      <c r="A50" s="3" t="s">
        <v>790</v>
      </c>
    </row>
    <row r="51" spans="1:4">
      <c r="A51" s="4" t="s">
        <v>797</v>
      </c>
      <c r="C51" s="8" t="n">
        <v>242.9</v>
      </c>
      <c r="D51" s="8" t="n">
        <v>174.8</v>
      </c>
    </row>
    <row r="52" spans="1:4">
      <c r="A52" s="4" t="s">
        <v>807</v>
      </c>
    </row>
    <row r="53" spans="1:4">
      <c r="A53" s="3" t="s">
        <v>790</v>
      </c>
    </row>
    <row r="54" spans="1:4">
      <c r="A54" s="4" t="s">
        <v>515</v>
      </c>
      <c r="C54" s="8" t="n">
        <v>242.9</v>
      </c>
      <c r="D54" s="8" t="n">
        <v>174.8</v>
      </c>
    </row>
    <row r="55" spans="1:4">
      <c r="A55" s="4" t="s">
        <v>808</v>
      </c>
    </row>
    <row r="56" spans="1:4">
      <c r="A56" s="3" t="s">
        <v>790</v>
      </c>
    </row>
    <row r="57" spans="1:4">
      <c r="A57" s="4" t="s">
        <v>515</v>
      </c>
      <c r="C57" s="7" t="n">
        <v>242.9</v>
      </c>
      <c r="D57" s="7" t="n">
        <v>174.8</v>
      </c>
    </row>
    <row r="58" spans="1:4"/>
    <row r="59" spans="1:4">
      <c r="A59" s="4" t="s">
        <v>44</v>
      </c>
      <c r="B59" s="4" t="s">
        <v>809</v>
      </c>
    </row>
    <row r="60" spans="1:4">
      <c r="A60" s="4" t="s">
        <v>48</v>
      </c>
      <c r="B60" s="4" t="s">
        <v>810</v>
      </c>
    </row>
  </sheetData>
  <mergeCells count="4">
    <mergeCell ref="A1:B1"/>
    <mergeCell ref="A58:C58"/>
    <mergeCell ref="B59:C59"/>
    <mergeCell ref="B60:C6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811</v>
      </c>
      <c r="B1" s="2" t="s">
        <v>1</v>
      </c>
    </row>
    <row r="2" spans="1:2">
      <c r="B2" s="2" t="s">
        <v>393</v>
      </c>
    </row>
    <row r="3" spans="1:2">
      <c r="A3" s="3" t="s">
        <v>255</v>
      </c>
    </row>
    <row r="4" spans="1:2">
      <c r="A4" s="4" t="s">
        <v>812</v>
      </c>
      <c r="B4" s="10" t="n">
        <v>4</v>
      </c>
    </row>
    <row r="5" spans="1:2">
      <c r="A5" s="4" t="s">
        <v>813</v>
      </c>
      <c r="B5" s="4" t="s">
        <v>8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v>
      </c>
    </row>
    <row r="2" spans="1:2">
      <c r="B2" s="2" t="s">
        <v>393</v>
      </c>
    </row>
    <row r="3" spans="1:2">
      <c r="A3" s="3" t="s">
        <v>816</v>
      </c>
    </row>
    <row r="4" spans="1:2">
      <c r="A4" s="4" t="s">
        <v>817</v>
      </c>
      <c r="B4" s="7" t="n">
        <v>174.8</v>
      </c>
    </row>
    <row r="5" spans="1:2">
      <c r="A5" s="4" t="s">
        <v>818</v>
      </c>
      <c r="B5" s="8" t="n">
        <v>68.09999999999999</v>
      </c>
    </row>
    <row r="6" spans="1:2">
      <c r="A6" s="4" t="s">
        <v>819</v>
      </c>
      <c r="B6" s="5" t="n">
        <v>0</v>
      </c>
    </row>
    <row r="7" spans="1:2">
      <c r="A7" s="4" t="s">
        <v>820</v>
      </c>
      <c r="B7" s="7" t="n">
        <v>242.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1</v>
      </c>
      <c r="C1" s="2" t="s">
        <v>2</v>
      </c>
      <c r="D1" s="2" t="s">
        <v>93</v>
      </c>
    </row>
    <row r="2" spans="1:4">
      <c r="A2" s="4" t="s">
        <v>822</v>
      </c>
    </row>
    <row r="3" spans="1:4">
      <c r="A3" s="3" t="s">
        <v>823</v>
      </c>
    </row>
    <row r="4" spans="1:4">
      <c r="A4" s="4" t="s">
        <v>824</v>
      </c>
      <c r="B4" s="4" t="s">
        <v>44</v>
      </c>
      <c r="C4" s="7" t="n">
        <v>633.6</v>
      </c>
      <c r="D4" s="7" t="n">
        <v>663.2</v>
      </c>
    </row>
    <row r="5" spans="1:4">
      <c r="A5" s="4" t="s">
        <v>825</v>
      </c>
    </row>
    <row r="6" spans="1:4">
      <c r="A6" s="3" t="s">
        <v>823</v>
      </c>
    </row>
    <row r="7" spans="1:4">
      <c r="A7" s="4" t="s">
        <v>824</v>
      </c>
      <c r="B7" s="4" t="s">
        <v>48</v>
      </c>
      <c r="C7" s="7" t="n">
        <v>441.5</v>
      </c>
      <c r="D7" s="10" t="n">
        <v>428</v>
      </c>
    </row>
    <row r="8" spans="1:4">
      <c r="A8" s="4" t="s">
        <v>526</v>
      </c>
    </row>
    <row r="9" spans="1:4">
      <c r="A9" s="3" t="s">
        <v>823</v>
      </c>
    </row>
    <row r="10" spans="1:4">
      <c r="A10" s="4" t="s">
        <v>826</v>
      </c>
      <c r="C10" s="4" t="s">
        <v>528</v>
      </c>
      <c r="D10" s="4" t="s">
        <v>528</v>
      </c>
    </row>
    <row r="11" spans="1:4">
      <c r="A11" s="4" t="s">
        <v>827</v>
      </c>
    </row>
    <row r="12" spans="1:4">
      <c r="A12" s="3" t="s">
        <v>823</v>
      </c>
    </row>
    <row r="13" spans="1:4">
      <c r="A13" s="4" t="s">
        <v>824</v>
      </c>
      <c r="B13" s="4" t="s">
        <v>44</v>
      </c>
      <c r="C13" s="7" t="n">
        <v>300.6</v>
      </c>
    </row>
    <row r="14" spans="1:4">
      <c r="A14" s="4" t="s">
        <v>828</v>
      </c>
    </row>
    <row r="15" spans="1:4">
      <c r="A15" s="3" t="s">
        <v>823</v>
      </c>
    </row>
    <row r="16" spans="1:4">
      <c r="A16" s="4" t="s">
        <v>824</v>
      </c>
      <c r="B16" s="4" t="s">
        <v>48</v>
      </c>
      <c r="C16" s="10" t="n">
        <v>300</v>
      </c>
    </row>
    <row r="17" spans="1:4">
      <c r="A17" s="4" t="s">
        <v>529</v>
      </c>
    </row>
    <row r="18" spans="1:4">
      <c r="A18" s="3" t="s">
        <v>823</v>
      </c>
    </row>
    <row r="19" spans="1:4">
      <c r="A19" s="4" t="s">
        <v>826</v>
      </c>
      <c r="C19" s="4" t="s">
        <v>530</v>
      </c>
      <c r="D19" s="4" t="s">
        <v>530</v>
      </c>
    </row>
    <row r="20" spans="1:4">
      <c r="A20" s="4" t="s">
        <v>829</v>
      </c>
    </row>
    <row r="21" spans="1:4">
      <c r="A21" s="3" t="s">
        <v>823</v>
      </c>
    </row>
    <row r="22" spans="1:4">
      <c r="A22" s="4" t="s">
        <v>824</v>
      </c>
      <c r="B22" s="4" t="s">
        <v>44</v>
      </c>
      <c r="C22" s="7" t="n">
        <v>506.8</v>
      </c>
    </row>
    <row r="23" spans="1:4">
      <c r="A23" s="4" t="s">
        <v>830</v>
      </c>
    </row>
    <row r="24" spans="1:4">
      <c r="A24" s="3" t="s">
        <v>823</v>
      </c>
    </row>
    <row r="25" spans="1:4">
      <c r="A25" s="4" t="s">
        <v>824</v>
      </c>
      <c r="B25" s="4" t="s">
        <v>48</v>
      </c>
      <c r="C25" s="10" t="n">
        <v>500</v>
      </c>
    </row>
    <row r="26" spans="1:4">
      <c r="A26" s="4" t="s">
        <v>531</v>
      </c>
    </row>
    <row r="27" spans="1:4">
      <c r="A27" s="3" t="s">
        <v>823</v>
      </c>
    </row>
    <row r="28" spans="1:4">
      <c r="A28" s="4" t="s">
        <v>826</v>
      </c>
      <c r="C28" s="4" t="s">
        <v>532</v>
      </c>
      <c r="D28" s="4" t="s">
        <v>532</v>
      </c>
    </row>
    <row r="29" spans="1:4">
      <c r="A29" s="4" t="s">
        <v>831</v>
      </c>
    </row>
    <row r="30" spans="1:4">
      <c r="A30" s="3" t="s">
        <v>823</v>
      </c>
    </row>
    <row r="31" spans="1:4">
      <c r="A31" s="4" t="s">
        <v>824</v>
      </c>
      <c r="B31" s="4" t="s">
        <v>44</v>
      </c>
      <c r="C31" s="7" t="n">
        <v>240.8</v>
      </c>
      <c r="D31" s="7" t="n">
        <v>237.7</v>
      </c>
    </row>
    <row r="32" spans="1:4">
      <c r="A32" s="4" t="s">
        <v>832</v>
      </c>
    </row>
    <row r="33" spans="1:4">
      <c r="A33" s="3" t="s">
        <v>823</v>
      </c>
    </row>
    <row r="34" spans="1:4">
      <c r="A34" s="4" t="s">
        <v>824</v>
      </c>
      <c r="B34" s="4" t="s">
        <v>48</v>
      </c>
      <c r="C34" s="10" t="n">
        <v>215</v>
      </c>
      <c r="D34" s="7" t="n">
        <v>209.7</v>
      </c>
    </row>
    <row r="35" spans="1:4">
      <c r="A35" s="4" t="s">
        <v>533</v>
      </c>
    </row>
    <row r="36" spans="1:4">
      <c r="A36" s="3" t="s">
        <v>823</v>
      </c>
    </row>
    <row r="37" spans="1:4">
      <c r="A37" s="4" t="s">
        <v>826</v>
      </c>
      <c r="C37" s="4" t="s">
        <v>534</v>
      </c>
      <c r="D37" s="4" t="s">
        <v>534</v>
      </c>
    </row>
    <row r="38" spans="1:4">
      <c r="A38" s="4" t="s">
        <v>833</v>
      </c>
    </row>
    <row r="39" spans="1:4">
      <c r="A39" s="3" t="s">
        <v>823</v>
      </c>
    </row>
    <row r="40" spans="1:4">
      <c r="A40" s="4" t="s">
        <v>824</v>
      </c>
      <c r="B40" s="4" t="s">
        <v>44</v>
      </c>
      <c r="C40" s="10" t="n">
        <v>178</v>
      </c>
      <c r="D40" s="7" t="n">
        <v>177.6</v>
      </c>
    </row>
    <row r="41" spans="1:4">
      <c r="A41" s="4" t="s">
        <v>834</v>
      </c>
    </row>
    <row r="42" spans="1:4">
      <c r="A42" s="3" t="s">
        <v>823</v>
      </c>
    </row>
    <row r="43" spans="1:4">
      <c r="A43" s="4" t="s">
        <v>824</v>
      </c>
      <c r="B43" s="4" t="s">
        <v>48</v>
      </c>
      <c r="C43" s="7" t="n">
        <v>161.9</v>
      </c>
      <c r="D43" s="10" t="n">
        <v>158</v>
      </c>
    </row>
    <row r="44" spans="1:4">
      <c r="A44" s="4" t="s">
        <v>535</v>
      </c>
    </row>
    <row r="45" spans="1:4">
      <c r="A45" s="3" t="s">
        <v>823</v>
      </c>
    </row>
    <row r="46" spans="1:4">
      <c r="A46" s="4" t="s">
        <v>826</v>
      </c>
      <c r="C46" s="4" t="s">
        <v>536</v>
      </c>
      <c r="D46" s="4" t="s">
        <v>536</v>
      </c>
    </row>
    <row r="47" spans="1:4">
      <c r="A47" s="4" t="s">
        <v>835</v>
      </c>
    </row>
    <row r="48" spans="1:4">
      <c r="A48" s="3" t="s">
        <v>823</v>
      </c>
    </row>
    <row r="49" spans="1:4">
      <c r="A49" s="4" t="s">
        <v>824</v>
      </c>
      <c r="B49" s="4" t="s">
        <v>44</v>
      </c>
      <c r="C49" s="7" t="n">
        <v>154.5</v>
      </c>
      <c r="D49" s="10" t="n">
        <v>152</v>
      </c>
    </row>
    <row r="50" spans="1:4">
      <c r="A50" s="4" t="s">
        <v>836</v>
      </c>
    </row>
    <row r="51" spans="1:4">
      <c r="A51" s="3" t="s">
        <v>823</v>
      </c>
    </row>
    <row r="52" spans="1:4">
      <c r="A52" s="4" t="s">
        <v>824</v>
      </c>
      <c r="B52" s="4" t="s">
        <v>48</v>
      </c>
      <c r="C52" s="7" t="n">
        <v>139.5</v>
      </c>
      <c r="D52" s="7" t="n">
        <v>136.1</v>
      </c>
    </row>
    <row r="53" spans="1:4">
      <c r="A53" s="4" t="s">
        <v>535</v>
      </c>
    </row>
    <row r="54" spans="1:4">
      <c r="A54" s="3" t="s">
        <v>823</v>
      </c>
    </row>
    <row r="55" spans="1:4">
      <c r="A55" s="4" t="s">
        <v>826</v>
      </c>
      <c r="C55" s="4" t="s">
        <v>536</v>
      </c>
      <c r="D55" s="4" t="s">
        <v>536</v>
      </c>
    </row>
    <row r="56" spans="1:4">
      <c r="A56" s="4" t="s">
        <v>835</v>
      </c>
    </row>
    <row r="57" spans="1:4">
      <c r="A57" s="3" t="s">
        <v>823</v>
      </c>
    </row>
    <row r="58" spans="1:4">
      <c r="A58" s="4" t="s">
        <v>824</v>
      </c>
      <c r="B58" s="4" t="s">
        <v>44</v>
      </c>
      <c r="C58" s="7" t="n">
        <v>146.5</v>
      </c>
      <c r="D58" s="7" t="n">
        <v>142.5</v>
      </c>
    </row>
    <row r="59" spans="1:4">
      <c r="A59" s="4" t="s">
        <v>836</v>
      </c>
    </row>
    <row r="60" spans="1:4">
      <c r="A60" s="3" t="s">
        <v>823</v>
      </c>
    </row>
    <row r="61" spans="1:4">
      <c r="A61" s="4" t="s">
        <v>824</v>
      </c>
      <c r="B61" s="4" t="s">
        <v>48</v>
      </c>
      <c r="C61" s="7" t="n">
        <v>134.8</v>
      </c>
      <c r="D61" s="7" t="n">
        <v>131.4</v>
      </c>
    </row>
    <row r="62" spans="1:4">
      <c r="A62" s="4" t="s">
        <v>537</v>
      </c>
    </row>
    <row r="63" spans="1:4">
      <c r="A63" s="3" t="s">
        <v>823</v>
      </c>
    </row>
    <row r="64" spans="1:4">
      <c r="A64" s="4" t="s">
        <v>826</v>
      </c>
      <c r="C64" s="4" t="s">
        <v>538</v>
      </c>
      <c r="D64" s="4" t="s">
        <v>538</v>
      </c>
    </row>
    <row r="65" spans="1:4">
      <c r="A65" s="4" t="s">
        <v>837</v>
      </c>
    </row>
    <row r="66" spans="1:4">
      <c r="A66" s="3" t="s">
        <v>823</v>
      </c>
    </row>
    <row r="67" spans="1:4">
      <c r="A67" s="4" t="s">
        <v>824</v>
      </c>
      <c r="B67" s="4" t="s">
        <v>44</v>
      </c>
      <c r="C67" s="7" t="n">
        <v>90.90000000000001</v>
      </c>
      <c r="D67" s="7" t="n">
        <v>89.5</v>
      </c>
    </row>
    <row r="68" spans="1:4">
      <c r="A68" s="4" t="s">
        <v>838</v>
      </c>
    </row>
    <row r="69" spans="1:4">
      <c r="A69" s="3" t="s">
        <v>823</v>
      </c>
    </row>
    <row r="70" spans="1:4">
      <c r="A70" s="4" t="s">
        <v>824</v>
      </c>
      <c r="B70" s="4" t="s">
        <v>48</v>
      </c>
      <c r="C70" s="10" t="n">
        <v>81</v>
      </c>
      <c r="D70" s="10" t="n">
        <v>79</v>
      </c>
    </row>
    <row r="71" spans="1:4">
      <c r="A71" s="4" t="s">
        <v>539</v>
      </c>
    </row>
    <row r="72" spans="1:4">
      <c r="A72" s="3" t="s">
        <v>823</v>
      </c>
    </row>
    <row r="73" spans="1:4">
      <c r="A73" s="4" t="s">
        <v>826</v>
      </c>
      <c r="C73" s="4" t="s">
        <v>538</v>
      </c>
      <c r="D73" s="4" t="s">
        <v>538</v>
      </c>
    </row>
    <row r="74" spans="1:4">
      <c r="A74" s="4" t="s">
        <v>839</v>
      </c>
    </row>
    <row r="75" spans="1:4">
      <c r="A75" s="3" t="s">
        <v>823</v>
      </c>
    </row>
    <row r="76" spans="1:4">
      <c r="A76" s="4" t="s">
        <v>824</v>
      </c>
      <c r="B76" s="4" t="s">
        <v>44</v>
      </c>
      <c r="C76" s="7" t="n">
        <v>123.3</v>
      </c>
      <c r="D76" s="7" t="n">
        <v>122.1</v>
      </c>
    </row>
    <row r="77" spans="1:4">
      <c r="A77" s="4" t="s">
        <v>840</v>
      </c>
    </row>
    <row r="78" spans="1:4">
      <c r="A78" s="3" t="s">
        <v>823</v>
      </c>
    </row>
    <row r="79" spans="1:4">
      <c r="A79" s="4" t="s">
        <v>824</v>
      </c>
      <c r="B79" s="4" t="s">
        <v>48</v>
      </c>
      <c r="C79" s="7" t="n">
        <v>103.8</v>
      </c>
      <c r="D79" s="7" t="n">
        <v>101.2</v>
      </c>
    </row>
    <row r="80" spans="1:4">
      <c r="A80" s="4" t="s">
        <v>540</v>
      </c>
    </row>
    <row r="81" spans="1:4">
      <c r="A81" s="3" t="s">
        <v>823</v>
      </c>
    </row>
    <row r="82" spans="1:4">
      <c r="A82" s="4" t="s">
        <v>826</v>
      </c>
      <c r="C82" s="4" t="s">
        <v>541</v>
      </c>
      <c r="D82" s="4" t="s">
        <v>541</v>
      </c>
    </row>
    <row r="83" spans="1:4">
      <c r="A83" s="4" t="s">
        <v>841</v>
      </c>
    </row>
    <row r="84" spans="1:4">
      <c r="A84" s="3" t="s">
        <v>823</v>
      </c>
    </row>
    <row r="85" spans="1:4">
      <c r="A85" s="4" t="s">
        <v>824</v>
      </c>
      <c r="B85" s="4" t="s">
        <v>44</v>
      </c>
      <c r="C85" s="7" t="n">
        <v>108.2</v>
      </c>
      <c r="D85" s="7" t="n">
        <v>104.1</v>
      </c>
    </row>
    <row r="86" spans="1:4">
      <c r="A86" s="4" t="s">
        <v>842</v>
      </c>
    </row>
    <row r="87" spans="1:4">
      <c r="A87" s="3" t="s">
        <v>823</v>
      </c>
    </row>
    <row r="88" spans="1:4">
      <c r="A88" s="4" t="s">
        <v>824</v>
      </c>
      <c r="B88" s="4" t="s">
        <v>48</v>
      </c>
      <c r="C88" s="7" t="n">
        <v>104.4</v>
      </c>
      <c r="D88" s="7" t="n">
        <v>101.8</v>
      </c>
    </row>
    <row r="89" spans="1:4"/>
    <row r="90" spans="1:4">
      <c r="A90" s="4" t="s">
        <v>44</v>
      </c>
      <c r="B90" s="4" t="s">
        <v>59</v>
      </c>
    </row>
    <row r="91" spans="1:4">
      <c r="A91" s="4" t="s">
        <v>48</v>
      </c>
      <c r="B91" s="4" t="s">
        <v>843</v>
      </c>
    </row>
  </sheetData>
  <mergeCells count="4">
    <mergeCell ref="A1:B1"/>
    <mergeCell ref="A89:C89"/>
    <mergeCell ref="B90:C90"/>
    <mergeCell ref="B91:C9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4</v>
      </c>
      <c r="C1" s="2" t="s">
        <v>1</v>
      </c>
    </row>
    <row r="2" spans="1:4">
      <c r="C2" s="2" t="s">
        <v>2</v>
      </c>
      <c r="D2" s="2" t="s">
        <v>27</v>
      </c>
    </row>
    <row r="3" spans="1:4">
      <c r="A3" s="3" t="s">
        <v>845</v>
      </c>
    </row>
    <row r="4" spans="1:4">
      <c r="A4" s="4" t="s">
        <v>32</v>
      </c>
      <c r="C4" s="10" t="n">
        <v>3388</v>
      </c>
      <c r="D4" s="7" t="n">
        <v>2405.7</v>
      </c>
    </row>
    <row r="5" spans="1:4">
      <c r="A5" s="4" t="s">
        <v>405</v>
      </c>
      <c r="C5" s="8" t="n">
        <v>178.4</v>
      </c>
      <c r="D5" s="8" t="n">
        <v>234.8</v>
      </c>
    </row>
    <row r="6" spans="1:4">
      <c r="A6" s="4" t="s">
        <v>46</v>
      </c>
      <c r="C6" s="8" t="n">
        <v>-82.09999999999999</v>
      </c>
      <c r="D6" s="8" t="n">
        <v>-13.3</v>
      </c>
    </row>
    <row r="7" spans="1:4">
      <c r="A7" s="4" t="s">
        <v>47</v>
      </c>
      <c r="B7" s="4" t="s">
        <v>44</v>
      </c>
      <c r="C7" s="8" t="n">
        <v>36.6</v>
      </c>
      <c r="D7" s="8" t="n">
        <v>166.5</v>
      </c>
    </row>
    <row r="8" spans="1:4">
      <c r="A8" s="4" t="s">
        <v>846</v>
      </c>
    </row>
    <row r="9" spans="1:4">
      <c r="A9" s="3" t="s">
        <v>845</v>
      </c>
    </row>
    <row r="10" spans="1:4">
      <c r="A10" s="4" t="s">
        <v>32</v>
      </c>
      <c r="C10" s="8" t="n">
        <v>1376.7</v>
      </c>
      <c r="D10" s="8" t="n">
        <v>1517.2</v>
      </c>
    </row>
    <row r="11" spans="1:4">
      <c r="A11" s="4" t="s">
        <v>405</v>
      </c>
      <c r="C11" s="8" t="n">
        <v>54.2</v>
      </c>
      <c r="D11" s="8" t="n">
        <v>196.4</v>
      </c>
    </row>
    <row r="12" spans="1:4">
      <c r="A12" s="4" t="s">
        <v>406</v>
      </c>
    </row>
    <row r="13" spans="1:4">
      <c r="A13" s="3" t="s">
        <v>845</v>
      </c>
    </row>
    <row r="14" spans="1:4">
      <c r="A14" s="4" t="s">
        <v>32</v>
      </c>
      <c r="C14" s="5" t="n">
        <v>1764</v>
      </c>
      <c r="D14" s="8" t="n">
        <v>888.5</v>
      </c>
    </row>
    <row r="15" spans="1:4">
      <c r="A15" s="4" t="s">
        <v>405</v>
      </c>
      <c r="C15" s="8" t="n">
        <v>142.8</v>
      </c>
      <c r="D15" s="8" t="n">
        <v>38.4</v>
      </c>
    </row>
    <row r="16" spans="1:4">
      <c r="A16" s="4" t="s">
        <v>847</v>
      </c>
    </row>
    <row r="17" spans="1:4">
      <c r="A17" s="3" t="s">
        <v>845</v>
      </c>
    </row>
    <row r="18" spans="1:4">
      <c r="A18" s="4" t="s">
        <v>32</v>
      </c>
      <c r="C18" s="8" t="n">
        <v>248.4</v>
      </c>
    </row>
    <row r="19" spans="1:4">
      <c r="A19" s="4" t="s">
        <v>405</v>
      </c>
      <c r="C19" s="8" t="n">
        <v>-18.6</v>
      </c>
    </row>
    <row r="20" spans="1:4">
      <c r="A20" s="4" t="s">
        <v>848</v>
      </c>
    </row>
    <row r="21" spans="1:4">
      <c r="A21" s="3" t="s">
        <v>845</v>
      </c>
    </row>
    <row r="22" spans="1:4">
      <c r="A22" s="4" t="s">
        <v>32</v>
      </c>
      <c r="C22" s="8" t="n">
        <v>-1.1</v>
      </c>
    </row>
    <row r="23" spans="1:4">
      <c r="A23" s="4" t="s">
        <v>407</v>
      </c>
    </row>
    <row r="24" spans="1:4">
      <c r="A24" s="3" t="s">
        <v>845</v>
      </c>
    </row>
    <row r="25" spans="1:4">
      <c r="A25" s="4" t="s">
        <v>408</v>
      </c>
      <c r="B25" s="4" t="s">
        <v>48</v>
      </c>
      <c r="C25" s="8" t="n">
        <v>-59.7</v>
      </c>
      <c r="D25" s="5" t="n">
        <v>-55</v>
      </c>
    </row>
    <row r="26" spans="1:4">
      <c r="A26" s="4" t="s">
        <v>46</v>
      </c>
      <c r="C26" s="8" t="n">
        <v>-82.09999999999999</v>
      </c>
      <c r="D26" s="8" t="n">
        <v>-13.3</v>
      </c>
    </row>
    <row r="27" spans="1:4">
      <c r="A27" s="4" t="s">
        <v>409</v>
      </c>
      <c r="C27" s="7" t="n">
        <v>-141.8</v>
      </c>
      <c r="D27" s="7" t="n">
        <v>-68.3</v>
      </c>
    </row>
    <row r="28" spans="1:4"/>
    <row r="29" spans="1:4">
      <c r="A29" s="4" t="s">
        <v>44</v>
      </c>
      <c r="B29" s="4" t="s">
        <v>60</v>
      </c>
    </row>
    <row r="30" spans="1:4">
      <c r="A30" s="4" t="s">
        <v>48</v>
      </c>
      <c r="B30" s="4" t="s">
        <v>414</v>
      </c>
    </row>
  </sheetData>
  <mergeCells count="5">
    <mergeCell ref="A1:B2"/>
    <mergeCell ref="C1:D1"/>
    <mergeCell ref="A28:C28"/>
    <mergeCell ref="B29:C29"/>
    <mergeCell ref="B30:C3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9</v>
      </c>
      <c r="C1" s="2" t="s">
        <v>2</v>
      </c>
      <c r="D1" s="2" t="s">
        <v>93</v>
      </c>
    </row>
    <row r="2" spans="1:4">
      <c r="A2" s="3" t="s">
        <v>845</v>
      </c>
    </row>
    <row r="3" spans="1:4">
      <c r="A3" s="4" t="s">
        <v>110</v>
      </c>
      <c r="C3" s="7" t="n">
        <v>29615.9</v>
      </c>
      <c r="D3" s="7" t="n">
        <v>18689.7</v>
      </c>
    </row>
    <row r="4" spans="1:4">
      <c r="A4" s="4" t="s">
        <v>850</v>
      </c>
    </row>
    <row r="5" spans="1:4">
      <c r="A5" s="3" t="s">
        <v>845</v>
      </c>
    </row>
    <row r="6" spans="1:4">
      <c r="A6" s="4" t="s">
        <v>110</v>
      </c>
      <c r="C6" s="8" t="n">
        <v>20685.8</v>
      </c>
      <c r="D6" s="8" t="n">
        <v>11052.4</v>
      </c>
    </row>
    <row r="7" spans="1:4">
      <c r="A7" s="4" t="s">
        <v>846</v>
      </c>
    </row>
    <row r="8" spans="1:4">
      <c r="A8" s="3" t="s">
        <v>845</v>
      </c>
    </row>
    <row r="9" spans="1:4">
      <c r="A9" s="4" t="s">
        <v>110</v>
      </c>
      <c r="C9" s="8" t="n">
        <v>13946.1</v>
      </c>
      <c r="D9" s="8" t="n">
        <v>7823.1</v>
      </c>
    </row>
    <row r="10" spans="1:4">
      <c r="A10" s="4" t="s">
        <v>406</v>
      </c>
    </row>
    <row r="11" spans="1:4">
      <c r="A11" s="3" t="s">
        <v>845</v>
      </c>
    </row>
    <row r="12" spans="1:4">
      <c r="A12" s="4" t="s">
        <v>110</v>
      </c>
      <c r="C12" s="8" t="n">
        <v>4888.9</v>
      </c>
      <c r="D12" s="8" t="n">
        <v>3229.3</v>
      </c>
    </row>
    <row r="13" spans="1:4">
      <c r="A13" s="4" t="s">
        <v>847</v>
      </c>
    </row>
    <row r="14" spans="1:4">
      <c r="A14" s="3" t="s">
        <v>845</v>
      </c>
    </row>
    <row r="15" spans="1:4">
      <c r="A15" s="4" t="s">
        <v>110</v>
      </c>
      <c r="C15" s="8" t="n">
        <v>1871.5</v>
      </c>
    </row>
    <row r="16" spans="1:4">
      <c r="A16" s="4" t="s">
        <v>851</v>
      </c>
    </row>
    <row r="17" spans="1:4">
      <c r="A17" s="3" t="s">
        <v>845</v>
      </c>
    </row>
    <row r="18" spans="1:4">
      <c r="A18" s="4" t="s">
        <v>110</v>
      </c>
      <c r="C18" s="8" t="n">
        <v>-20.7</v>
      </c>
    </row>
    <row r="19" spans="1:4">
      <c r="A19" s="4" t="s">
        <v>407</v>
      </c>
    </row>
    <row r="20" spans="1:4">
      <c r="A20" s="3" t="s">
        <v>845</v>
      </c>
    </row>
    <row r="21" spans="1:4">
      <c r="A21" s="4" t="s">
        <v>110</v>
      </c>
      <c r="B21" s="4" t="s">
        <v>44</v>
      </c>
      <c r="C21" s="7" t="n">
        <v>8930.1</v>
      </c>
      <c r="D21" s="7" t="n">
        <v>7637.3</v>
      </c>
    </row>
    <row r="22" spans="1:4"/>
    <row r="23" spans="1:4">
      <c r="A23" s="4" t="s">
        <v>44</v>
      </c>
      <c r="B23" s="4" t="s">
        <v>852</v>
      </c>
    </row>
  </sheetData>
  <mergeCells count="3">
    <mergeCell ref="A1:B1"/>
    <mergeCell ref="A22:C22"/>
    <mergeCell ref="B23:C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853</v>
      </c>
      <c r="B1" s="2" t="s">
        <v>854</v>
      </c>
    </row>
    <row r="2" spans="1:2">
      <c r="A2" s="4" t="s">
        <v>855</v>
      </c>
    </row>
    <row r="3" spans="1:2">
      <c r="A3" s="3" t="s">
        <v>855</v>
      </c>
    </row>
    <row r="4" spans="1:2">
      <c r="A4" s="4" t="s">
        <v>856</v>
      </c>
      <c r="B4" s="10" t="n">
        <v>50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20:36:23Z</dcterms:created>
  <dcterms:modified xmlns:dcterms="http://purl.org/dc/terms/" xmlns:xsi="http://www.w3.org/2001/XMLSchema-instance" xsi:type="dcterms:W3CDTF">2017-08-03T20:36:23Z</dcterms:modified>
</cp:coreProperties>
</file>